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Nature Of Operations And Summar" sheetId="7" r:id="rId7"/>
    <s:sheet name="Discontinued Operations" sheetId="8" r:id="rId8"/>
    <s:sheet name="Inventories" sheetId="9" r:id="rId9"/>
    <s:sheet name="Property And Equipment" sheetId="10" r:id="rId10"/>
    <s:sheet name="Goodwill And Other Intangible A" sheetId="11" r:id="rId11"/>
    <s:sheet name="Long-Term Debt" sheetId="12" r:id="rId12"/>
    <s:sheet name="Other Long-Term Liabilities" sheetId="13" r:id="rId13"/>
    <s:sheet name="Derivative Financial Instrument" sheetId="14" r:id="rId14"/>
    <s:sheet name="Accumulated Other Comprehensive" sheetId="15" r:id="rId15"/>
    <s:sheet name="Fair Value Of Measurements" sheetId="16" r:id="rId16"/>
    <s:sheet name="Earnings Per Share" sheetId="17" r:id="rId17"/>
    <s:sheet name="Stock-Based Compensation Plan" sheetId="18" r:id="rId18"/>
    <s:sheet name="Restructuring" sheetId="19" r:id="rId19"/>
    <s:sheet name="Commitments And Contingencies" sheetId="20" r:id="rId20"/>
    <s:sheet name="Income Taxes" sheetId="21" r:id="rId21"/>
    <s:sheet name="Related Party Transactions" sheetId="22" r:id="rId22"/>
    <s:sheet name="Subsequent Event" sheetId="23" r:id="rId23"/>
    <s:sheet name="Supplementary Data - Quarterly " sheetId="24" r:id="rId24"/>
    <s:sheet name="Nature Of Operations And Summ25" sheetId="25" r:id="rId25"/>
    <s:sheet name="Discontinued Operations (Tables" sheetId="26" r:id="rId26"/>
    <s:sheet name="Inventories (Tables)" sheetId="27" r:id="rId27"/>
    <s:sheet name="Property And Equipment (Tables)" sheetId="28" r:id="rId28"/>
    <s:sheet name="Goodwill And Other Intangible29" sheetId="29" r:id="rId29"/>
    <s:sheet name="Long-Term Debt (Tables)" sheetId="30" r:id="rId30"/>
    <s:sheet name="Other Long-Term Liabilites (Tab" sheetId="31" r:id="rId31"/>
    <s:sheet name="Derivative Financial Instrume32" sheetId="32" r:id="rId32"/>
    <s:sheet name="Accumulated Other Comprehensi33" sheetId="33" r:id="rId33"/>
    <s:sheet name="Fair Value Of Measurements (Tab" sheetId="34" r:id="rId34"/>
    <s:sheet name="Earnings Per Share (Tables)" sheetId="35" r:id="rId35"/>
    <s:sheet name="Stock-Based Compensation Plan (" sheetId="36" r:id="rId36"/>
    <s:sheet name="Restructuring (Tables)" sheetId="37" r:id="rId37"/>
    <s:sheet name="Commitments And Contingencies (" sheetId="38" r:id="rId38"/>
    <s:sheet name="Income Taxes (Tables)" sheetId="39" r:id="rId39"/>
    <s:sheet name="Supplementary Data - Quarterl40" sheetId="40" r:id="rId40"/>
    <s:sheet name="Nature Of Operations And Summ41" sheetId="41" r:id="rId41"/>
    <s:sheet name="Discontinued Operations (Narrat" sheetId="42" r:id="rId42"/>
    <s:sheet name="Discontinued Operations (Summar" sheetId="43" r:id="rId43"/>
    <s:sheet name="Discontinued Operations (Summ44" sheetId="44" r:id="rId44"/>
    <s:sheet name="Discontinued Operations (Summ45" sheetId="45" r:id="rId45"/>
    <s:sheet name="Inventories (Details)" sheetId="46" r:id="rId46"/>
    <s:sheet name="Property And Equipment (Narrati" sheetId="47" r:id="rId47"/>
    <s:sheet name="Property And Equipment (Propert" sheetId="48" r:id="rId48"/>
    <s:sheet name="Goodwill And Other Intangible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Goodwill And Other Intangible54" sheetId="54" r:id="rId54"/>
    <s:sheet name="Long-Term Debt (Narrative) (Det" sheetId="55" r:id="rId55"/>
    <s:sheet name="Long-Term Debt (Components Of L" sheetId="56" r:id="rId56"/>
    <s:sheet name="Long-Term Debt (Aggregate matur" sheetId="57" r:id="rId57"/>
    <s:sheet name="Other Long-Term Liabilites (Nar" sheetId="58" r:id="rId58"/>
    <s:sheet name="Other Long-Term Liabilites (Sig" sheetId="59" r:id="rId59"/>
    <s:sheet name="Derivative Financial Instrume60" sheetId="60" r:id="rId60"/>
    <s:sheet name="Derivative Financial Instrume61" sheetId="61" r:id="rId61"/>
    <s:sheet name="Derivative Financial Instrume62" sheetId="62" r:id="rId62"/>
    <s:sheet name="Accumulated Other Comprehensi63" sheetId="63" r:id="rId63"/>
    <s:sheet name="Accumulated Other Comprehensi64" sheetId="64" r:id="rId64"/>
    <s:sheet name="Fair Value Of Measurements (Sch" sheetId="65" r:id="rId65"/>
    <s:sheet name="Fair Value Of Measurements (S66" sheetId="66" r:id="rId66"/>
    <s:sheet name="Earnings Per Share - (Narrative" sheetId="67" r:id="rId67"/>
    <s:sheet name="Earnings Per Share (Schedule Of" sheetId="68" r:id="rId68"/>
    <s:sheet name="Stock-Based Compensation Plan69" sheetId="69" r:id="rId69"/>
    <s:sheet name="Stock-Based Compensation Plan70" sheetId="70" r:id="rId70"/>
    <s:sheet name="Stock-Based Compensation Plan71" sheetId="71" r:id="rId71"/>
    <s:sheet name="Stock-Based Compensation Plan72" sheetId="72" r:id="rId72"/>
    <s:sheet name="Stock-Based Compensation Plan73" sheetId="73" r:id="rId73"/>
    <s:sheet name="Stock-Based Compensation Plan74" sheetId="74" r:id="rId74"/>
    <s:sheet name="Restructuring - (Narrative) (De" sheetId="75" r:id="rId75"/>
    <s:sheet name="Restructuring - (Schedule of Re" sheetId="76" r:id="rId76"/>
    <s:sheet name="Commitments And Contingencies77" sheetId="77" r:id="rId77"/>
    <s:sheet name="Commitments And Contingencies78" sheetId="78" r:id="rId78"/>
    <s:sheet name="Income Taxes (Narrative) (Detai" sheetId="79" r:id="rId79"/>
    <s:sheet name="Income Taxes (Components Of Con" sheetId="80" r:id="rId80"/>
    <s:sheet name="Income Taxes (Components Of Inc" sheetId="81" r:id="rId81"/>
    <s:sheet name="Income Taxes (Allocation Of Inc" sheetId="82" r:id="rId82"/>
    <s:sheet name="Income Taxes (Schedule Of Effec" sheetId="83" r:id="rId83"/>
    <s:sheet name="Income Taxes (Schedule Of Defer" sheetId="84" r:id="rId84"/>
    <s:sheet name="Income Taxes (Schedule Of Roll " sheetId="85" r:id="rId85"/>
    <s:sheet name="Income Taxes (Summary Of Tax Cr" sheetId="86" r:id="rId86"/>
    <s:sheet name="Related Party Transactions - (N" sheetId="87" r:id="rId87"/>
    <s:sheet name="Subsequent Event (Details)" sheetId="88" r:id="rId88"/>
    <s:sheet name="Supplementary Data - Quarterl89" sheetId="89" r:id="rId89"/>
  </s:sheets>
  <s:definedNames/>
  <s:calcPr calcId="124519" calcMode="auto" fullCalcOnLoad="1"/>
</s:workbook>
</file>

<file path=xl/sharedStrings.xml><?xml version="1.0" encoding="utf-8"?>
<sst xmlns="http://schemas.openxmlformats.org/spreadsheetml/2006/main" uniqueCount="890">
  <si>
    <t>Document And Entity Information - USD ($) $ in Millions</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Black Diamond, Inc.</t>
  </si>
  <si>
    <t>Entity Central Index Key</t>
  </si>
  <si>
    <t>Trading Symbol</t>
  </si>
  <si>
    <t>bde</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densed Consolidated Balance Sheets - USD ($) $ in Thousands</t>
  </si>
  <si>
    <t>Dec. 31, 2014</t>
  </si>
  <si>
    <t>Current assets</t>
  </si>
  <si>
    <t>Cash</t>
  </si>
  <si>
    <t>Marketable securities</t>
  </si>
  <si>
    <t>Accounts receivable</t>
  </si>
  <si>
    <t>Inventories</t>
  </si>
  <si>
    <t>Prepaid and other current assets</t>
  </si>
  <si>
    <t>Income tax receivable</t>
  </si>
  <si>
    <t>Deferred income taxes</t>
  </si>
  <si>
    <t>Assets held for sale</t>
  </si>
  <si>
    <t>Total current assets</t>
  </si>
  <si>
    <t>Property and equipment, net</t>
  </si>
  <si>
    <t>Definite lived intangible assets, net</t>
  </si>
  <si>
    <t>Indefinite lived intangible assets</t>
  </si>
  <si>
    <t>Goodwill</t>
  </si>
  <si>
    <t>Other long-term assets</t>
  </si>
  <si>
    <t>Non-current assets held for sale</t>
  </si>
  <si>
    <t>Total assets</t>
  </si>
  <si>
    <t>Current liabilities</t>
  </si>
  <si>
    <t>Accounts payable and accrued liabilities</t>
  </si>
  <si>
    <t>Liabilities held for sale</t>
  </si>
  <si>
    <t>Total current liabilities</t>
  </si>
  <si>
    <t>Long-term debt</t>
  </si>
  <si>
    <t>Other long-term liabilities</t>
  </si>
  <si>
    <t>Non-current liabilities held for sale</t>
  </si>
  <si>
    <t>Total liabilities</t>
  </si>
  <si>
    <t>Stockholders' Equity</t>
  </si>
  <si>
    <t>Preferred stock, $.0001 par value; 5,000 shares authorized; none issued</t>
  </si>
  <si>
    <t xml:space="preserve"> </t>
  </si>
  <si>
    <t>Common stock, $.0001 par value; 100,000 shares authorized; 32,884 and 32,801 issued and 31,203 and 32,704 outstanding</t>
  </si>
  <si>
    <t>Additional paid in capital</t>
  </si>
  <si>
    <t>Accumulated deficit</t>
  </si>
  <si>
    <t>Treasury stock, at cost</t>
  </si>
  <si>
    <t>Accumulated other comprehensive (loss) income</t>
  </si>
  <si>
    <t>Total stockholders' equity</t>
  </si>
  <si>
    <t>Total liabilities and stockholders' equity</t>
  </si>
  <si>
    <t>Condensed Consolidated Balance Sheets (Parenthetical) - $ / shares</t>
  </si>
  <si>
    <t>Condensed 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Income (Loss) - USD ($) shares in Thousands, $ in Thousands</t>
  </si>
  <si>
    <t>Dec. 31, 2013</t>
  </si>
  <si>
    <t>Sales</t>
  </si>
  <si>
    <t>Domestic sales</t>
  </si>
  <si>
    <t>International sales</t>
  </si>
  <si>
    <t>Total sales</t>
  </si>
  <si>
    <t>Cost of goods sold</t>
  </si>
  <si>
    <t>Gross profit</t>
  </si>
  <si>
    <t>Operating expenses</t>
  </si>
  <si>
    <t>Selling, general and administrative</t>
  </si>
  <si>
    <t>Restructuring charge</t>
  </si>
  <si>
    <t>Merger and integration</t>
  </si>
  <si>
    <t>Transaction costs</t>
  </si>
  <si>
    <t>Impairment of goodwill</t>
  </si>
  <si>
    <t>Total operating expenses</t>
  </si>
  <si>
    <t>Operating loss</t>
  </si>
  <si>
    <t>Other expense</t>
  </si>
  <si>
    <t>Interest expense, net</t>
  </si>
  <si>
    <t>Other, net</t>
  </si>
  <si>
    <t>Total other expense, net</t>
  </si>
  <si>
    <t>Loss before income tax</t>
  </si>
  <si>
    <t>Income tax expense (benefit)</t>
  </si>
  <si>
    <t>Loss from continuing operations</t>
  </si>
  <si>
    <t>Discontinued operations, net of tax</t>
  </si>
  <si>
    <t>Net (loss) income</t>
  </si>
  <si>
    <t>Other comprehensive loss, net of tax:</t>
  </si>
  <si>
    <t>Unrealized loss on marketable securities</t>
  </si>
  <si>
    <t>Foreign currency translation adjustment</t>
  </si>
  <si>
    <t>Unrealized (loss) income on hedging activities</t>
  </si>
  <si>
    <t>Other comprehensive loss</t>
  </si>
  <si>
    <t>Comprehensive (loss) income</t>
  </si>
  <si>
    <t>Loss from continuing operations per share:</t>
  </si>
  <si>
    <t>Basic</t>
  </si>
  <si>
    <t>Diluted</t>
  </si>
  <si>
    <t>Net (loss) income per share:</t>
  </si>
  <si>
    <t>Weighted average shares outstanding:</t>
  </si>
  <si>
    <t>Condensed Consolidated Statements Of Cash Flows - USD ($) $ in Thousands</t>
  </si>
  <si>
    <t>Cash Flows From Operating Activities:</t>
  </si>
  <si>
    <t>Adjustments to reconcile net (loss) income to net cash provided by (used in) operating activities:</t>
  </si>
  <si>
    <t>Depreciation of property and equipment</t>
  </si>
  <si>
    <t>Amortization of intangible assets</t>
  </si>
  <si>
    <t>Impairment of long-lived assets</t>
  </si>
  <si>
    <t>Gain on sale of discontinued operation</t>
  </si>
  <si>
    <t>Accretion of notes payable</t>
  </si>
  <si>
    <t>Loss on disposition of assets</t>
  </si>
  <si>
    <t>Gain from removal of accumulated translation adjustment</t>
  </si>
  <si>
    <t>Stock-based compensation</t>
  </si>
  <si>
    <t>Changes in operating assets and liabilities:</t>
  </si>
  <si>
    <t>Income taxes</t>
  </si>
  <si>
    <t>Other</t>
  </si>
  <si>
    <t>Net cash provided by (used in) operating activities</t>
  </si>
  <si>
    <t>Cash Flows From Investing Activities:</t>
  </si>
  <si>
    <t>Proceeds from the sale of POC and Gregory Mountain Products</t>
  </si>
  <si>
    <t>Purchase of marketable securities</t>
  </si>
  <si>
    <t>Purchase of intangible assets</t>
  </si>
  <si>
    <t>Proceeds from disposition of property and equipment</t>
  </si>
  <si>
    <t>Purchase of property and equipment</t>
  </si>
  <si>
    <t>Net cash provided by (used in) investing activities</t>
  </si>
  <si>
    <t>Cash Flows From Financing Activities:</t>
  </si>
  <si>
    <t>Net proceeds from (repayments of) revolving credit facilities</t>
  </si>
  <si>
    <t>Repayments of long-term debt</t>
  </si>
  <si>
    <t>Proceeds from issuance of long-term debt</t>
  </si>
  <si>
    <t>Purchase of treasury stock</t>
  </si>
  <si>
    <t>Proceeds from exercise of stock options</t>
  </si>
  <si>
    <t>Excess tax benefits from share-based payment arrangements</t>
  </si>
  <si>
    <t>Net cash used in financing activities</t>
  </si>
  <si>
    <t>Effect of foreign exchange rates on cash</t>
  </si>
  <si>
    <t>Change in cash</t>
  </si>
  <si>
    <t>Cash, beginning of period</t>
  </si>
  <si>
    <t>Cash, end of period</t>
  </si>
  <si>
    <t>Supplemental Disclosure of Cash Flow Information:</t>
  </si>
  <si>
    <t>Cash (received) paid for income taxes</t>
  </si>
  <si>
    <t>Cash paid for interest</t>
  </si>
  <si>
    <t>Supplemental Disclosures of Non-Cash Investing and Financing Activities:</t>
  </si>
  <si>
    <t>Property and equipment purchased with accounts payable</t>
  </si>
  <si>
    <t>Consolidated Statements Of Stockholders' Equity - USD ($) shares in Thousands, $ in Thousands</t>
  </si>
  <si>
    <t>Common Stock [Member]</t>
  </si>
  <si>
    <t>Additional Paid-In Capital [Member]</t>
  </si>
  <si>
    <t>Accumulated Deficit [Member]</t>
  </si>
  <si>
    <t>Treasury Stock [Member]</t>
  </si>
  <si>
    <t>Accumulated Other Comprehensive Income (Loss) [Member]</t>
  </si>
  <si>
    <t>Total</t>
  </si>
  <si>
    <t>Balance at Dec. 31, 2012</t>
  </si>
  <si>
    <t>Balance, shares at Dec. 31, 2012</t>
  </si>
  <si>
    <t>Issuance of common stock under stock incentive plans, net, value</t>
  </si>
  <si>
    <t>Issuance of common stock under stock incentive plans, net, shares</t>
  </si>
  <si>
    <t>Tax benefit from employee stock options</t>
  </si>
  <si>
    <t>Balance at Dec. 31, 2013</t>
  </si>
  <si>
    <t>Balance, shares at Dec. 31, 2013</t>
  </si>
  <si>
    <t>Purchase of treasury stock, value</t>
  </si>
  <si>
    <t>Purchase of treasury stock, shares</t>
  </si>
  <si>
    <t>Balance at Dec. 31, 2014</t>
  </si>
  <si>
    <t>Balance, shares at Dec. 31, 2014</t>
  </si>
  <si>
    <t>Balance at Dec. 31, 2015</t>
  </si>
  <si>
    <t>Balance, shares at Dec. 31, 2015</t>
  </si>
  <si>
    <t>Nature Of Operations And Summary Of Significant Accounting Policies</t>
  </si>
  <si>
    <t>Nature Of Operations And Summary Of Significant Accounting Policies [Abstract]</t>
  </si>
  <si>
    <t xml:space="preserve">NOT E 1. NATURE OF OPERATIONS AND SUMMARY OF SIGNIFICANT ACCOUNTING POLICIES
The accompanying audited consolidated financial statements of Black Diamond, Inc. and subsidiaries (which may be referred to as the “Company,” “we,” “our” or “us”) have been prepared in accordance with U.S. generally accepted accounting principles (“U.S. GAAP”).
Nature of Business
Black Diamond, Inc., through its ownership of Black Diamond Equipment, Ltd., is a global leader in designing, manufacturing and marketing innovative active outdoor performance equipment and apparel for climbing, mountaineering, backpacking, skiing, and a wide range of other year-round outdoor recreation activities. Our principal brands include Black Diamond® and PIEPS™ and are targeted not only to the demanding requirements of core climbers, skiers and alpinists, but also to the more general outdoor performance enthusiasts and consumers interested in outdoor-inspired gear for their backcountry and urban activities. Our Black Diamond® and PIEPS™ brands are iconic in the active outdoor and ski industries, and linked intrinsically with the modern history of these sports. We believe our brands are synonymous with the performance, innovation, durability and safety that the outdoor and action sports communities rely on and embrace in their active lifestyle.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bindings, ski skins, and ski safety products, including avalanche airbag systems, avalanche transceivers, shovels, and probes.
On May 28, 2010, we acquired Black Diamond Equipment, Ltd. (which may be referred to as “Black Diamond Equipment” or “BDEL”) and Gregory Mountain Products, LLC (which may be referred to as “Gregory Mountain Products”, “Gregory” or “GMP”). On January 20, 2011, the Company changed its name from Clarus Corporation to Black Diamond, Inc., which we believe more accurately reflects our current business. In July 2012, we acquired POC Sweden AB and its subsidiaries (collectively, “POC”) and in October 2012, we acquired PIEPS Holding GmbH and its subsidiaries (collectively, “PIEPS”).
On July 23, 2014, the Company and Gregory Mountain Products, its wholly-owned subsidiary, completed the sale of certain assets to Samsonite LLC (“Samsonite”) comprising Gregory’s business of designing, manufacturing, marketing, distributing and selling technical, alpine, backpacking, hiking, mountaineering and active trail products and accessories as well as outdoor-inspired lifestyle bags (the “Gregory Business”) pursuant to the terms of that certain Asset Purchase Agreement (the “GMP Purchase Agreement”), dated as of June 18, 2014, by and among the Company, Gregory and Samsonite. Under the terms of the GMP Purchase Agreement, Samsonite paid $84,135 in cash for Gregory’s assets comprising the Gregory Business and assumed certain specified liabilities (the “GMP Sale”). The activities of Gregory have been segregated and reported as discontinued operations for all periods presented. See Note 2. Discontinued Operations to the notes to consolidated financial statements.
On October 7, 2015, the Company and the Company’s wholly owned subsidiary, Ember Scandinavia AB (“Ember”), sold their respective equity interests in POC comprising POC’s business of designing, manufacturing, marketing, distributing and selling advanced-design helmets, body armor, goggles, eyewear, gloves, and apparel for action or “gravity sports,” such as skiing, snowboarding, and cycling pursuant to a Purchase Agreement (the “POC Purchase Agreement”), dated as of October 7, 2015, by and among the Company and Ember, as sellers, and Dainese S.p.A. and Dainese U.S.A., Inc. (collectively “Dainese”), as purchasers. Under the terms of the POC Purchase Agreement, Dainese paid $63,639 in cash for POC (the “POC Disposition”). The assets and liabilities of POC have been segregated and reported as held for sale as of December 31, 2014. Furthermore, the activities of POC have been segregated and reported as discontinued operations for all periods presented. See Note 2. Discontinued Operations to the notes to consolidated financial statements.
On March 16, 2015, the Company announced that it engaged Rothschild Inc. and Robert W. Baird &amp; Co., Incorporated as financial advisors to lead an exploration of a full range of strategic alternatives, including a sale of the entire Company and the potential sales of the Company’s Black Diamond Equipment (including PIEPS) and POC brands in two separate transactions. On October 8, 2015, the Company announced the completion of the POC Disposition resulting in the conclusion of the Company’s review of strategic alternatives.
On November 9, 2015, the Company announced that it has engaged Rothschild Inc. as a financial advisor to assist the Company to seek to redeploy our significant cash balances to invest in high-quality, durable, cash flow-producing assets potentially unrelated to the outdoor industry in order to diversify our business and potentially monetize our substantial net operating losses as part of our asset redeployment and diversification strategy. We intend to focus our search primarily in the United States, although we will also evaluate international investment opportunities should we find such opportunities attractive.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derivatives, revenue recognition, income taxes, and valuation of long-lived assets, goodwill, and other intangible assets. We base our estimates on historical experience and other assumptions that are believed to be reasonable under the circumstances. Actual results could differ from these estimates.
Significant Accounting Policies
Principles of Consolidation
The consolidated financial statements include the accounts of Black Diamond, Inc. and its wholly owned subsidiaries. All intercompany balances and transactions have been eliminated in consolidation.
Foreign Currency Transactions and Translation
The accounts of the Company’s international subsidiaries’ financial statements are translated into U.S. dollars using the exchange rate at the balance sheet dates for assets and liabilities and the weighted average exchange rate for the periods for revenues, expenses, gains and losses. Foreign currency translation adjustments are recorded as a separate component of accumulated other comprehensive income. Foreign currency transaction gains and losses are included in other (expense) income in the consolidated statements of comprehensive (loss) income.
Cash Equivalents
The Company considers all highly liquid investments purchased with an original maturity of three months or less to be cash equivalents. At December 31, 2015 and 2014, the Company did not hold any amounts that were considered to be cash equivalents.
Marketable Securities
Marketable securities consist of an exchange-traded fund. The Company accounts for its marketable securities as available-for-sale. Available-for-sale securities have been recorded at fair value and related unrealized gains and losses have been excluded from earnings and are reported as a separate component of accumulated other comprehensive (loss) income until realized. The cost basis of the exchange traded fund is $9,994 and the unrealized losses were $107 and $59 , net of taxes of $63 and $33 , as of December 31, 2015 and 2014, respectively.
Accounts Receivable and Allowance for Doubtful Accounts
The Company records its trade receivables at sales value and establishes a non-specific allowance for estimated doubtful accounts based on a percentage of outstanding trade receivables.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doubtful accounts is reduced by any write-off of uncollectible customer accounts. Interest is charged on trade receivables that are outstanding beyond the payment terms and is recognized as it is charged. The allowance for doubtful accounts was $ 184 and $ 461 at December 31, 2015 and 2014, respectively. There were no significant write-offs of the Company’s accounts receivable during the years ended December 31, 2015, 2014, and 2013.
Inventories
Inventories are stated at the lower of cost (using the first-in, first-out method “FIFO”) or market value. Elements of cost in the Company’s manufactured inventories generally include raw materials, direct labor, manufacturing overhead and freight in. The Company periodically reviews its inventories for excess, close-out, or slow moving items and makes provisions as necessary to properly reflect inventory values.
Property and Equipment
Property and equipment is stated at historical cost, less accumulated depreciation. Depreciation is computed using the straight-line method over the estimated useful lives. The principal estimated useful lives are: building improvements, 20 years; computer hardware and software and machinery and equipment, 3 - 10 years; furniture and fixtures, 5 years. Leasehold improvements are amortized over the lesser of the estimated useful life of the improvement, or the life of the lease. Equipment under capital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
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A two-step quantitative impairment analysis is performed. The first step involves estimating the fair value of the reporting unit based upon the market capitalization and reasonable control premium.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For the year ended December 31, 2015, the Company recognized goodwill impairment of $29,507 . No impairment was recorded during the years ended December 31, 2014 and 2013.
Intangible Assets
Intangible assets represent other intangible assets and indefinite-lived intangible assets acquired. Other intangible assets are amortized over their related useful lives. Other intangible assets are reviewed for impairment whenever events or changes in circumstances exist that indicate the carrying amount of an asset may not be recoverable.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During the years ended December 31, 2015, 2014, and 2013, no impairment of indefinite-lived intangible assets was recorded.
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loss and reclassified to sales in the period the underlying hedged item is recognized in earnings. The Company uses operating budgets and cash flow forecasts to estimate future economic exposure and to determine the level and timing of derivative transactions intended to mitigate such exposures in accordance with its risk management policies.
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fair market value of the Company’s common stock on the date of the grant. The Company recognizes the cost of the share-based awards on a straight-line basis over the requisite service period of the award.
Revenue Recognition
The Company sells its products pursuant to customer orders or sales contracts entered into with its customers. Revenue is recognized when persuasive evidence of an arrangement exists, title and risk of loss pass to the customer, the price is fixed and determinable, and collectability is reasonably assured. Charges for shipping and handling fees billed to customers are included in net sales and the corresponding shipping and handling expenses are included in cost of sales in the accompanying consolidated statements of comprehensive (loss) income.
At the time of revenue recognition, we also provide for estimated sales returns and miscellaneous claims from customers as reductions to revenues. The estimates are based on historical rates of product returns and claims. However, actual returns and claims in any future period are inherently uncertain and thus may differ from these estimates. If actual or expected future returns and claims are significantly greater or lower than the allowances that we have established, we will record a reduction or increase to sales in the period in which we make such a determination. Over the three-year period ended December 31, 2015, our actual annual sales returns have been less than three percent ( 3% ) of net sales. The allowance for outstanding sales returns from customers is insignificant to the consolidated financial statements.
Cost of Sales
The expenses that are included in cost of sales include all direct product costs and costs related to shipping, handling, duties and importation fees. Product warranty costs and specific provisions for excess, close-out, or slow moving inventory are also included in cost of sales. During 2013, PIEPS implemented a voluntary recall of all of its PIEPS VECTOR avalanche transceivers due to functional issues that may not be readily apparent to a user of this product. As a result of the voluntary recall the Company incurred a charge of $1,541 in costs of sales during the year ended December 31, 2013 and did not incur any further charges as a result of the recall.
Selling, General and Administrative Expense
Selling, general and administrative expense includes personnel-related costs, product development, selling, advertising, depreciation and amortization, and other general operating expenses. Advertising costs are expensed in the period incurred. Total advertising expense for continuing operations, including cooperative advertising costs, were $ 3,220 , $ 2,807 , and $ 2,656 for the years ended December 31, 2015, 2014, and 2013,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 s were $1,037 , $649 , and $ 681 for the years ended December 31, 2015, 2014, and 2013,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
Product Warranty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has not experienced significant warranty claims on its products.
Reporting of Taxes Collected
Taxes collected from customers and remitted to government authorities are reported on the net basis and are excluded from sales.
Research and Development
Research and development costs are charged to expense as incurred, and are included in selling, general and administrative expenses in the accompanying consolidated statements of operations. Total research and development costs for continuing operations were $ 7,469 , $ 7,335 , and $ 6,491 for the years ended December 31, 2015, 2014, and 2013, respectively.
Income Tax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more-likely-than-not to be realized. U.S. deferred income taxes are not provided on undistributed income of foreign subsidiaries where such earnings are considered to be permanently invested.
The Company recognizes interest expense and penalties related to income tax matters in income tax expens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
Concentration of Credit Risk and Sales
Financial instruments that potentially subject the Company to concentration of credit risk consist principally of cash and accounts receivable. Risks associated with cash within the United States are mitigated by banking with federally insured, creditworthy institutions. T he Company performs ongoing credit evaluations of its customers and maintains allowances for possible losses as considered necessary by management.
During the years ended December 31, 2015, 2014 and 2013, Recreational Equipment, Inc. (“REI”) accounted for approximately 17 %, 13 % and 13% , respectively, of the Company’s sales f rom continuing operations.
Fair Value Measurements
The carrying value of cash, accounts receivable, accounts payable and accrued liabilities approximate their respective fair values due to the short-term nature and liquidity of these financial instruments. Marketable securities are recorded at fair value based on quoted market prices. Derivative financial instruments are recorded at fair value based on current market pricing models. The Company estimates that, based on current market conditions, the fair value of its long-term debt obligations under its revolving credit facility and senior subordinated notes payable approximate the carrying values at December 31, 2015 and 2014.
Segment Information
The Company has determined that during 2015, 2014, and 2013, the Company operated in one principal business segment.
Recent Accounting Pronouncements
Accounting Pronouncements adopted During 2015
In April 2014, the Financial Accounting Standards Board (the “FASB”) issued Accounting Standards Update (“ASU”) No. 2014-08, Reporting Discontinued Operations and Disclosures of Disposals of Components of an Entity .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for us this was our 2015 first quarter).
In November 2015, the FASB issued ASU No. 2015-17,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standard is effective for interim and annual periods in fiscal years beginning after December 15, 2016, with early adoption permitted. The standard may be adopted prospectively or retrospectively to all periods presented. The Company has elected to early adopt the provisions of this update as of December 31, 2015 and prospectively applied ASU 2015-17 to the Company’s consolidated balance sheet as of December 31, 2015. Deferred tax assets and liabilities as of December 31, 2014 were not retrospectively adjusted.
Accounting Pronouncements Not Yet Adopt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and interim periods within those annual periods. Early adoption is permitted, but not before the original effective date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ne 2014, the FASB issued ASU 2014-12, Accounting for Share-Based Payments When the Terms of an Award Provide That a Performance Target Could Be Achieved after the Requisite Service Period . This guidance requires that a performance target that affects vesting and that could be achieved after the requisite service period be treated as a performance condition of the award. A reporting entity should apply existing guidance in Accounting Standards Codification Topic 718, Compensation-Stock Compensation , as it relates to such awards. The guidance is effective for fiscal years beginning after December 15, 2015, and may be applied prospectively or retrospectively. Early adoption is permitted. We do not believe the adoption of this guidance will have a significant impact on the Company’s consolidated statements and related disclosures.
In August 2014, the FASB issued ASU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the Company’s consolidated statements and related disclosures.
In January 2015, the FASB issued ASU 2015-01, Income Statement - Extraordinary and Unusual Items (Subtopic 225-20) ,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We do not believe the adoption of this guidance will have a significant impact on the Company’s consolidated statements and related disclosures.
In April 2015, the FASB issued ASU 2015-03, Simplifying the Presentation of Debt Issuance Costs , which intends to simplify the presentation of debt issuance costs. The guidance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Early adoption is permitted. We do not believe the adoption of this guidance will have a significant impact on the Company’s consolidated statements and related disclosures.
In July 2015, the FASB issued ASU 2015-11, Simplifying the Measurement of Inventory , which changes the measurement principle for inventory from the lower of cost or market to lower of cost and net realizable value for entities that do not measure inventory using the last-in, first-out or retail inventory method. The ASU also eliminates the requirement for these entities to consider replacement cost or net realizable value less an approximately normal profit margin when measuring inventory. The guidance is effective for fiscal years beginning after December 15, 2016, and interim periods within those years. The ASU requires prospective adoption and permits early adoption. The Company is currently evaluating the impact the adoption of this ASU will have on the Company’s consolidated financial statements and related disclosures. </t>
  </si>
  <si>
    <t>Discontinued Operations</t>
  </si>
  <si>
    <t>Discontinued Operations [Abstract]</t>
  </si>
  <si>
    <t>NOTE 2. DISCONTINUED OPERATIONS
As discussed above in Note 1, during the year ended December 31, 2014, the Company and Gregory, its then wholly-owned subsidiary, completed the GMP Sale pursuant to the terms of the GMP Purchase Agreement. The Company received $84,135 in cash for the GMP Sale and paid $2,995 in transaction fees for net proceeds of $81,140 . The Company recognized a pre-tax gain on such sale of $39,491 and tax expense of $19,424 . The Company performed certain transition services related to the GMP Sale and received $232 and $568 , which were recorded as a reduction of selling, general and administrative expenses in our consolidated financial statements during the years ended December 31, 2015 and 2014, respectively .
Additionally, as discussed above in Note 1, on October 7, 2015, the Company sold POC to Dainese and the assets and liabilities of POC are classified as held for sale as of December 31, 2014. The Company received $63,639 in cash for the POC Disposition and paid $2,946 in transaction fees for net proceeds of $60,693 . $739 of cash was sold as part of the transaction. Also, as of December 31, 2015, there was an unsettled working capital adjustment of $921 owed to Dainese. The Company recognized a pre-tax gain on such sale of $8,436 . The Company performed certain transition services related to the POC Disposition and received $270 , which was recorded as a reduction of selling, general and administrative expenses in our consolidated financial statements during the year ended December 31, 2015 .
The carry ing amounts of the assets and liabilities of POC were classified as held for sale in our consolidated balance sheet as of December 31, 2014. The carrying amounts were as follows:
December 31, 2014
Cash
$ 1,246
Accounts receivable
10,980
Inventories
7,692
Prepaid and other current assets
837
Income tax receivable
10
Deferred income taxes
483
Total current assets held for sale
21,248
Property and equipment, net
1,525
Other intangible assets, net
12,354
Indefinite lived intangible assets
12,607
Goodwill
12,355
Other long-term assets
89
Total assets held for sale
$ 60,178
Accounts payable and accrued liabilities
$ 3,967
Current portion of long-term debt
3,875
Total current liabilities held for sale
7,842
Long-term debt
3
Deferred income taxes
5,103
Total liabilities held for sale
$ 12,948
Summarized results of discontinued operations for both GMP and POC are as follows:
Year Ended December 31,
2015
2014
2013
Sales
$ 26,179
$ 55,521
$ 61,916
Cost of goods sold
(13,124)
(29,247)
(31,765)
Selling, general and administrative
(11,081)
(21,293)
(20,608)
Restructuring charge
-
-
(175)
Merger and integration
-
-
(381)
Transaction costs
-
-
(12)
Interest expense, net
(66)
(757)
(1,203)
Other, net
281
608
160
Income from operations of discontinued operations
2,189
4,832
7,932
Gain on sale of discontinued operations
8,436
39,491
-
Income before taxes
10,625
44,323
7,932
Income tax expense
61
20,698
3,127
Income from discontinued operations, net of tax
$ 10,564
$ 23,625
$ 4,805
In connection with the GMP Sale on July 23, 2014, all interest related to outstanding debt that was required to be repaid pursuant to the terms of the Company’s amended and restated loan agreement with Zions First National Bank (the “Lender”) is allocated to discontinued operations in our consolidated financial statements for the years ended December 31, 2014 and 2013. As the outstanding debt was repaid during the year ended December 31, 2014, there was no interest allocated to discontinued operations in our consolidated financial statements for the year ended December 31, 2015.
Summarized cash flow information for both GMP and POC discontinued operations are as follows:
Year Ended December 31,
2015
2014
2013
Depreciation of property and equipment
423
571
700
Amortization of intangible assets
866
1,792
2,174
Stock-based compensation
(645)
418
551
Purchase of property and equipment
(671)
(1,095)
(658)</t>
  </si>
  <si>
    <t>Inventories [Abstract]</t>
  </si>
  <si>
    <t>NOTE 3. INVENTORIES
Inventories, as of December 31, 2015 and December 31, 2014, were as follows:
December 31,
2015
2014
Finished goods
$ 43,117
$ 45,776
Work-in-process
1,730
1,177
Raw materials and supplies
6,649
9,836
$ 51,496
$ 56,789</t>
  </si>
  <si>
    <t>Property And Equipment</t>
  </si>
  <si>
    <t>Property And Equipment [Abstract]</t>
  </si>
  <si>
    <t xml:space="preserve">NOTE 4. PROPERTY AND EQUIPMENT
Property and equipment, net as of December 31, 2015 and December 31, 2014, were as follows:
December 31,
2015
2014
Land
$ 2,850
$ 2,850
Building and improvements
4,093
3,835
Furniture and fixtures
3,320
3,598
Computer hardware and software
4,729
4,907
Machinery and equipment
9,790
9,265
Construction in progress
477
533
25,259
24,988
Less accumulated depreciation
(14,469)
(12,753)
$ 10,790
$ 12,235
Depreciation expense for continuing operations was $ 3,039 , $ 3,721 , and $ 3,996 for the years ended December 31, 2015, 2014, and 2013, respectively. </t>
  </si>
  <si>
    <t>Goodwill And Other Intangible Assets</t>
  </si>
  <si>
    <t>Goodwill And Other Intangible Assets [Abstract]</t>
  </si>
  <si>
    <t>NOTE 5. GOODWILL AND OTHER INTANGIBLE ASSETS
Goodwill
There was a decrease in goodwill during the year ended December 31, 2015 from $29,628 to $0 due to the impairment of goodwill and the impact of foreign currency exchange rates. There was a decrease in goodwill during the year ended December 31, 2014 from $ 30,620 to $ 29,628 due to the impact of foreign currency exchange rates. During the fourth quarter of the year ended December 31, 2015, there was a decrease in the Company’s market capitalization which was determined to be a triggering event for potential goodwill impairment. Accordingly, the Company performed a goodwill impairment analysis. The Company utilized the market capitalization, plus a reasonable control premium to estimate the fair value. Our total stockholders’ equity exceeded the estimated fair value by $32,754 . The failure of step one of the goodwill impairment test triggered a step two impairment test. As a result of step two of the impairment test, the Company determined the implied fair value of goodwill and concluded that the carrying value of goodwill exceeded its implied fair value as of December 31, 2015. Accordingly, an impairment charge of $29,507 , which represents a full impairment charge, was recognized in the fourth quarter of 2015. The following table summarizes the changes in goodwill:
Balance at December 31, 2013
$ 30,620
Impact of foreign currency exchange rates
(992)
Balance at December 31, 2014
$ 29,628
Decrease due to impairment
(29,507)
Impact of foreign currency exchange rates
(121)
Balance at December 31, 2015
$
-
Indefinite Lived Intangible Assets
The Company owns certain tradenames and trademarks which provide Black Diamond Equipment and PIEPS with the exclusive and perpetual rights to manufacture and sell their respective products. Tradenames and trademarks are not amortized, but reviewed annually for impairment or upon the existence of a triggering event. There was a decrease in tradenames and trademarks during the year ended December 31, 2015 due to the impact of foreign currency exchange rates. Based on the results of the Company’s annual impairment tests, the Company determined that indefinite lived intangible assets were not impaired. The following table summarizes the changes in indefinite lived intangible assets:
Balance at December 31, 2014
$ 22,993
Impact of foreign currency exchange rates
(349)
Balance at December 31, 2015
$ 22,644
Other Intangible Assets, net
Intangible assets such as certain customer relationships, core technologies and product technologies are amortizable over their estimated useful lives. There was a decrease in gross other intangible assets subject to amortization during the year ended December 31, 2015 due to the impact of foreign currency exchange rates. The following table summarizes the changes in gross other intangible assets:
Gross balance at December 31, 2014
$ 17,633
Impact of foreign currency exchange rates
(503)
Gross balance at December 31, 2015
$ 17,130
Intangible assets, net of amortization as of December 31, 2015 and December 31, 2014, were as follows:
December 31, 2015
Gross
Accumulated Amortization
Net
Weighted Average Useful Life
Intangibles subject to amortization
Customer relationships
$ 14,026
$ (5,034)
$ 8,992
15.3 years
Product technologies
2,157
(633)
1,524
14.0 years
Core technologies
947
(529)
418
10.0 years
$ 17,130
$ (6,196)
$ 10,934
14.9 years
December 31, 2014
Gross
Accumulated Amortization
Net
Weighted Average Useful Life
Intangibles subject to amortization
Customer relationships
$ 14,306
$ (4,121)
$ 10,185
15.3 years
Product technologies
2,380
(520)
1,860
14.1 years
Core technologies
947
(434)
513
10.0 years
$ 17,633
$ (5,075)
$ 12,558
14.8 years
Amortization expense for continuing operations for the years ended December 31, 2015, 2014, and 2013, was $ 1,245 , $ 1,410 , and $ 1,409 , respectively. Future amortization expense for other intangible assets as of December 31, 2015 is as follows:
2016
1,072
2017
1,072
2018
1,072
2019
1,072
2020
1,016
Thereafter
5,630
$ 10,934</t>
  </si>
  <si>
    <t>Long-Term Debt</t>
  </si>
  <si>
    <t>Long-Term Debt [Abstract]</t>
  </si>
  <si>
    <t>NOTE 6. LONG-TERM DEBT
Long-term debt, net as of December 31, 2015 and December 31, 2014, was as follows:
December 31,
2015
2014
Revolving credit facilities (a)
$
-
$
-
5% Senior Subordinated Notes due 2017 (b)
20,028
18,491
Term notes (c)
105
68
20,133
18,559
Less current portion
-
-
$ 20,133
$ 18,559
(a)
As of December 31, 2015, the Company had drawn $ 0 on a $ 20,000 revolving credit facility with the Lender with a maturity date of April 1, 2017 . On July 23, 2014, upon the closing of the GMP Sale, the Company paid off amounts outstanding under the revolving credit facility with the Lender in full and has not drawn upon the credit facility since that time.
On October 31, 2014, the Company together with its direct and indirect domestic subsidiaries entered into a second amended and restated loan agreement (the “Second Amended and Restated Loan Agreement”) with the Lender, which matures on April 1, 2017. Under the Second Amended and Restated Loan Agreement, the Company has a $30,000 revolving line of credit (the “Revolving Line of Credit”) pursuant to a second amended and restated promissory note (revolving loan) (the “Revolving Line of Credit Promissory Note”) which is inclusive of a $10,000 accordion option (the “Accordion”) available to the Company to increase the Revolving Line of Credit on a seasonal or permanent basis for funding general corporate needs including working capital, capital expenditures, permitted loans or investments in subsidiaries, and the issuance of letters of credit. Also pursuant to the Second Amended and Restated Loan Agreement, the Company terminated its outstanding term loan facility which previously allowed the Company to borrow up to $10,000 and certain additional changes were made to the original amended and restated loan agreement and the covenants contained therein.
All debt associated with the Second Amended and Restated Loan Agreement bears interest at one-month London Interbank Offered Rate (“LIBOR”) plus an applicable margin as determined by the ratio of Total Senior Debt to Trailing Twelve Month EBITDA as follows: (i) one month LIBOR plus 4.00 % per annum at all times that Total Senior Debt to Trailing Twelve Month EBITDA ratio is greater than or equal to 2.00 ; (ii) one month LIBOR plus 3.00% per annum at all times that Total Senior Debt to Trailing Twelve Month EBITDA ratio is greater than 1.00 and less than 2.00; and (iii) one month LIBOR plus 2.00 % per annum at all times that Total Senior Debt to Trailing Twelve Month EBITDA ratio is less than 1.00 or if the Company has cash or marketable securities equal to or greater than $30,000. The Second Amended and Restated Loan Agreement requires the payment of any unused commitment fee of (i) .6 % per annum at all times that Total Senior Debt to Trailing Twelve Month EBITDA ratio is greater than or equal to 2.00; (ii) .5% per annum at all times that Total Senior Debt to Trailing Twelve Month EBITDA ratio is greater than 1.00 and less than 2.00; and (iii) .4 % per annum at all times that Total Senior Debt to Trailing Twelve Month EBITDA ratio is less than 1.00.
The Second Amended and Restated Loan Agreement contains certain restrictive debt covenants that require the Company and its subsidiaries to maintain an EBITDA based minimum Trailing Twelve Month EBITDA, a minimum net worth, a positive amount of asset coverage, and limitations on capital expenditures all as calculated in the Second Amended and Restated Loan Agreement. In addition, the Second Amended and Restated Loan Agreement contains covenants restricting the Company and its subsidiaries from pledging or encumbering their assets, with certain exceptions, and from engaging in acquisitions other than acquisitions permitted by the Second Amended and Restated Loan Agreement. The Second Amended and Restated Loan Agreement contains customary events of default (with grace periods where customary) including, among other things, failure to pay any principal or interest when due; any materially false or misleading representation, warranty, or financial statement; failure to comply with or to perform any provision of the Second Amended and Restated Loan Agreement; and default on any debt or agreement in excess of certain amounts.
On November 9, 2015, the Company together with its direct and indirect domestic subsidiaries entered into a first amendment (the “First Amendment”) to the Second Amended and Restated Loan Agreement with the Lender. Pursuant to the First Amendment the minimum net worth financial covenant required to be maintained by the Company and each of its domestic wholly-owned subsidiaries was reduced and certain additional changes were also made to the Second Amended and Restated Loan Agreement.
On March 11 , 2016, the Company together with its direct and indirect domestic subsidiaries entered into a second amendment (the “Second Amendment”) to the Second Amended and Restated Loan Agreement as amended by the First Amendment to the Second Amended and Restated Loan Agreement with the Lender. Pursuant to the Second Amendment the minimum net worth financial covenant required to be maintained by the Company and each of its domestic wholly-owned subsidiaries for the year ending December 31, 2015 was reduced from $170,000 to $140,000 with an annual increase of $2,000 for each fiscal year thereafter, and certain additional changes were also made to the Second Amended and Restated Loan Agreement.
(b)
In connection with the Company’s acquisition of Gregory on May 2010, $ 22,056 and $ 554 in subordinated notes were issued to the Gregory Stockholders. The notes have a seven year term, 5 % stated interest rate payable quarterly, and are prepayable at any time. Given the below market interest rate for comparably secured notes and the relative illiquidity of the notes, we discounted the notes to $ 13,127 and $ 316 , respectively, at date of acquisition. We are accreting the discount on the notes to interest expense using the effective interest method over the term of the notes. During the years ended December 31, 2015, 2014 and 2013, $ 1,537 , $ 1,337 and $1,162 , respectively, of the discounts were accreted and recorded as interest expense in the accompanying statements of comprehensive (loss) income.
(c)
The term loan is payable to a government entity with an interest rate of 0.75 % and no monthly installments. The note matures in March 2017 .
The aggregate maturities of long-term debt and revolving lines of credit for the years subsequent to December 31, 2015 are as follows:
2016
$
-
2017
22,715
2018
-
2019
-
2020
-
Thereafter
-
Total future long-term debt payments
22,715
Less amount representing debt discounts
(2,582)
Total carrying amount of long-term debt
20,133
Less current portion
-
Long-term debt obligations
$ 20,133
There was no property held under capital leases as of December 31, 2015 and 2014.</t>
  </si>
  <si>
    <t>Other Long-Term Liabilities</t>
  </si>
  <si>
    <t>Other Long-Term Liabilities [Abstract]</t>
  </si>
  <si>
    <t xml:space="preserve">NOTE 7. OTHER LONG-TERM LIABILITIES
Other long-term liabilities were $ 2,042 and $ 2,142 as of December 31, 2015 and 2014, respectively, with $1,689 and $ 2,131 of the balance as of December 31, 2015 and 2014, respectively, relating to a pension liability, which is net of pension assets of $2,849 and $2,778 , respectively, with respect to the benefit plan maintained for the benefit of the Company’s employees in Switzerland. The Company also has an insurance policy whereby any underfunded amounts related to the pension liability are expected to be recoverable. The Company has recorded a receivable of $ 1,689 and $ 2,131 as other long-term assets for the underfunded amount as of December 31, 2015 and 2014, respectively. The net periodic pension costs were $526 , $832 , and $691 for the years ended December 31, 2015, 2014, and 2013, respectively. The significant assumptions used in accounting for the defined benefit pension plan were as follows:
December 31,
2015
2014
Discount rate
1.0
%
1.0
%
Expected long-term return on plan assets
2.2
%
2.2
%
Rate of compensation increase
2.0
%
2.0
%
The Company made cash contributions to its defined benefit pension plan of $263 , $416 , and $345 for the years ended December 31, 2015, 2014, and 2013, respectively. </t>
  </si>
  <si>
    <t>Derivative Financial Instruments</t>
  </si>
  <si>
    <t>Derivative Financial Instruments [Abstract]</t>
  </si>
  <si>
    <t>NOTE 8.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At December 31, 2015, the Company’s derivative contracts had a remaining maturity of one and a half years or less. The counterparty to these transactions had both long-term and short-term investment grade credit ratings. The maximum net exposure of the Company’s credit risk to the counterparty is generally limited to the aggregate unrealized loss of all contracts with that counterparty. At December 31, 2015, there was no such exposure to the counterparty. The Company’s exposure to the counterparty credit risk is limited to the aggregate unrealized gain of $ 880 on all contracts at December 31, 2015. The Company’s derivative counterparty has strong credit ratings and as a result, the Company does not require collateral to facilitate transactions.
The Company held the following contracts designated as hedged instruments as of December 31, 2015 and 2014:
December 31, 2015
Notional
Latest
Amount
Maturity
Foreign exchange contracts - Canadian Dollars
1,302
February 2016
Foreign exchange contracts - British Pounds
2,047
February 2017
Foreign exchange contracts - Euros
13,295
February 2017
Foreign exchange contracts - Swiss Francs
17,738
February 2017
December 31, 2014
Notional
Latest
Amount
Maturity
Foreign exchange contracts - Canadian Dollars
12,053
February 2016
Foreign exchange contracts - British Pounds
2,739
February 2016
Foreign exchange contracts - Euros
36,673
February 2016
Foreign exchange contracts - Swiss Francs
31,344
February 2016
The Company accounts for these contracts as cash flow hedges and tests effectiveness by determining whether changes in the expected cash flow of the derivative offset, within a range, changes in the expected cash flow of the hedged item. For contracts that qualify as effective hedge instruments, the effective portion of gains and losses resulting from changes in fair value of the instruments are included in accumulated other comprehensive loss and reclassified to sales in the period the underlying hedge item is recognized in earnings. Gains of $ 5,787 and $ 462 were reclassified to sales during the years ended December 31, 2015 and 2014, respectively. Gains (losses) of $297 and $(149) were reclassified to discontinued operations, net of tax, during the years ended December 31, 2015 and 2014, respectively.
As of December 31, 2014, the Company reported an accumulated derivative instrument gain of $ 1,891 . During the year ended December 31, 2015, the Company reported other comprehensive loss of $ 1,95 9 , as a result of the change in fair value of these contracts and reclassifications to sales and discontinued operations as discussed above, resulting in an accumulated derivative instrument loss of $ 6 8 reported as of December 31, 2015.
The following table presents the balance sheet classification and fair value of derivative instruments as of December 31, 2015 and 2014:
Classification
December 31, 2015
December 31, 2014
Derivative instruments in asset positions:
Forward exchange contracts
Prepaid and other current assets
$ 893
$ 2,935
Forward exchange contracts
Assets held for sale
$
-
$ 158
Forward exchange contracts
Other long-term assets
$ 12
$ 419
Derivative instruments in liability positions:
Forward exchange contracts
Accounts payable and accrued liabilities
$
-
$ 79
Forward exchange contracts
Other long-term liabilities
$ 25
$ 11</t>
  </si>
  <si>
    <t>Accumulated Other Comprehensive Income</t>
  </si>
  <si>
    <t>Accumulated Other Comprehensive Income [Abstract]</t>
  </si>
  <si>
    <t>NOTE 9. ACCUMULATED OTHER COMPREHENSIVE INCOME
Accumulated other comprehensive (loss) income (“AOCI”) primarily consists of unrealized losses in our marketable securities, foreign currency translation adjustments and changes in our forward foreign exchange contracts. The components of AOCI, net of tax, were as follows:
Unrealized Losses on Marketable Securities
Foreign Currency Translation Adjustments
Unrealized Gains (Losses) on Cash Flow Hedges
Total
Balance as of December 31, 2014
$ (59)
$ (4,244)
$ 1,891
$ (2,412)
Other comprehensive (loss) income before reclassifications
(48)
(4,399)
1,994
(2,453)
Amounts reclassified from other comprehensive loss
-
7,608
(3,953)
3,655
Net current period other comprehensive (loss) income
(48)
3,209
(1,959)
1,202
Balance as of December 31, 2015
$ (107)
$ (1,035)
$ (68)
$ (1,210)
The effects on net loss of amounts reclassified from unrealized gains on cash flow hedges for foreign exchange contracts and foreign currency translation adjustments for the year ended December 31, 2015 were as follows:
Affected line item in the Consolidated Statement of Comprehensive (Loss) Income
Gains (losses) reclassified from AOCI to the Consolidated Statement of Comprehensive (Loss) Income
Foreign exchange contracts:
Sales
$ 5,787
Less: Income tax expense
2,131
Discontinued operations, net of tax
297
Amount reclassified, net of tax
$ 3,953
Foreign currency translation adjustments:
Other, net
$ 500
Discontinued operations, net of tax
(8,108)
Total reclassificaitons from AOCI
$ (3,655)
The Company’s policy is to classify reclassifications of cumulative foreign currency translation associated with continuing operations from AOCI to Other, net.</t>
  </si>
  <si>
    <t>Fair Value Of Measurements</t>
  </si>
  <si>
    <t>Fair Value Of Measurements [Abstract]</t>
  </si>
  <si>
    <t>NOTE 10.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Level 1- inputs to the valuation methodology are quoted market prices for identical assets or liabilities in active markets.
Level 2- inputs to the valuation methodology include quoted prices in markets that are not active or model inputs that are
observable either directly or indirectly for substantially the full term of the asset or liability.
Level 3- inputs to the valuation methodology are based on prices or valuation techniques that are unobservable.
Assets and liabilities measured at fair value on a recurring basis at December 31, 2015 and December 31, 2014 were as follows:
December 31, 2015
Level 1
Level 2
Level 3
Total
Assets
Marketable securities
$ 9,824
$
-
$
-
$ 9,824
Forward exchange contracts
-
905
-
905
$ 9,824
$ 905
$
-
$ 10,729
Liabilities
Forward exchange contracts
$
-
$ 25
$
-
$ 25
$
-
$ 25
$
-
$ 25
December 31, 2014
Level 1
Level 2
Level 3
Total
Assets
Marketable securities
$ 9,902
$
-
$
-
$ 9,902
Forward exchange contracts
-
3,512
-
3,512
$ 9,902
$ 3,512
$
-
$ 13,414
Liabilities
Forward exchange contracts
$
-
$ 90
$
-
$ 90
$
-
$ 90
$
-
$ 90
The carrying value of cash, accounts receivable, accounts payable and accrued liabilities approximate their respective fair values due to the short-term nature and liquidity of these financial instruments. Marketable securities are recorded at fair value based on quoted market prices. Derivative financial instruments are recorded at fair value based on current market pricing models. The Company estimates that, based on current market conditions, the fair value of its long-term debt obligations under its revolving credit facility and senior subordinated notes payable approximate the carrying values at December 31, 2015 and December 31, 2014.
Nonrecurring Fair Value Measurements
Assets and liabilities measured at fair value on a nonrecurring basis at December 31, 2015 and December 31, 2014 were as follows:
December 31, 2015
Level 1
Level 2
Level 3
Total
Total Losses
Goodwill
$
-
$
-
$
-
$
-
$ 29,507
December 31, 2014
Level 1
Level 2
Level 3
Total
Total Losses
Long-lived assets
$
-
$
-
$ 781
$ 781
$ 2,056
The Company has certain assets that are measured at fair value on a nonrecurring basis when impairment indicators are present. The categorization of the framework used to estimate the fair value of the assets is considered a Level 3, due to the subjective nature of the unobservable inputs used to determine the fair value. The assets are adjusted to fair value only when the carrying values exceed the fair values. As discussed above, b ased on the results of the Company’s annual impairment tests completed during the year ended December 31, 2015, the Company determined that goodwill was impaired. As a result, we recognized impairment charges during the year ended December 31, 2015.
During the year ended December 31, 2014, the Company concluded based on its restructuring plan, that long-lived assets, which consisted primarily of property, plant and equipment, required an impairment analysis. We determined that the carrying value of our Asian manufacturing and Asian distribution operations as well as our sales, marketing, and distribution office in Japan were above their fair values. The Company utilized quoted values of similar assets and other estimated unobservable inputs to determine fair value of the property, plant and equipment. As a result, we recognized impairment charges as of December 31, 2014, which related to property, plant and equipment.</t>
  </si>
  <si>
    <t>Earnings Per Share</t>
  </si>
  <si>
    <t>Earnings Per Share [Abstract]</t>
  </si>
  <si>
    <t xml:space="preserve">NOTE 11. EARNINGS PER SHARE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the loss from continuing operations.
The following table is a reconciliation of basic and diluted shares of common stock outstanding used in the calculation of earnings per share:
Year Ended December 31,
2015
2014
2013
Weighted average shares outstanding - basic
32,600
32,567
32,007
Effect of dilutive stock awards
-
-
-
Weighted average shares outstanding - diluted
32,600
32,567
32,007
Loss from continuing operations per share:
Basic
$ (2.65)
$ (0.30)
$ (0.33)
Diluted
(2.65)
(0.30)
(0.33)
Income from discontinued operations per share:
Basic
$ 0.32
$ 0.73
$ 0.15
Diluted
0.32
0.73
0.15
Net (loss) income per share:
Basic
$ (2.33)
$ 0.43
$ (0.18)
Diluted
(2.33)
0.43
(0.18)
For the years ended December 31, 2015, 2014, and 2013, equity awards of 3,0 74 , 3,591 , and 3,139 , respectively, were outstanding and anti-dilutive and therefore not included in the calculation of loss per share for these periods. </t>
  </si>
  <si>
    <t>Stock-Based Compensation Plan</t>
  </si>
  <si>
    <t>Stock-Based Compensation Plan [Abstract]</t>
  </si>
  <si>
    <t xml:space="preserve">NOTE 12. STOCK-BASED COMPENSATION PLAN
Under the Company’s current 2015 Stock Incentive Plan (the “2015 Plan”) and the previous 2005 Stock Incentive Plan (the “200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stock units. The aggregate number of shares of common stock that may be granted through awards under the 2015 Plan to any employee in any calendar year may not exceed 500 shares. The 2005 Plan continued in effect until June 2015 when it expired in accordance with its terms. The 2015 Plan will continue in effect until December 2025 unless terminated sooner. As of December 31, 2015, the number of shares authorized and reserved for issuance under the 2015 Plan is 4,318 , subject to automatic annual increase equal to 5 % of the total number of shares of the Company’s outstanding common stock.
Options Granted:
During the year ended December 31, 2015, the Company issued 193 stock options under the Company’s 2015 Plan and 2005 Plan, to directors and employees of the Company. Of the 193 options issued, 38 will vest in t wo equal consecutive quarterly tranches starting March 31, 2016. 65 will vest in four installments as follows: 4 shall vest on December 31, 2016, 25 shall vest on December 31, 2017, 20 shall vest on December 31, 2018, and the remaining shares shall vest on December 31, 2019. The remaining 90 vested immediately.
For computing the fair value of the stock-based awards, the fair value of each option grant has been estimated as of the date of grant using the Black-Scholes option-pricing model with the following assumptions:
2015
2014
2013
Number of options
103
90
529
143
485
Option vesting period
1 - 4 Years
Immediate
1 - 5 Years
1 - 5 Years
Immediate
Grant price
$4.41 - $6.67
$8.35
$7.36 - $14.02
$8.02 - $13.38
$10.40 - $14.71
Dividend yield
0.0%
0.0%
0.0%
0.0%
0.0%
Expected volatility (a)
45.0% - 53.0%
44.40%
45.7% - 55.1%
52.8% - 55.2%
51.6% - 53.9%
Risk-free interest rate
1.56% - 2.11%
1.56%
1.63% - 2.31%
1.04% - 2.45%
1.36% - 1.62%
Expected life (years)
5.31 - 6.58 (b)
5.00 (b)
5.31 - 6.95 (b)
5.31 - 7.08 (b)
5.00 (c)
Discount for post-vesting restrictions (d)
0.0%
0.0%
0.0%
0.0%
11.5% - 35.0%
Weighted average fair value
$1.85 - $3.53
$0.97
$3.89 - $7.82
$4.23 - $7.53
$1.59 - $5.25
(a)
Since the Company’s historical volatility was not representative of the ongoing future business, the Company’s historical volatility was based on a combination of the Company’s volatility and the historical volatility of a peer group of companies within similar industries and similar size as the Company.
(b)
Because the Company does not have sufficient historical exercise data to provide a reasonable basis upon which to estimate the expected term for these grants, the Company utilized the simplified method in developing an estimate of the expected term of these options.
(c)
The Company considered the applicable employee groups as well as the anticipated exercise behavior over the contractual term of the award in developing an estimate of the expected term of these options .
(d)
Because options with post-vesting restrictions create a lack of marketability, the Company discounted the market price used in the Black-Scholes option-pricing model. The Company utilized the Finnerty and Forward Sale models to calculate the discount .
Using these assumptions, the fair value of the stock options granted during the years ended December 31, 2015, 2014, and 2013 was $ 320 , $ 2,747 , and $ 2,303 , respectively, which will be amortized over the vesting period of the options.
Restricted Stock Awards:
On August 11, 2014, the Company issued and granted to an employee a restricted stock award of 300 restricted shares under the 2005 Plan, of which (i) 50 restricted shares vested and become nonforteitable on August 25, 2014; (ii) 205 restricted shares were to vest and become nonforteitable as follows: (A) 45 restricted shares were to vest if, on or before June 30, 2017, the Fair Market Value (as defined in the Plan) of the Company’s common stock shall have equaled or exceeded $15.00 per share for five consecutive trading days; (B) 80 restricted shares were to vest if, on or before December 31, 2019, the Fair Market Value of the Company’s common stock shall have equaled or exceeded $20.00 per share for five consecutive trading days; (C) 80 restricted shares were to vest if, on or before December 31, 2019, the Fair Market Value of the Company’s common stock shall have equaled or exceeded $22.00 per share for five consecutive trading days; and (iii) 15 restricted shares were to vest and become nonforfeitable on each of December 31, 2015, December 31, 2016 and December 31, 2017. All vested restricted shares will be subject to a lock-up provision restricting sales, dispositions, pledges and transfers of such shares through December 31, 2016. For computing the fair value of the 205 restricted shares with a market condition, the fair value of each restricted stock award grant has been estimated as of the date of grant using the Monte-Carlo pricing model with the assumptions below. The restricted stock awards of 95 that were to vest over time were valued at $7.74 per share, which included a discount for the lock-up provision. During the year ended December 31, 2015, all unvested awards were forfeited and the related stock compensation expense was reversed.
Market Condition Restricted Shares Granted on August 11, 2014
Number issued
45
80
80
Vesting period
$15.00 stock price target
$20.00 stock price target
$22.00 stock price target
Grant price
$8.87
$8.87
$8.87
Dividend yield
0.0%
0.0%
0.0%
Expected volatility
38.2%
38.2%
38.2%
Risk-free interest rate
0.93%
1.62%
1.62%
Expected term (years)
1.32
2.64
2.89
Weighted average fair value
$4.63
$4.72
$4.22
Using these assumptions, the fair value of the market condition restricted stock awards granted on August 11, 2014 was approximately $923 .
The total non-cash stock compensation expense for continuing operations related to stock options and restricted stock awards recorded by the Company was as follows:
Year Ended December 31,
2015
2014
2013
Restricted stock awards
$ 264
$ 589
$ 81
Stock options
830
846
2,353
Stock awards
-
-
25
Total
$ 1,094
$ 1,435
$ 2,459
For the years ended December 31, 2015, 2014, and 2013, the majority of stock-based compensation costs were classified as selling, general and administrative expense. A summary of changes in outstanding options and restricted stock awards during the year ended December 31, 2015 is as follows:
Options
Weighted Average Exercise Price
Aggregate Intrinsic Value
Restricted Stock Awards
Outstanding at December 31, 2014
3,120
$ 9.58
$
-
560
Granted
193
1.66
-
Exercised or vested
(39)
6.85
(45)
Expired
(459)
8.87
-
Forfeited
(407)
9.80
(205)
Outstanding at December 31, 2015
2,408
$ 8.77
$
-
310
Options exercisable at December 31, 2015
2,094
8.79
$
-
The following table summarizes the exercise price range, weighted average exercise price, and remaining contractual lives by significant ranges for options outstanding and exercisable as of December 31, 2015:
Exercise Price Range
Outstanding
Exercisable
Remaining Life In Years
Weighted Average Exercise Price
$4.00 - $7.53
950
848
3.6
$ 6.91
$7.54 - $16.00
1,458
1,246
5.9
$ 10.07
2,408
2,094
5.0
$ 8.79
The fair value of unvested restricted stock awards is determined based on the market price of our shares of common stock on the grant date or using the Monte-Carlo pricing model. As of December 31, 2015, there were 314 unvested stock options and unrecognized compensation cost of $ 1,002 related to unvested stock options, as well as 310 unvested restricted stock awards and unrecognized compensation cost of $49 related to unvested restricted stock awards. </t>
  </si>
  <si>
    <t>Restructuring</t>
  </si>
  <si>
    <t>Restructuring [Abstract]</t>
  </si>
  <si>
    <t xml:space="preserve">NOTE 13. RESTRUCTURING
The Company initiated a restructuring plan in 2014 (the “2014 Restructuring Plan”) to realign resources within the organization and anticipates completing the plan in 2016. During the years ended December 31, 2015 and 2014, we incurred $2,356 and $3,583 , respectively, of restructuring charges related to the 2014 Restructuring Plan. Restructuring charges of $700 were incurred during the year ended December 31, 2015, which related to the write-off of inventory that was distinguishable and directly attributable to the Company’s 2014 Restructuring Plan and not a result of external market factors associated with the ongoing business. We have incurred $5,939 of cumulative restructuring charges since the commencement of the 2014 Restructuring Plan. We estimate that we will incur restructuring costs related to employee-related costs and facility exit costs during the year 2016.
As part of the conclusion of the Company’s review of strategic alternatives, the Company initiated restructuring activities in efforts to further realign resources within the organization (the “2015 Restructuring Plan”) and anticipates completing the plan in 2016. During the year ended December 31, 2015, we incurred $1,019 of restructuring charges related to the 2015 Restructuring Plan. There were no costs incurred related to the 2015 Restructuring Plan during 2014. We have incurred $1,019 of cumulative restructuring charges since the commencement of the 2015 Restructuring Plan.
The following table summarizes the restructuring charges, payments and the remaining accrual related to employee termination costs and facility costs:
2014 Restructuring Plan
2015 Restructuring Plan
Total Restructuring
Balance at December 31, 2014
$ 199
$
-
$ 199
Charges to expense:
Employee termination benefits
1,286
944
2,230
Inventory write-off
700
-
700
Other costs
370
75
445
Total restructuring charges
2,356
1,019
3,375
Cash payments and non-cash charges:
Cash payments
(1,693)
(559)
(2,252)
Inventory write-off
(700)
-
(700)
Balance at December 31, 2015
$ 162
$ 460
$ 622
As of December 31, 2015, termination costs and restructuring costs remained in accrued liabilities and are expected to be paid throughout 2016. </t>
  </si>
  <si>
    <t>Commitments And Contingencies</t>
  </si>
  <si>
    <t>Commitments And Contingencies [Abstract]</t>
  </si>
  <si>
    <t>NOTE 14. COMMITMENTS AND CONTINGENCIES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solidated balance sheets; however, the actual amounts of such possible losses cannot currently be reasonably estimated by the Company at this time. It is possible that, as additional information becomes available, the impact on the Company could have a different effect.
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solidated balance sheets.
Total rent expense for continuing operations of the Company for the years ended December 31, 2015, 2014, and 2013 was $ 1,515 , $ 1,936 , and $ 1,881 , respectively.
Future minimum lease payments required under noncancelable operating leases that have initial or remaining noncancelable lease term in excess of one year at December 31, 2015 are as follows:
2016
$ 540
2017
471
2018
161
2019
12
2020
5
Thereafter
-
$ 1,189</t>
  </si>
  <si>
    <t>Income Taxes</t>
  </si>
  <si>
    <t>Income Taxes [Abstract]</t>
  </si>
  <si>
    <t>NOTE 15.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is subject to income taxes in certain foreign jurisdictions which creates deferred tax assets and liabilities in these jurisdictions. The Company has netted these deferred tax assets and deferred tax liabilities by jurisdiction. Deferred income tax assets are reviewed for recoverability and valuation allowances are provided when it is more likely than not that a deferred tax asset is not realizable in the future.
Tax positions are recognized in the financial statements when it is more-likely-than-not that the position will be sustained upon examination by the tax authorities. As of December 31, 2015, the Company had $328 of uncertain tax positions that qualify for either recognition or disclosure in the financial statements. The Company conducts its business globally. As a result, the Company and its subsidiaries file income tax returns in the U.S. federal jurisdiction and various state and foreign jurisdictions, and are subject to examination for the open tax years in the U.S. federal and state jurisdictions of 2012-2014 and in the foreign jurisdictions of 2005-2014.
The Company’s foreign operations that are considered to be permanently reinvested have statutory tax rates of approximately 25 % .
The Company recognizes interest expense and penalties related to income tax matters in income tax expense. No significant amounts were recorded related to interest expense and penalties related to income tax matters by the Company during the years ended December 31, 2015, 2014, and 2013, respectively.
Consolidated loss from continuing operations before income taxes consists of the following:
Year Ended December 31,
2015
2014
2013
U.S. operations
$ (32,419)
$ (10,152)
$ (6,335)
Foreign operations
(7,995)
(3,284)
(9,540)
Loss before income tax
$ (40,414)
$ (13,436)
$ (15,875)
The components of the provision (benefit) for income taxes attributable to continuing operations consist of the following:
Year Ended December 31,
2015
2014
2013
Current:
Federal
$ (3,791)
$
-
$ 24
State and local
(372)
(49)
5
Foreign
5
52
136
(4,158)
3
165
Deferred:
Federal
3,515
(2,431)
(2,569)
State and local
326
(469)
(333)
Foreign
(849)
(1,082)
(2,463)
2,992
(3,982)
(5,365)
Change in valuation allowance for deferred income taxes
47,287
161
-
50,279
(3,821)
(5,365)
Income tax expense (benefit)
$ 46,121
$ (3,818)
$ (5,200)
The allocation of income tax expense (benefit) was as follows:
Year Ended December 31,
2015
2014
2013
Continuing operations
$ 46,121
$ (3,818)
$ (5,200)
Discontinued operations
61
20,698
3,127
$ 46,182
$ 16,880
$ (2,073)
The following is a reconciliation of the statutory federal income tax rate to the effective rate reported in the Company’s financial statements:
Year Ended December 31,
2015
2014
2013
Statutory income tax benefit
(34.0)
%
(34.0)
%
(34.0)
%
Increase (decrease) in income taxes resulting from:
Foreign taxes
1.4
0.6
4.2
State income taxes, net of federal income taxes
0.3
(1.7)
(0.7)
Income tax credits
(3.3)
(0.9)
(3.7)
Incentive stock options
0.5
0.4
0.9
Change in effective state rate
0.1
1.0
-
Foreign sourced unearned income
-
1.7
-
Undistributed earnings of foreign subsidiaries
8.4
3.5
-
Impairment of goodwill
24.8
-
-
Other
(1.1)
(0.2)
0.5
Change in valuation allowance
117.0
1.2
-
Income tax expense (benefit)
114.1
%
(28.4)
%
(32.8)
%
Deferred income tax assets and liabilities are determined based on the difference between the financial reporting carrying amounts and tax bases of existing assets and liabilities and operating loss and tax credit carryforwards. Significant components of the Company’s existing deferred income tax assets and liabilities as of December 31, 2015 and 2014 are as follows:
December 31,
2015
2014
Deferred tax assets:
Net operating loss, capital loss amount and research &amp; experimentation credit carryforwards
$ 65,400
$ 64,782
Non-cash compensation
2,435
2,441
Accrued liabilities
523
1,891
Reserves and other
2,686
2,762
Intangibles
244
281
71,288
72,157
Valuation allowance
(62,915)
(15,628)
Net deferred tax assets
8,373
56,529
Deferred tax liabilities:
Depreciation
(1,021)
(910)
Discount on notes
(951)
(1,501)
Intangibles
(11,654)
(12,136)
Other
(3,716)
(1,622)
(17,342)
(16,169)
Total
$ (8,969)
$ 40,360
As of December 31, 2015, the Company’s gross deferred tax asset was $71, 288 . The Company has recorded a valuation allowance of $6 2 , 915 , resulting in a net deferred tax asset of $8,373 , before deferred tax liabilities of $17,342. The Company has provided a valuation allowance against a portion of the net deferred tax assets as of December 31, 2015, because the ultimate realization of those assets does not meet the more likely than not criteria. The majority of the Company’s deferred tax assets consist of net operating loss carryforward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reporting period. During the year ended December 31, 2015, the Company recorded an increase to its valuation allowance of $47, 287 . Certain events and circumstances as explained below transpired during the third quarter of the year ended December 31, 2015, which caused the Company to conclude that the realization of some portion of its deferred tax assets does not satisfy the more-likely-than-not threshold. The POC Disposition removed a substantial portion of the Company’s projected future taxable income. Additionally, during the year ended December 31, 2015, the Company made the decision to scale back its apparel initiative and announced a realignment of resources. The totality of these events and circumstances impedes management’s ability to forecast future long-term taxable income to the extent that it does not meet the more-likely-than-not threshold.
The net change in the valuation allowance for deferred income tax assets was $47, 287 , ($1,023) , and ($533) during the years ended December 31, 2015, 2014, and 2013, respectively. A roll forward of our valuation allowance for deferred income tax assets for the years ended December 31, 2015, 2014, and 2013 is as follows:
Balance at Beginning of Year
Charged to Costs and Expenses
Other Adjustments (a)
Balance at End of Year
2013
$ 17,184
$
-
$ (533)
$ 16,651
2014
16,651
161
(1,184)
15,628
2015
$ 15,628
$ 47,287
$
-
$ 62,915
(a)
During the years ended December 31, 2014 and 2013, the decrease in valuation allowance is due to the expiration of state NOL’s that had a full valuation allowance.
As of December 31, 2015, the Company had net operating loss, research and experimentation credit and alternative minimum tax credit carryforwards for U.S. federal income tax purposes of $ 166,206 ($ 294 relates to excess tax benefits related to share based payment compensation, which will not be realized until an income tax payable exist s), $ 1, 408 and $ 56 , re spectively. The Company believes its U.S. Federal net operating loss (“NOL”) will substantially offset its future U.S. Federal income taxes, excluding the amount subject to U.S. Federal Alternative Minimum Tax (“AMT”). AMT is calculated as 20 % of AMT income. For purposes of AMT, a maximum of 90 % of income is offset by available NOLs. The majority of the Company’s pre-tax income is currently earned and expected to be earned in the U.S., or taxed in the U.S. as Subpart F. income and will be offset with the NOL.
NOLs available to offset taxable income, subject to compliance with Section 382 of the Code, begin to expire based upon the following schedule:
Net Operating Loss Carryforward Expiration Dates
December 31, 2015
Expiration Dates December 31,
Net Operating Loss Amount
2021
$ 32,408
2022
115,000
2023
5,712
2024
3,566
2025 and beyond
9,520
Total
166,206
Excess stock based payment tax deductions
(294)
After limitations
$ 165,912</t>
  </si>
  <si>
    <t>Related Party Transactions</t>
  </si>
  <si>
    <t>Related Party Transactions [Abstract]</t>
  </si>
  <si>
    <t xml:space="preserve">NOTE 16. RELATED PARTY TRANSACTIONS
5% Unsecured Subordinated Notes due May 28, 2017
As part of the consideration payable to the stockholders of Gregory when the Company acquired Gregory, the Company issued $ 14,517 , $ 7,539 , and $554 in 5 % Unsecured Subordinated Notes due May 28, 2017 (the “Merger Consideration Subordinated Notes”) to Kanders GMP Holdings, LLC, Schiller Gregory Investment Company, LLC, and five former employees of Gregory, respectively. Mr. Warren B. Kanders, the Company’s Executive Chairman and a member of its Board of Directors, is a majority member and a trustee of the manager of Kanders GMP Holdings, LLC. The sole manager of Schiller Gregory Investment Company, LLC is Mr. Robert R. Schiller, the Company’s Executive Vice Chairman and a member of its Board of Directors. The principle terms of the Merger Consideration Subordinated Notes are as follows: (i) the principal amount is due and payable on May 28, 2017 and is prepayable by the Company at any time; (ii) interest will accrue on the principal amount at the rate of 5% per annum and shall be payable quarterly in cash; (iii) the default interest rate shall accrue at the rate of 10% per annum during the occurrence of an event of default; and (iv) events of default, which can only be triggered with the consent of Kanders GMP Holdings, LLC, a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as defined in the Merger Consideration Subordinated Notes). The Merger Consideration Subordinated Notes are junior to all senior indebtedness of the Company, except that payments of interest continue to be made under the Merger Consideration Subordinated Notes as long as no event of default exists under any senior indebtedness.
Given the below market interest rate for comparably secured notes and the relative illiquidity of the Merger Consideration Subordinated Notes, we have discounted the notes to $8,640 , $4,487 , and $316 , respectively, at the date of acquisition. We are accreting the discount on the Merger Consideration Subordinated Notes to interest expense using the effective interest method over the term of the Merger Consideration Subordinated Notes.
On April 7, 2011, Schiller Gregory Investment Company, LLC transferred its Merger Consideration Subordinated Note in equal amounts to the Robert R. Schiller Cornerstone Trust and the Deborah Schiller 2005 Revocable Trust. On June 24, 2013, the Robert R. Schiller Cornerstone Trust dated September 9, 2010 transferred its Merger Consideration Subordinated Note in the amount of $3,769 to the Robert R. Schiller 2013 Cornerstone Trust dated June 24, 2013. During the year ended December 31, 2015, $ 726 in interest was paid to Kanders GMP Holdings, LLC, and $ 377 in interest was paid to the Robert R. Schiller 2013 Cornerstone Trust and the Deborah Schiller 2005 Revocable Trust pursuant to the outstanding Merger Consideration Subordinated Notes.
On May 29, 2012 and August 13, 2012, five former employees of Gregory exercised certain sales rights and sold Merger Consideration Subordinated Notes in the aggregate principal amount of approximately $ 365 to Kanders GMP Holdings, LLC and in the aggregate principal amount of approximately $ 189 to Schiller Gregory Investment Company, LLC. During the year ended December 31, 2015, $18 in interest was paid to Kanders GMP Holdings, LLC, and $10 in interest was paid to Schiller Gregory Investment Company, LLC, pursuant to these outstanding Merger Consideration Subordinated Notes. </t>
  </si>
  <si>
    <t>Subsequent Event</t>
  </si>
  <si>
    <t>Subsequent Events [Abstract]</t>
  </si>
  <si>
    <t>NOTE 17. SUBSEQUENT EVENT
Amendment No. 2 to Second Amended and Restated Loan Agreement
On March 11, 2016, the Company together with its direct and indirect domestic subsidiaries entered into a second amendment (the “Second Amendment”) to the Second Amended and Restated Loan Agreement dated as of October 31, 2014 and as amended by the First Amendment to the Second Amended and Restated Loan Agreement dated November 9, 2015 (the “Loan Agreement”) with the Lender. Pursuant to the Second Amendment the minimum net worth financial covenant required to be maintained by the Company and each of its domestic wholly-owned subsidiaries for the year ending December 31, 2015 was reduced from $170,000 to $140,000 with an annual increase of $2,000 for each fiscal year thereafter, and certain additional changes were also made to the Loan Agreement.</t>
  </si>
  <si>
    <t>Supplementary Data - Quarterly Financial Data</t>
  </si>
  <si>
    <t>Supplementary Data - Quarterly Financial Data [Abstract]</t>
  </si>
  <si>
    <t>SUPPLEMENTARY DATA – QUARTERLY FINANCIAL DATA (Unaudited)
The following table sets forth selected quarterly data for the years ended December 31, 2015 and 2014. Certain amounts have been revised from those previously reported in the Company’s quarterly reports on Form 10-Q in order to present the results of the GMP Sale and POC Disposition as discontinued operations. The operating results are not indicative of results for any future period.
Year Ended December 31, 2015
First Quarter
Second Quarter
Third Quarter
Fourth Quarter
(in thousands, except per share amounts)
Net sales
$ 41,881
$ 30,053
$ 39,256
$ 44,076
Gross profit
14,821
10,515
14,143
14,767
Loss from continuing operations
(1,745)
(3,840)
(49,226)
(31,724)
Discontinued operations, net of tax
70
(1,607)
1,107
10,994
Net (loss) income
(1,675)
(5,447)
(48,119)
(20,730)
Loss from continuing operations per share:
Basic
$ (0.05)
$ (0.12)
$ (1.50)
$ (0.99)
Diluted
(0.05)
(0.12)
(1.50)
(0.99)
Income (loss) from discontinued operations per share:
Basic
$ 0.00
$ (0.05)
$ 0.03
$ 0.35
Diluted
0.00
(0.05)
0.03
0.35
Net (loss) income per share:
Basic
$ (0.05)
$ (0.17)
$ (1.47)
$ (0.64)
Diluted
(0.05)
(0.17)
(1.47)
(0.64)
Year Ended December 31, 2014
First Quarter
Second Quarter
Third Quarter
Fourth Quarter
(in thousands, except per share amounts)
Net sales
$ 38,117
$ 30,157
$ 44,070
$ 45,959
Gross profit
13,697
10,471
17,342
16,119
Loss from continuing operations
(2,397)
(2,996)
(1,161)
(3,064)
Discontinued operations, net of tax
1,070
(1,987)
21,564
2,978
Net (loss) income
(1,327)
(4,983)
20,403
(86)
Loss from continuing operations per share:
Basic
$ (0.07)
$ (0.09)
$ (0.04)
$ (0.09)
Diluted
(0.07)
(0.09)
(0.04)
(0.09)
Income (loss) from discontinued operations per share:
Basic
$ 0.03
$ (0.06)
$ 0.67
$ 0.09
Diluted
0.03
(0.06)
0.67
0.09
Net (loss) income per share:
Basic
$ (0.04)
$ (0.15)
$ 0.63
$ (0.00)
Diluted
(0.04)
(0.15)
0.63
(0.00)</t>
  </si>
  <si>
    <t>Nature Of Operations And Summary Of Significant Accounting Policies (Policy)</t>
  </si>
  <si>
    <t>Basis Of Presentation And Organization</t>
  </si>
  <si>
    <t>The accompanying audited consolidated financial statements of Black Diamond, Inc. and subsidiaries (which may be referred to as the “Company,” “we,” “our” or “us”) have been prepared in accordance with U.S. generally accepted accounting principles (“U.S. GAAP”).</t>
  </si>
  <si>
    <t>Nature Of Business</t>
  </si>
  <si>
    <t>Nature of Business
Black Diamond, Inc., through its ownership of Black Diamond Equipment, Ltd., is a global leader in designing, manufacturing and marketing innovative active outdoor performance equipment and apparel for climbing, mountaineering, backpacking, skiing, and a wide range of other year-round outdoor recreation activities. Our principal brands include Black Diamond® and PIEPS™ and are targeted not only to the demanding requirements of core climbers, skiers and alpinists, but also to the more general outdoor performance enthusiasts and consumers interested in outdoor-inspired gear for their backcountry and urban activities. Our Black Diamond® and PIEPS™ brands are iconic in the active outdoor and ski industries, and linked intrinsically with the modern history of these sports. We believe our brands are synonymous with the performance, innovation, durability and safety that the outdoor and action sports communities rely on and embrace in their active lifestyle.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bindings, ski skins, and ski safety products, including avalanche airbag systems, avalanche transceivers, shovels, and probes.
On May 28, 2010, we acquired Black Diamond Equipment, Ltd. (which may be referred to as “Black Diamond Equipment” or “BDEL”) and Gregory Mountain Products, LLC (which may be referred to as “Gregory Mountain Products”, “Gregory” or “GMP”). On January 20, 2011, the Company changed its name from Clarus Corporation to Black Diamond, Inc., which we believe more accurately reflects our current business. In July 2012, we acquired POC Sweden AB and its subsidiaries (collectively, “POC”) and in October 2012, we acquired PIEPS Holding GmbH and its subsidiaries (collectively, “PIEPS”).
On July 23, 2014, the Company and Gregory Mountain Products, its wholly-owned subsidiary, completed the sale of certain assets to Samsonite LLC (“Samsonite”) comprising Gregory’s business of designing, manufacturing, marketing, distributing and selling technical, alpine, backpacking, hiking, mountaineering and active trail products and accessories as well as outdoor-inspired lifestyle bags (the “Gregory Business”) pursuant to the terms of that certain Asset Purchase Agreement (the “GMP Purchase Agreement”), dated as of June 18, 2014, by and among the Company, Gregory and Samsonite. Under the terms of the GMP Purchase Agreement, Samsonite paid $84,135 in cash for Gregory’s assets comprising the Gregory Business and assumed certain specified liabilities (the “GMP Sale”). The activities of Gregory have been segregated and reported as discontinued operations for all periods presented. See Note 2. Discontinued Operations to the notes to consolidated financial statements.
On October 7, 2015, the Company and the Company’s wholly owned subsidiary, Ember Scandinavia AB (“Ember”), sold their respective equity interests in POC comprising POC’s business of designing, manufacturing, marketing, distributing and selling advanced-design helmets, body armor, goggles, eyewear, gloves, and apparel for action or “gravity sports,” such as skiing, snowboarding, and cycling pursuant to a Purchase Agreement (the “POC Purchase Agreement”), dated as of October 7, 2015, by and among the Company and Ember, as sellers, and Dainese S.p.A. and Dainese U.S.A., Inc. (collectively “Dainese”), as purchasers. Under the terms of the POC Purchase Agreement, Dainese paid $63,639 in cash for POC (the “POC Disposition”). The assets and liabilities of POC have been segregated and reported as held for sale as of December 31, 2014. Furthermore, the activities of POC have been segregated and reported as discontinued operations for all periods presented. See Note 2. Discontinued Operations to the notes to consolidated financial statements.
On March 16, 2015, the Company announced that it engaged Rothschild Inc. and Robert W. Baird &amp; Co., Incorporated as financial advisors to lead an exploration of a full range of strategic alternatives, including a sale of the entire Company and the potential sales of the Company’s Black Diamond Equipment (including PIEPS) and POC brands in two separate transactions. On October 8, 2015, the Company announced the completion of the POC Disposition resulting in the conclusion of the Company’s review of strategic alternatives.
On November 9, 2015, the Company announced that it has engaged Rothschild Inc. as a financial advisor to assist the Company to seek to redeploy our significant cash balances to invest in high-quality, durable, cash flow-producing assets potentially unrelated to the outdoor industry in order to diversify our business and potentially monetize our substantial net operating losses as part of our asset redeployment and diversification strategy. We intend to focus our search primarily in the United States, although we will also evaluate international investment opportunities should we find such opportunities attractive.</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derivatives, revenue recognition, income taxes, and valuation of long-lived assets, goodwill, and other intangible assets. We base our estimates on historical experience and other assumptions that are believed to be reasonable under the circumstances. Actual results could differ from these estimates.</t>
  </si>
  <si>
    <t>Principles Of Consolidation</t>
  </si>
  <si>
    <t>Principles of Consolidation
The consolidated financial statements include the accounts of Black Diamond, Inc. and its wholly owned subsidiaries. All intercompany balances and transactions have been eliminated in consolidation.</t>
  </si>
  <si>
    <t>Foreign Currency Transactions And Translation</t>
  </si>
  <si>
    <t xml:space="preserve">Foreign Currency Transactions and Translation
The accounts of the Company’s international subsidiaries’ financial statements are translated into U.S. dollars using the exchange rate at the balance sheet dates for assets and liabilities and the weighted average exchange rate for the periods for revenues, expenses, gains and losses. Foreign currency translation adjustments are recorded as a separate component of accumulated other comprehensive income. Foreign currency transaction gains and losses are included in other (expense) income in the consolidated statements of comprehensive (loss) income. </t>
  </si>
  <si>
    <t>Cash Equivalents</t>
  </si>
  <si>
    <t xml:space="preserve">Cash Equivalents
The Company considers all highly liquid investments purchased with an original maturity of three months or less to be cash equivalents. At December 31, 2015 and 2014, the Company did not hold any amounts that were considered to be cash equivalents. </t>
  </si>
  <si>
    <t>Marketable Securities</t>
  </si>
  <si>
    <t xml:space="preserve">Marketable Securities
Marketable securities consist of an exchange-traded fund. The Company accounts for its marketable securities as available-for-sale. Available-for-sale securities have been recorded at fair value and related unrealized gains and losses have been excluded from earnings and are reported as a separate component of accumulated other comprehensive (loss) income until realized. The cost basis of the exchange traded fund is $9,994 and the unrealized losses were $107 and $59 , net of taxes of $63 and $33 , as of December 31, 2015 and 2014, respectively. </t>
  </si>
  <si>
    <t>Accounts Receivable And Allowance For Doubtful Accounts</t>
  </si>
  <si>
    <t>Accounts Receivable and Allowance for Doubtful Accounts
The Company records its trade receivables at sales value and establishes a non-specific allowance for estimated doubtful accounts based on a percentage of outstanding trade receivables. In addition, specific allowances are established for customer accounts as known collection problems occur due to insolvency, disputes or other collection issues. The amounts of these specific allowances are estimated by management based on the customer’s financial position, the age of the customer’s receivables and the reasons for any disputes. The allowance for doubtful accounts is reduced by any write-off of uncollectible customer accounts. Interest is charged on trade receivables that are outstanding beyond the payment terms and is recognized as it is charged. The allowance for doubtful accounts was $ 184 and $ 461 at December 31, 2015 and 2014, respectively. There were no significant write-offs of the Company’s accounts receivable during the years ended December 31, 2015, 2014, and 2013.</t>
  </si>
  <si>
    <t xml:space="preserve">Inventories
Inventories are stated at the lower of cost (using the first-in, first-out method “FIFO”) or market value. Elements of cost in the Company’s manufactured inventories generally include raw materials, direct labor, manufacturing overhead and freight in. The Company periodically reviews its inventories for excess, close-out, or slow moving items and makes provisions as necessary to properly reflect inventory values. </t>
  </si>
  <si>
    <t>Property and Equipment
Property and equipment is stated at historical cost, less accumulated depreciation. Depreciation is computed using the straight-line method over the estimated useful lives. The principal estimated useful lives are: building improvements, 20 years; computer hardware and software and machinery and equipment, 3 - 10 years; furniture and fixtures, 5 years. Leasehold improvements are amortized over the lesser of the estimated useful life of the improvement, or the life of the lease. Equipment under capital leases are stated at the present value of minimum lease payments. Major replacements, which extend the useful lives of equipment, are capitalized and depreciated over the remaining useful life. Normal maintenance and repair items are expensed as incurred. Property and equipment are reviewed for impairment whenever events or changes in circumstances exist that indicate the carrying amount of an asset may not be recoverable.</t>
  </si>
  <si>
    <t>Goodwill
Goodwill represents the excess of the purchase price over the fair market value of identifiable net assets of acquired companies. Goodwill is not amortized, but rather is tested at the reporting unit level at least annually for impairment or more frequently if triggering events or changes in circumstances indicate impairment. A two-step quantitative impairment analysis is performed. The first step involves estimating the fair value of the reporting unit based upon the market capitalization and reasonable control premium. If the fair value of the reporting unit is less than its carrying amount, the second step of the impairment test is performed to measure the amount of the impairment loss. In the second step, the implied fair value of the goodwill is estimated as the fair value of the reporting unit as determined in step one, less fair values of all other net tangible and intangible assets of the reporting unit determined in a manner similar to a purchase price allocation. If the carrying amount of the goodwill exceeds its implied fair value, an impairment loss is recognized in an amount equal to that excess, not to exceed the carrying amount of the goodwill. For the year ended December 31, 2015, the Company recognized goodwill impairment of $29,507 . No impairment was recorded during the years ended December 31, 2014 and 2013.</t>
  </si>
  <si>
    <t>Intangible Assets</t>
  </si>
  <si>
    <t>Intangible Assets
Intangible assets represent other intangible assets and indefinite-lived intangible assets acquired. Other intangible assets are amortized over their related useful lives. Other intangible assets are reviewed for impairment whenever events or changes in circumstances exist that indicate the carrying amount of an asset may not be recoverable.
Indefinite-lived intangible assets are not amortized; however, they are tested at least annually for impairment or more frequently if events or changes in circumstances exist that may indicate impairment. Initially, qualitative factors are considered to determine whether it is more likely than not that the fair value of an indefinite-lived intangible asset is less than its carrying amount. If, through this qualitative assessment, the conclusion is made that it is more likely than not that an indefinite-lived intangible asset's fair value is less than its carrying amount, or the Company elects to bypass the qualitative assessment, a quantitative impairment analysis is performed by comparing the indefinite-lived intangible asset's book value to its estimated fair value. The fair value for indefinite-lived intangible assets is determined through an income approach using the relief-from-royalty method. The amount of any impairment is measured as the difference between the carrying amount and the fair value of the impaired asset. During the years ended December 31, 2015, 2014, and 2013, no impairment of indefinite-lived intangible assets was recorded.</t>
  </si>
  <si>
    <t>Derivative Financial Instruments
The Company uses derivative instruments to hedge currency rate movements on foreign currency denominated sales. The Company enters into forward contracts, option contracts and non-deliverable forwards to manage the impact of foreign currency fluctuations on a portion of its forecasted foreign currency exposure. These derivatives are carried at fair value on the Company’s consolidated balance sheets in prepaid and other current assets, other long-term assets, accounts payable and accrued liabilities, and other long-term liabilities. Changes in fair value of the derivatives not designated as hedge instruments are included in the determination of net income. For derivative contracts designated as hedge instruments, the effective portion of gains and losses resulting from changes in fair value of the instruments are included in accumulated other comprehensive loss and reclassified to sales in the period the underlying hedged item is recognized in earnings. The Company uses operating budgets and cash flow forecasts to estimate future economic exposure and to determine the level and timing of derivative transactions intended to mitigate such exposures in accordance with its risk management policies.</t>
  </si>
  <si>
    <t>Stock-Based Compensation</t>
  </si>
  <si>
    <t xml:space="preserve">Stock-Based Compensation
The Company records compensation expense for all share-based awards granted based on the fair value of the award at the time of the grant. The fair value of each option award is estimated on the date of grant using the Black-Scholes option pricing model that uses assumptions and estimates that the Company believes are reasonable. Stock-based compensation costs for stock awards and restricted stock awards is measured based on the closing fair market value of the Company’s common stock on the date of the grant. The Company recognizes the cost of the share-based awards on a straight-line basis over the requisite service period of the award. </t>
  </si>
  <si>
    <t>Revenue Recognition</t>
  </si>
  <si>
    <t>Revenue Recognition
The Company sells its products pursuant to customer orders or sales contracts entered into with its customers. Revenue is recognized when persuasive evidence of an arrangement exists, title and risk of loss pass to the customer, the price is fixed and determinable, and collectability is reasonably assured. Charges for shipping and handling fees billed to customers are included in net sales and the corresponding shipping and handling expenses are included in cost of sales in the accompanying consolidated statements of comprehensive (loss) income.
At the time of revenue recognition, we also provide for estimated sales returns and miscellaneous claims from customers as reductions to revenues. The estimates are based on historical rates of product returns and claims. However, actual returns and claims in any future period are inherently uncertain and thus may differ from these estimates. If actual or expected future returns and claims are significantly greater or lower than the allowances that we have established, we will record a reduction or increase to sales in the period in which we make such a determination. Over the three-year period ended December 31, 2015, our actual annual sales returns have been less than three percent ( 3% ) of net sales. The allowance for outstanding sales returns from customers is insignificant to the consolidated financial statements.</t>
  </si>
  <si>
    <t>Cost Of Sales</t>
  </si>
  <si>
    <t>Cost of Sales
The expenses that are included in cost of sales include all direct product costs and costs related to shipping, handling, duties and importation fees. Product warranty costs and specific provisions for excess, close-out, or slow moving inventory are also included in cost of sales. During 2013, PIEPS implemented a voluntary recall of all of its PIEPS VECTOR avalanche transceivers due to functional issues that may not be readily apparent to a user of this product. As a result of the voluntary recall the Company incurred a charge of $1,541 in costs of sales during the year ended December 31, 2013 and did not incur any further charges as a result of the recall.</t>
  </si>
  <si>
    <t>Selling, General And Administrative Expense</t>
  </si>
  <si>
    <t>Selling, General and Administrative Expense
Selling, general and administrative expense includes personnel-related costs, product development, selling, advertising, depreciation and amortization, and other general operating expenses. Advertising costs are expensed in the period incurred. Total advertising expense for continuing operations, including cooperative advertising costs, were $ 3,220 , $ 2,807 , and $ 2,656 for the years ended December 31, 2015, 2014, and 2013,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 s were $1,037 , $649 , and $ 681 for the years ended December 31, 2015, 2014, and 2013, respectively, and were included in selling, general, and administrative expense because the Company receives an identifiable benefit in exchange for the cost, the advertising may be obtained from a party other than the customer, and the fair value of the advertising benefit can be reasonably estimated.</t>
  </si>
  <si>
    <t>Product Warranty</t>
  </si>
  <si>
    <t>Product Warranty
Some of the Company’s products carry warranty provisions for defects in quality and workmanship. Warranty repairs and replacements are recorded in cost of sales and a warranty liability is established at the time of sale to cover estimated costs based on the Company’s history of warranty repairs and replacements. The Company has not experienced significant warranty claims on its products.</t>
  </si>
  <si>
    <t>Reporting Of Taxes Collected</t>
  </si>
  <si>
    <t>Reporting of Taxes Collected
Taxes collected from customers and remitted to government authorities are reported on the net basis and are excluded from sales.</t>
  </si>
  <si>
    <t>Research And Development</t>
  </si>
  <si>
    <t>Research and Development
Research and development costs are charged to expense as incurred, and are included in selling, general and administrative expenses in the accompanying consolidated statements of operations. Total research and development costs for continuing operations were $ 7,469 , $ 7,335 , and $ 6,491 for the years ended December 31, 2015, 2014, and 2013, respectively.</t>
  </si>
  <si>
    <t>Income Tax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enacted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more-likely-than-not to be realized. U.S. deferred income taxes are not provided on undistributed income of foreign subsidiaries where such earnings are considered to be permanently invested.
The Company recognizes interest expense and penalties related to income tax matters in income tax expens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in income taxes.</t>
  </si>
  <si>
    <t>Concentration Of Credit Risk And Sales</t>
  </si>
  <si>
    <t>Concentration of Credit Risk and Sales
Financial instruments that potentially subject the Company to concentration of credit risk consist principally of cash and accounts receivable. Risks associated with cash within the United States are mitigated by banking with federally insured, creditworthy institutions. T he Company performs ongoing credit evaluations of its customers and maintains allowances for possible losses as considered necessary by management.
During the years ended December 31, 2015, 2014 and 2013, Recreational Equipment, Inc. (“REI”) accounted for approximately 17 %, 13 % and 13% , respectively, of the Company’s sales f rom continuing operations.</t>
  </si>
  <si>
    <t>Fair Value Measurements</t>
  </si>
  <si>
    <t>Fair Value Measurements
The carrying value of cash, accounts receivable, accounts payable and accrued liabilities approximate their respective fair values due to the short-term nature and liquidity of these financial instruments. Marketable securities are recorded at fair value based on quoted market prices. Derivative financial instruments are recorded at fair value based on current market pricing models. The Company estimates that, based on current market conditions, the fair value of its long-term debt obligations under its revolving credit facility and senior subordinated notes payable approximate the carrying values at December 31, 2015 and 2014.</t>
  </si>
  <si>
    <t>Segment Information</t>
  </si>
  <si>
    <t>Segment Information
The Company has determined that during 2015, 2014, and 2013, the Company operated in one principal business segment.</t>
  </si>
  <si>
    <t>Recent Accounting Pronouncements</t>
  </si>
  <si>
    <t xml:space="preserve">Recent Accounting Pronouncements
Accounting Pronouncements adopted During 2015
In April 2014, the Financial Accounting Standards Board (the “FASB”) issued Accounting Standards Update (“ASU”) No. 2014-08, Reporting Discontinued Operations and Disclosures of Disposals of Components of an Entity .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for us this was our 2015 first quarter).
In November 2015, the FASB issued ASU No. 2015-17,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standard is effective for interim and annual periods in fiscal years beginning after December 15, 2016, with early adoption permitted. The standard may be adopted prospectively or retrospectively to all periods presented. The Company has elected to early adopt the provisions of this update as of December 31, 2015 and prospectively applied ASU 2015-17 to the Company’s consolidated balance sheet as of December 31, 2015. Deferred tax assets and liabilities as of December 31, 2014 were not retrospectively adjusted.
Accounting Pronouncements Not Yet Adopt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and interim periods within those annual periods. Early adoption is permitted, but not before the original effective date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ne 2014, the FASB issued ASU 2014-12, Accounting for Share-Based Payments When the Terms of an Award Provide That a Performance Target Could Be Achieved after the Requisite Service Period . This guidance requires that a performance target that affects vesting and that could be achieved after the requisite service period be treated as a performance condition of the award. A reporting entity should apply existing guidance in Accounting Standards Codification Topic 718, Compensation-Stock Compensation , as it relates to such awards. The guidance is effective for fiscal years beginning after December 15, 2015, and may be applied prospectively or retrospectively. Early adoption is permitted. We do not believe the adoption of this guidance will have a significant impact on the Company’s consolidated statements and related disclosures.
In August 2014, the FASB issued ASU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the Company’s consolidated statements and related disclosures.
In January 2015, the FASB issued ASU 2015-01, Income Statement - Extraordinary and Unusual Items (Subtopic 225-20) ,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We do not believe the adoption of this guidance will have a significant impact on the Company’s consolidated statements and related disclosures.
In April 2015, the FASB issued ASU 2015-03, Simplifying the Presentation of Debt Issuance Costs , which intends to simplify the presentation of debt issuance costs. The guidance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Early adoption is permitted. We do not believe the adoption of this guidance will have a significant impact on the Company’s consolidated statements and related disclosures.
In July 2015, the FASB issued ASU 2015-11, Simplifying the Measurement of Inventory , which changes the measurement principle for inventory from the lower of cost or market to lower of cost and net realizable value for entities that do not measure inventory using the last-in, first-out or retail inventory method. The ASU also eliminates the requirement for these entities to consider replacement cost or net realizable value less an approximately normal profit margin when measuring inventory. The guidance is effective for fiscal years beginning after December 15, 2016, and interim periods within those years. The ASU requires prospective adoption and permits early adoption. The Company is currently evaluating the impact the adoption of this ASU will have on the Company’s consolidated financial statements and related disclosures. </t>
  </si>
  <si>
    <t>Discontinued Operations (Tables)</t>
  </si>
  <si>
    <t>Summarized Discontinued Operations of Balance Sheet</t>
  </si>
  <si>
    <t>December 31, 2014
Cash
$ 1,246
Accounts receivable
10,980
Inventories
7,692
Prepaid and other current assets
837
Income tax receivable
10
Deferred income taxes
483
Total current assets held for sale
21,248
Property and equipment, net
1,525
Other intangible assets, net
12,354
Indefinite lived intangible assets
12,607
Goodwill
12,355
Other long-term assets
89
Total assets held for sale
$ 60,178
Accounts payable and accrued liabilities
$ 3,967
Current portion of long-term debt
3,875
Total current liabilities held for sale
7,842
Long-term debt
3
Deferred income taxes
5,103
Total liabilities held for sale
$ 12,948</t>
  </si>
  <si>
    <t>Summarized Discontinued Operations of Income Statement</t>
  </si>
  <si>
    <t>Year Ended December 31,
2015
2014
2013
Sales
$ 26,179
$ 55,521
$ 61,916
Cost of goods sold
(13,124)
(29,247)
(31,765)
Selling, general and administrative
(11,081)
(21,293)
(20,608)
Restructuring charge
-
-
(175)
Merger and integration
-
-
(381)
Transaction costs
-
-
(12)
Interest expense, net
(66)
(757)
(1,203)
Other, net
281
608
160
Income from operations of discontinued operations
2,189
4,832
7,932
Gain on sale of discontinued operations
8,436
39,491
-
Income before taxes
10,625
44,323
7,932
Income tax expense
61
20,698
3,127
Income from discontinued operations, net of tax
$ 10,564
$ 23,625
$ 4,805</t>
  </si>
  <si>
    <t>Summarized Discontinued Operations of Cash Flows</t>
  </si>
  <si>
    <t>Year Ended December 31,
2015
2014
2013
Depreciation of property and equipment
423
571
700
Amortization of intangible assets
866
1,792
2,174
Stock-based compensation
(645)
418
551
Purchase of property and equipment
(671)
(1,095)
(658)</t>
  </si>
  <si>
    <t>Inventories (Tables)</t>
  </si>
  <si>
    <t>December 31,
2015
2014
Finished goods
$ 43,117
$ 45,776
Work-in-process
1,730
1,177
Raw materials and supplies
6,649
9,836
$ 51,496
$ 56,789</t>
  </si>
  <si>
    <t>Property And Equipment (Tables)</t>
  </si>
  <si>
    <t>December 31,
2015
2014
Land
$ 2,850
$ 2,850
Building and improvements
4,093
3,835
Furniture and fixtures
3,320
3,598
Computer hardware and software
4,729
4,907
Machinery and equipment
9,790
9,265
Construction in progress
477
533
25,259
24,988
Less accumulated depreciation
(14,469)
(12,753)
$ 10,790
$ 12,235</t>
  </si>
  <si>
    <t>Goodwill And Other Intangible Assets (Tables)</t>
  </si>
  <si>
    <t>Schedule Of Goodwill</t>
  </si>
  <si>
    <t>Balance at December 31, 2013
$ 30,620
Impact of foreign currency exchange rates
(992)
Balance at December 31, 2014
$ 29,628
Decrease due to impairment
(29,507)
Impact of foreign currency exchange rates
(121)
Balance at December 31, 2015
$
-</t>
  </si>
  <si>
    <t>Schedule Of Indefinite Lived Intangible Assets</t>
  </si>
  <si>
    <t>Balance at December 31, 2014
$ 22,993
Impact of foreign currency exchange rates
(349)
Balance at December 31, 2015
$ 22,644</t>
  </si>
  <si>
    <t>Schedule Of Definite Lived Intangible Assets, Net</t>
  </si>
  <si>
    <t>Gross balance at December 31, 2014
$ 17,633
Impact of foreign currency exchange rates
(503)
Gross balance at December 31, 2015
$ 17,130</t>
  </si>
  <si>
    <t>Schedule Of Intangible Assets, Net Of Amortization</t>
  </si>
  <si>
    <t>December 31, 2015
Gross
Accumulated Amortization
Net
Weighted Average Useful Life
Intangibles subject to amortization
Customer relationships
$ 14,026
$ (5,034)
$ 8,992
15.3 years
Product technologies
2,157
(633)
1,524
14.0 years
Core technologies
947
(529)
418
10.0 years
$ 17,130
$ (6,196)
$ 10,934
14.9 years
December 31, 2014
Gross
Accumulated Amortization
Net
Weighted Average Useful Life
Intangibles subject to amortization
Customer relationships
$ 14,306
$ (4,121)
$ 10,185
15.3 years
Product technologies
2,380
(520)
1,860
14.1 years
Core technologies
947
(434)
513
10.0 years
$ 17,633
$ (5,075)
$ 12,558
14.8 years</t>
  </si>
  <si>
    <t>Future Amortization Expense For Definite-Lived Intangible Assets</t>
  </si>
  <si>
    <t>2016
1,072
2017
1,072
2018
1,072
2019
1,072
2020
1,016
Thereafter
5,630
$ 10,934</t>
  </si>
  <si>
    <t>Long-Term Debt (Tables)</t>
  </si>
  <si>
    <t>Components Of Long-Term Debt</t>
  </si>
  <si>
    <t>December 31,
2015
2014
Revolving credit facilities (a)
$
-
$
-
5% Senior Subordinated Notes due 2017 (b)
20,028
18,491
Term notes (c)
105
68
20,133
18,559
Less current portion
-
-
$ 20,133
$ 18,559</t>
  </si>
  <si>
    <t>Aggregate maturities of long-term debt and revolving lines of credit</t>
  </si>
  <si>
    <t>2016
$
-
2017
22,715
2018
-
2019
-
2020
-
Thereafter
-
Total future long-term debt payments
22,715
Less amount representing debt discounts
(2,582)
Total carrying amount of long-term debt
20,133
Less current portion
-
Long-term debt obligations
$ 20,133</t>
  </si>
  <si>
    <t>Other Long-Term Liabilites (Tables)</t>
  </si>
  <si>
    <t>Significant Assumptions Used for Defined Benefit Pension Plan</t>
  </si>
  <si>
    <t>December 31,
2015
2014
Discount rate
1.0
%
1.0
%
Expected long-term return on plan assets
2.2
%
2.2
%
Rate of compensation increase
2.0
%
2.0
%</t>
  </si>
  <si>
    <t>Derivative Financial Instruments - (Tables)</t>
  </si>
  <si>
    <t>Schedule Of Contracts Designated As Hedged Instruments</t>
  </si>
  <si>
    <t>December 31, 2015
Notional
Latest
Amount
Maturity
Foreign exchange contracts - Canadian Dollars
1,302
February 2016
Foreign exchange contracts - British Pounds
2,047
February 2017
Foreign exchange contracts - Euros
13,295
February 2017
Foreign exchange contracts - Swiss Francs
17,738
February 2017</t>
  </si>
  <si>
    <t>December 31, 2014
Notional
Latest
Amount
Maturity
Foreign exchange contracts - Canadian Dollars
12,053
February 2016
Foreign exchange contracts - British Pounds
2,739
February 2016
Foreign exchange contracts - Euros
36,673
February 2016
Foreign exchange contracts - Swiss Francs
31,344
February 2016</t>
  </si>
  <si>
    <t>Schedule Of Derivative Instruments Fair Value And Balance Sheet Classification</t>
  </si>
  <si>
    <t>Classification
December 31, 2015
December 31, 2014
Derivative instruments in asset positions:
Forward exchange contracts
Prepaid and other current assets
$ 893
$ 2,935
Forward exchange contracts
Assets held for sale
$
-
$ 158
Forward exchange contracts
Other long-term assets
$ 12
$ 419
Derivative instruments in liability positions:
Forward exchange contracts
Accounts payable and accrued liabilities
$
-
$ 79
Forward exchange contracts
Other long-term liabilities
$ 25
$ 11</t>
  </si>
  <si>
    <t>Accumulated Other Comprehensive Income (Tables)</t>
  </si>
  <si>
    <t>Components Of Accumulated Other Comprehensive Income</t>
  </si>
  <si>
    <t>Unrealized Losses on Marketable Securities
Foreign Currency Translation Adjustments
Unrealized Gains (Losses) on Cash Flow Hedges
Total
Balance as of December 31, 2014
$ (59)
$ (4,244)
$ 1,891
$ (2,412)
Other comprehensive (loss) income before reclassifications
(48)
(4,399)
1,994
(2,453)
Amounts reclassified from other comprehensive loss
-
7,608
(3,953)
3,655
Net current period other comprehensive (loss) income
(48)
3,209
(1,959)
1,202
Balance as of December 31, 2015
$ (107)
$ (1,035)
$ (68)
$ (1,210)</t>
  </si>
  <si>
    <t>Reclassification Out Of Accumulated Other Comprehensive Income</t>
  </si>
  <si>
    <t>Affected line item in the Consolidated Statement of Comprehensive (Loss) Income
Gains (losses) reclassified from AOCI to the Consolidated Statement of Comprehensive (Loss) Income
Foreign exchange contracts:
Sales
$ 5,787
Less: Income tax expense
2,131
Discontinued operations, net of tax
297
Amount reclassified, net of tax
$ 3,953
Foreign currency translation adjustments:
Other, net
$ 500
Discontinued operations, net of tax
(8,108)
Total reclassificaitons from AOCI
$ (3,655)</t>
  </si>
  <si>
    <t>Fair Value Of Measurements (Tables)</t>
  </si>
  <si>
    <t>Schedule Of Assets And Liabilities Measured On A Recurring Basis</t>
  </si>
  <si>
    <t>December 31, 2015
Level 1
Level 2
Level 3
Total
Assets
Marketable securities
$ 9,824
$
-
$
-
$ 9,824
Forward exchange contracts
-
905
-
905
$ 9,824
$ 905
$
-
$ 10,729
Liabilities
Forward exchange contracts
$
-
$ 25
$
-
$ 25
$
-
$ 25
$
-
$ 25
December 31, 2014
Level 1
Level 2
Level 3
Total
Assets
Marketable securities
$ 9,902
$
-
$
-
$ 9,902
Forward exchange contracts
-
3,512
-
3,512
$ 9,902
$ 3,512
$
-
$ 13,414
Liabilities
Forward exchange contracts
$
-
$ 90
$
-
$ 90
$
-
$ 90
$
-
$ 90</t>
  </si>
  <si>
    <t>Schedule Of Assets And Liabilities Measured On A Nonrecurring Basis</t>
  </si>
  <si>
    <t>December 31, 2015
Level 1
Level 2
Level 3
Total
Total Losses
Goodwill
$
-
$
-
$
-
$
-
$ 29,507
December 31, 2014
Level 1
Level 2
Level 3
Total
Total Losses
Long-lived assets
$
-
$
-
$ 781
$ 781
$ 2,056</t>
  </si>
  <si>
    <t>Earnings Per Share (Tables)</t>
  </si>
  <si>
    <t>Schedule Of Reconciliation Of Basic And Diluted Shares Of Common Stock Outstanding Used In Calculation Of Earnings Per Share</t>
  </si>
  <si>
    <t>Year Ended December 31,
2015
2014
2013
Weighted average shares outstanding - basic
32,600
32,567
32,007
Effect of dilutive stock awards
-
-
-
Weighted average shares outstanding - diluted
32,600
32,567
32,007
Loss from continuing operations per share:
Basic
$ (2.65)
$ (0.30)
$ (0.33)
Diluted
(2.65)
(0.30)
(0.33)
Income from discontinued operations per share:
Basic
$ 0.32
$ 0.73
$ 0.15
Diluted
0.32
0.73
0.15
Net (loss) income per share:
Basic
$ (2.33)
$ 0.43
$ (0.18)
Diluted
(2.33)
0.43
(0.18)</t>
  </si>
  <si>
    <t>Stock-Based Compensation Plan (Tables)</t>
  </si>
  <si>
    <t>Schedule Of Valuation Assumptions Used In Computing Fair Value Of Stock-Based Awards</t>
  </si>
  <si>
    <t xml:space="preserve">2015
2014
2013
Number of options
103
90
529
143
485
Option vesting period
1 - 4 Years
Immediate
1 - 5 Years
1 - 5 Years
Immediate
Grant price
$4.41 - $6.67
$8.35
$7.36 - $14.02
$8.02 - $13.38
$10.40 - $14.71
Dividend yield
0.0%
0.0%
0.0%
0.0%
0.0%
Expected volatility (a)
45.0% - 53.0%
44.40%
45.7% - 55.1%
52.8% - 55.2%
51.6% - 53.9%
Risk-free interest rate
1.56% - 2.11%
1.56%
1.63% - 2.31%
1.04% - 2.45%
1.36% - 1.62%
Expected life (years)
5.31 - 6.58 (b)
5.00 (b)
5.31 - 6.95 (b)
5.31 - 7.08 (b)
5.00 (c)
Discount for post-vesting restrictions (d)
0.0%
0.0%
0.0%
0.0%
11.5% - 35.0%
Weighted average fair value
$1.85 - $3.53
$0.97
$3.89 - $7.82
$4.23 - $7.53
$1.59 - $5.25
(a)
Since the Company’s historical volatility was not representative of the ongoing future business, the Company’s historical volatility was based on a combination of the Company’s volatility and the historical volatility of a peer group of companies within similar industries and similar size as the Company.
(b)
Because the Company does not have sufficient historical exercise data to provide a reasonable basis upon which to estimate the expected term for these grants, the Company utilized the simplified method in developing an estimate of the expected term of these options.
(c)
The Company considered the applicable employee groups as well as the anticipated exercise behavior over the contractual term of the award in developing an estimate of the expected term of these options .
(d)
Because options with post-vesting restrictions create a lack of marketability, the Company discounted the market price used in the Black-Scholes option-pricing model. The Company utilized the Finnerty and Forward Sale models to calculate the discount . </t>
  </si>
  <si>
    <t>Schedule Of Share Based Payment Award Restricted Stock Valuation Assumptions</t>
  </si>
  <si>
    <t>Number issued
45
80
80
Vesting period
$15.00 stock price target
$20.00 stock price target
$22.00 stock price target
Grant price
$8.87
$8.87
$8.87
Dividend yield
0.0%
0.0%
0.0%
Expected volatility
38.2%
38.2%
38.2%
Risk-free interest rate
0.93%
1.62%
1.62%
Expected term (years)
1.32
2.64
2.89
Weighted average fair value
$4.63
$4.72
$4.22</t>
  </si>
  <si>
    <t>Schedule Of Total Non-Cash Stock Compensation Expense Related To Stock Options, Stock Awards, And Restricted Stock</t>
  </si>
  <si>
    <t>Year Ended December 31,
2015
2014
2013
Restricted stock awards
$ 264
$ 589
$ 81
Stock options
830
846
2,353
Stock awards
-
-
25
Total
$ 1,094
$ 1,435
$ 2,459</t>
  </si>
  <si>
    <t>Summary Of Changes In Outstanding Options</t>
  </si>
  <si>
    <t>Options
Weighted Average Exercise Price
Aggregate Intrinsic Value
Restricted Stock Awards
Outstanding at December 31, 2014
3,120
$ 9.58
$
-
560
Granted
193
1.66
-
Exercised or vested
(39)
6.85
(45)
Expired
(459)
8.87
-
Forfeited
(407)
9.80
(205)
Outstanding at December 31, 2015
2,408
$ 8.77
$
-
310
Options exercisable at December 31, 2015
2,094
8.79
$
-</t>
  </si>
  <si>
    <t>Schedule Of Shares Authorized Under Stock Option Plans, By Exercise Price Range</t>
  </si>
  <si>
    <t>Exercise Price Range
Outstanding
Exercisable
Remaining Life In Years
Weighted Average Exercise Price
$4.00 - $7.53
950
848
3.6
$ 6.91
$7.54 - $16.00
1,458
1,246
5.9
$ 10.07
2,408
2,094
5.0
$ 8.79</t>
  </si>
  <si>
    <t>Restructuring (Tables)</t>
  </si>
  <si>
    <t>Schedule of Restructuring and Related Costs</t>
  </si>
  <si>
    <t>2014 Restructuring Plan
2015 Restructuring Plan
Total Restructuring
Balance at December 31, 2014
$ 199
$
-
$ 199
Charges to expense:
Employee termination benefits
1,286
944
2,230
Inventory write-off
700
-
700
Other costs
370
75
445
Total restructuring charges
2,356
1,019
3,375
Cash payments and non-cash charges:
Cash payments
(1,693)
(559)
(2,252)
Inventory write-off
(700)
-
(700)
Balance at December 31, 2015
$ 162
$ 460
$ 622</t>
  </si>
  <si>
    <t>Commitments And Contingencies (Tables)</t>
  </si>
  <si>
    <t>Schedule Of Future Minimum Lease Payments Under Noncancelable Operating Leases</t>
  </si>
  <si>
    <t>2016
$ 540
2017
471
2018
161
2019
12
2020
5
Thereafter
-
$ 1,189</t>
  </si>
  <si>
    <t>Income Taxes (Tables)</t>
  </si>
  <si>
    <t>Components Of Consolidated Income (Losses) From Continuing Operations Before Income Taxes</t>
  </si>
  <si>
    <t>Year Ended December 31,
2015
2014
2013
U.S. operations
$ (32,419)
$ (10,152)
$ (6,335)
Foreign operations
(7,995)
(3,284)
(9,540)
Loss before income tax
$ (40,414)
$ (13,436)
$ (15,875)</t>
  </si>
  <si>
    <t>Components Of Income Tax Provision (Benefit)</t>
  </si>
  <si>
    <t>Year Ended December 31,
2015
2014
2013
Current:
Federal
$ (3,791)
$
-
$ 24
State and local
(372)
(49)
5
Foreign
5
52
136
(4,158)
3
165
Deferred:
Federal
3,515
(2,431)
(2,569)
State and local
326
(469)
(333)
Foreign
(849)
(1,082)
(2,463)
2,992
(3,982)
(5,365)
Change in valuation allowance for deferred income taxes
47,287
161
-
50,279
(3,821)
(5,365)
Income tax expense (benefit)
$ 46,121
$ (3,818)
$ (5,200)</t>
  </si>
  <si>
    <t>Allocation Of Income Tax Expense</t>
  </si>
  <si>
    <t>Year Ended December 31,
2015
2014
2013
Continuing operations
$ 46,121
$ (3,818)
$ (5,200)
Discontinued operations
61
20,698
3,127
$ 46,182
$ 16,880
$ (2,073)</t>
  </si>
  <si>
    <t>Schedule Of Effective Income Tax Rate Reconciliation</t>
  </si>
  <si>
    <t>Year Ended December 31,
2015
2014
2013
Statutory income tax benefit
(34.0)
%
(34.0)
%
(34.0)
%
Increase (decrease) in income taxes resulting from:
Foreign taxes
1.4
0.6
4.2
State income taxes, net of federal income taxes
0.3
(1.7)
(0.7)
Income tax credits
(3.3)
(0.9)
(3.7)
Incentive stock options
0.5
0.4
0.9
Change in effective state rate
0.1
1.0
-
Foreign sourced unearned income
-
1.7
-
Undistributed earnings of foreign subsidiaries
8.4
3.5
-
Impairment of goodwill
24.8
-
-
Other
(1.1)
(0.2)
0.5
Change in valuation allowance
117.0
1.2
-
Income tax expense (benefit)
114.1
%
(28.4)
%
(32.8)
%</t>
  </si>
  <si>
    <t>Schedule Of Deferred Tax Assets And Liabilities</t>
  </si>
  <si>
    <t>December 31,
2015
2014
Deferred tax assets:
Net operating loss, capital loss amount and research &amp; experimentation credit carryforwards
$ 65,400
$ 64,782
Non-cash compensation
2,435
2,441
Accrued liabilities
523
1,891
Reserves and other
2,686
2,762
Intangibles
244
281
71,288
72,157
Valuation allowance
(62,915)
(15,628)
Net deferred tax assets
8,373
56,529
Deferred tax liabilities:
Depreciation
(1,021)
(910)
Discount on notes
(951)
(1,501)
Intangibles
(11,654)
(12,136)
Other
(3,716)
(1,622)
(17,342)
(16,169)
Total
$ (8,969)
$ 40,360</t>
  </si>
  <si>
    <t>Schedule Of Roll Forward Of Valuation Allowance For Deferred Income Tax Assets</t>
  </si>
  <si>
    <t>Balance at Beginning of Year
Charged to Costs and Expenses
Other Adjustments (a)
Balance at End of Year
2013
$ 17,184
$
-
$ (533)
$ 16,651
2014
16,651
161
(1,184)
15,628
2015
$ 15,628
$ 47,287
$
-
$ 62,915
(a)
During the years ended December 31, 2014 and 2013, the decrease in valuation allowance is due to the expiration of state NOL’s that had a full valuation allowance.</t>
  </si>
  <si>
    <t>Summary Of Tax Credit Carryforwards</t>
  </si>
  <si>
    <t>Net Operating Loss Carryforward Expiration Dates
December 31, 2015
Expiration Dates December 31,
Net Operating Loss Amount
2021
$ 32,408
2022
115,000
2023
5,712
2024
3,566
2025 and beyond
9,520
Total
166,206
Excess stock based payment tax deductions
(294)
After limitations
$ 165,912</t>
  </si>
  <si>
    <t>Supplementary Data - Quarterly Financial Data (Tables)</t>
  </si>
  <si>
    <t>Schedule Of Selected Quarterly Data</t>
  </si>
  <si>
    <t>Year Ended December 31, 2015
First Quarter
Second Quarter
Third Quarter
Fourth Quarter
(in thousands, except per share amounts)
Net sales
$ 41,881
$ 30,053
$ 39,256
$ 44,076
Gross profit
14,821
10,515
14,143
14,767
Loss from continuing operations
(1,745)
(3,840)
(49,226)
(31,724)
Discontinued operations, net of tax
70
(1,607)
1,107
10,994
Net (loss) income
(1,675)
(5,447)
(48,119)
(20,730)
Loss from continuing operations per share:
Basic
$ (0.05)
$ (0.12)
$ (1.50)
$ (0.99)
Diluted
(0.05)
(0.12)
(1.50)
(0.99)
Income (loss) from discontinued operations per share:
Basic
$ 0.00
$ (0.05)
$ 0.03
$ 0.35
Diluted
0.00
(0.05)
0.03
0.35
Net (loss) income per share:
Basic
$ (0.05)
$ (0.17)
$ (1.47)
$ (0.64)
Diluted
(0.05)
(0.17)
(1.47)
(0.64)
Year Ended December 31, 2014
First Quarter
Second Quarter
Third Quarter
Fourth Quarter
(in thousands, except per share amounts)
Net sales
$ 38,117
$ 30,157
$ 44,070
$ 45,959
Gross profit
13,697
10,471
17,342
16,119
Loss from continuing operations
(2,397)
(2,996)
(1,161)
(3,064)
Discontinued operations, net of tax
1,070
(1,987)
21,564
2,978
Net (loss) income
(1,327)
(4,983)
20,403
(86)
Loss from continuing operations per share:
Basic
$ (0.07)
$ (0.09)
$ (0.04)
$ (0.09)
Diluted
(0.07)
(0.09)
(0.04)
(0.09)
Income (loss) from discontinued operations per share:
Basic
$ 0.03
$ (0.06)
$ 0.67
$ 0.09
Diluted
0.03
(0.06)
0.67
0.09
Net (loss) income per share:
Basic
$ (0.04)
$ (0.15)
$ 0.63
$ (0.00)
Diluted
(0.04)
(0.15)
0.63
(0.00)</t>
  </si>
  <si>
    <t>Nature Of Operations And Summary Of Significant Accounting Policies (Details) - USD ($) $ in Thousands</t>
  </si>
  <si>
    <t>36 Months Ended</t>
  </si>
  <si>
    <t>Oct. 07, 2015</t>
  </si>
  <si>
    <t>Nature Of Operations And Summary Of Significant Accounting Policies [Line Items]</t>
  </si>
  <si>
    <t>Allowance for doubtful accounts</t>
  </si>
  <si>
    <t>Goodwill impairment</t>
  </si>
  <si>
    <t>Inventory recall expense</t>
  </si>
  <si>
    <t>Advertising expense</t>
  </si>
  <si>
    <t>Cooperative advertising expense</t>
  </si>
  <si>
    <t>Research and development costs</t>
  </si>
  <si>
    <t>Available-for-sale Securities, Gross Unrealized Loss</t>
  </si>
  <si>
    <t>Available-for-sale Securities, Amortized Cost Basis</t>
  </si>
  <si>
    <t>Available-for-sale Securities, Gross Unrealized Loss, tax</t>
  </si>
  <si>
    <t>Maximum [Member]</t>
  </si>
  <si>
    <t>Sales returns as percentage of net sales</t>
  </si>
  <si>
    <t>3.00%</t>
  </si>
  <si>
    <t>Building Improvements [Member]</t>
  </si>
  <si>
    <t>Estimated useful Life</t>
  </si>
  <si>
    <t>20 years</t>
  </si>
  <si>
    <t>Machinery and Equipment [Member] | Minimum [Member]</t>
  </si>
  <si>
    <t>3 years</t>
  </si>
  <si>
    <t>Machinery and Equipment [Member] | Maximum [Member]</t>
  </si>
  <si>
    <t>10 years</t>
  </si>
  <si>
    <t>Furniture and Fixtures [Member]</t>
  </si>
  <si>
    <t>5 years</t>
  </si>
  <si>
    <t>Sales Revenue, Goods, Net [Member] | Customer Concentration Risk [Member]</t>
  </si>
  <si>
    <t>Concentration risk, percentage</t>
  </si>
  <si>
    <t>17.00%</t>
  </si>
  <si>
    <t>13.00%</t>
  </si>
  <si>
    <t>Gregory Mountain Products, Inc. [Member]</t>
  </si>
  <si>
    <t>Disposal Group, Including Discontinued Operation, Consideration</t>
  </si>
  <si>
    <t>POC [Member]</t>
  </si>
  <si>
    <t>Discontinued Operations (Narrative) (Details) - USD ($) $ in Thousands</t>
  </si>
  <si>
    <t>Income Statement, Balance Sheet and Additional Disclosures by Disposal Groups, Including Discontinued Operations [Line Items]</t>
  </si>
  <si>
    <t>Proceeds from Divestiture of Interest in Consolidated Subsidiaries</t>
  </si>
  <si>
    <t>Discontinued Operation, Gain (Loss) from Disposal of Discontinued Operation, before Income Tax</t>
  </si>
  <si>
    <t>Discontinued Operation, Transaction Fees</t>
  </si>
  <si>
    <t>Discontinued Operation, Tax Effect of Gain (Loss) from Disposal of Discontinued Operation</t>
  </si>
  <si>
    <t>Transaction services</t>
  </si>
  <si>
    <t>Cash sold</t>
  </si>
  <si>
    <t>Working capital adjustment</t>
  </si>
  <si>
    <t>Discontinued Operations (Summarized Discontinued Operations of Balance Sheet) (Details) $ in Thousands</t>
  </si>
  <si>
    <t>Dec. 31, 2014USD ($)</t>
  </si>
  <si>
    <t>Total current assets held for sale</t>
  </si>
  <si>
    <t>Total curent liabilities held for sale</t>
  </si>
  <si>
    <t>Income Tax receivable</t>
  </si>
  <si>
    <t>Other intangible assets, net</t>
  </si>
  <si>
    <t>Total assets held for sale</t>
  </si>
  <si>
    <t>Current portion of long-term debt</t>
  </si>
  <si>
    <t>Long-term Debt</t>
  </si>
  <si>
    <t>Total liabilities held for sale</t>
  </si>
  <si>
    <t>Discontinued Operations (Summarized Discontinued Operations of Income Statement) (Details) - USD ($) $ in Thousands</t>
  </si>
  <si>
    <t>3 Months Ended</t>
  </si>
  <si>
    <t>Sep. 30, 2015</t>
  </si>
  <si>
    <t>Mar. 31, 2015</t>
  </si>
  <si>
    <t>Sep. 30, 2014</t>
  </si>
  <si>
    <t>Jun. 30, 2014</t>
  </si>
  <si>
    <t>Mar. 31, 2014</t>
  </si>
  <si>
    <t>Gain on sale of discontinued operations</t>
  </si>
  <si>
    <t>Income (loss) from discontinued operations, net</t>
  </si>
  <si>
    <t>GMP and POC [Member]</t>
  </si>
  <si>
    <t>Income (loss) from operations of discontinued operations</t>
  </si>
  <si>
    <t>Income (loss) before taxes</t>
  </si>
  <si>
    <t>Discontinued Operations (Summarized Discontinued Operations of Cash Flows) (Details) - GMP and POC [Member] - USD ($) $ in Thousands</t>
  </si>
  <si>
    <t>Amoritzation of intangible assets</t>
  </si>
  <si>
    <t>Inventories (Details) - USD ($) $ in Thousands</t>
  </si>
  <si>
    <t>Finished goods</t>
  </si>
  <si>
    <t>Work-in-process</t>
  </si>
  <si>
    <t>Raw materials and supplies</t>
  </si>
  <si>
    <t>Property And Equipment (Narrative) (Details) - USD ($) $ in Thousands</t>
  </si>
  <si>
    <t>Depreciation expense</t>
  </si>
  <si>
    <t>Continuing Operations [Member]</t>
  </si>
  <si>
    <t>Property And Equipment (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Property and equipment</t>
  </si>
  <si>
    <t>Goodwill And Other Intangible Assets (Details) - USD ($) $ in Thousands</t>
  </si>
  <si>
    <t>Stockholders equity exceeded estimated fair value</t>
  </si>
  <si>
    <t>Amortization expense of intangible assets</t>
  </si>
  <si>
    <t>Minimum [Member]</t>
  </si>
  <si>
    <t>Goodwill And Other Intangible Assets (Schedule Of Goodwill) (Details) - USD ($) $ in Thousands</t>
  </si>
  <si>
    <t>Beginning Balance</t>
  </si>
  <si>
    <t>Impact of foreign currency exchange rates</t>
  </si>
  <si>
    <t>Decrease due to impairment</t>
  </si>
  <si>
    <t>Ending Balance</t>
  </si>
  <si>
    <t>Goodwill And Other Intangible Assets (Schedule Of Indefinite Lived Intangible Assets) (Details) $ in Thousands</t>
  </si>
  <si>
    <t>Dec. 31, 2015USD ($)</t>
  </si>
  <si>
    <t>Acquisitions [Abstract]</t>
  </si>
  <si>
    <t>Balance at December 31, 2014</t>
  </si>
  <si>
    <t>Balance at December 31, 2015</t>
  </si>
  <si>
    <t>Goodwill And Other Intangible Assets (Schedule Of Definite Lived Intangible Assets, Net) (Details) $ in Thousands</t>
  </si>
  <si>
    <t>Gross balance at December 31, 2014</t>
  </si>
  <si>
    <t>Gross balance at December 31, 2015</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Weighted average useful life</t>
  </si>
  <si>
    <t>14 years 10 months 24 days</t>
  </si>
  <si>
    <t>14 years 9 months 18 days</t>
  </si>
  <si>
    <t>Customer Lists And Relationships [Member]</t>
  </si>
  <si>
    <t>15 years 3 months 18 days</t>
  </si>
  <si>
    <t>Product Technologies [Member]</t>
  </si>
  <si>
    <t>14 years</t>
  </si>
  <si>
    <t>14 years 1 month 6 days</t>
  </si>
  <si>
    <t>Core Technologies [Member]</t>
  </si>
  <si>
    <t>Goodwill And Other Intangible Assets (Future Amortization Expense For Definite-Lived Intangible Assets) (Details) - USD ($) $ in Thousands</t>
  </si>
  <si>
    <t>Thereafter</t>
  </si>
  <si>
    <t>Long-Term Debt (Narrative) (Details) $ in Thousands</t>
  </si>
  <si>
    <t>Mar. 11, 2016USD ($)</t>
  </si>
  <si>
    <t>May. 28, 2010</t>
  </si>
  <si>
    <t>Dec. 31, 2013USD ($)</t>
  </si>
  <si>
    <t>Line Of Credit Facility And Long Term Debt [Line Items]</t>
  </si>
  <si>
    <t>Subordinated Debt</t>
  </si>
  <si>
    <t>Subordinated Borrowing, Interest Rate</t>
  </si>
  <si>
    <t>5.00%</t>
  </si>
  <si>
    <t>Credit facility maximum borrowing capacity</t>
  </si>
  <si>
    <t>Minimum net worth financial covenant</t>
  </si>
  <si>
    <t>Accordion Feature [Member]</t>
  </si>
  <si>
    <t>Zions First National Bank [Member]</t>
  </si>
  <si>
    <t>Line of credit facility, amount outstanding</t>
  </si>
  <si>
    <t>Debt maturity date</t>
  </si>
  <si>
    <t>Apr. 1,
		2017</t>
  </si>
  <si>
    <t>Gregory Stockholders [Member]</t>
  </si>
  <si>
    <t>Discounted subordinated notes</t>
  </si>
  <si>
    <t>Accretion of discount</t>
  </si>
  <si>
    <t>Government Entity And Other Financial Institutions [Member]</t>
  </si>
  <si>
    <t>Interest rate range, minimum</t>
  </si>
  <si>
    <t>0.75%</t>
  </si>
  <si>
    <t>Second Amended and Restated Loan Agreement Opiton 1 [Member]</t>
  </si>
  <si>
    <t>Imputed interest rate</t>
  </si>
  <si>
    <t>0.60%</t>
  </si>
  <si>
    <t>Second Amended and Restated Loan Agreement Opiton 1 [Member] | LIBOR [Member]</t>
  </si>
  <si>
    <t>4.00%</t>
  </si>
  <si>
    <t>Second Amended and Restated Loan Agreement Opiton 2 [Member]</t>
  </si>
  <si>
    <t>0.50%</t>
  </si>
  <si>
    <t>Second Amended and Restated Loan Agreement Opiton 2 [Member] | LIBOR [Member]</t>
  </si>
  <si>
    <t>Second Amended and Restated Loan Agreement Opiton 3 [Member]</t>
  </si>
  <si>
    <t>0.40%</t>
  </si>
  <si>
    <t>Second Amended and Restated Loan Agreement Opiton 3 [Member] | LIBOR [Member]</t>
  </si>
  <si>
    <t>2.00%</t>
  </si>
  <si>
    <t>Additional Subordinated Debt [Member] | Gregory Stockholders [Member]</t>
  </si>
  <si>
    <t>Minimum [Member] | Loan Agreement [Member] | LIBOR [Member]</t>
  </si>
  <si>
    <t>Debt to EBITDA ratio used in margin calculation</t>
  </si>
  <si>
    <t>Maximum [Member] | Government Entity And Other Financial Institutions [Member]</t>
  </si>
  <si>
    <t>Maturity date range start</t>
  </si>
  <si>
    <t>Mar. 1,
		2017</t>
  </si>
  <si>
    <t>Maximum [Member] | Loan Agreement [Member]</t>
  </si>
  <si>
    <t>Subsequent Event [Member]</t>
  </si>
  <si>
    <t>Minimum net worth financial covenant, annual increase</t>
  </si>
  <si>
    <t>Long-Term Debt (Components Of Long-Term Debt) (Details) - USD ($) $ in Thousands</t>
  </si>
  <si>
    <t>5% Senior Subordinated Notes due 2017</t>
  </si>
  <si>
    <t>Term note</t>
  </si>
  <si>
    <t>Total carrying amount of long-term debt</t>
  </si>
  <si>
    <t>Long-term debt, net</t>
  </si>
  <si>
    <t>Unsecured Subordinated Notes, interest rate</t>
  </si>
  <si>
    <t>Long-Term Debt (Aggregate maturities of long-term debt and revolving lines of credit) (Details) - USD ($) $ in Thousands</t>
  </si>
  <si>
    <t>Total future long-term debt payments</t>
  </si>
  <si>
    <t>Less amount representing debt discounts</t>
  </si>
  <si>
    <t>Long-term debt obligations</t>
  </si>
  <si>
    <t>Other Long-Term Liabilites (Narrative) (Details) - USD ($) $ in Thousands</t>
  </si>
  <si>
    <t>Defined benefit pension plan liability</t>
  </si>
  <si>
    <t>Insurance settlements receivable</t>
  </si>
  <si>
    <t>Net periodic pension costs</t>
  </si>
  <si>
    <t>Cash contributions to defined benefit pension plan</t>
  </si>
  <si>
    <t>Switzerland [Member]</t>
  </si>
  <si>
    <t>Defined benefit pension plan assets</t>
  </si>
  <si>
    <t>Other Long-Term Liabilites (Significant Assumptions Used for Defined Benefit Pension Plan) (Details)</t>
  </si>
  <si>
    <t>Discount rate</t>
  </si>
  <si>
    <t>1.00%</t>
  </si>
  <si>
    <t>Expected long-term return on plan assets</t>
  </si>
  <si>
    <t>2.20%</t>
  </si>
  <si>
    <t>Rate of compensation increase</t>
  </si>
  <si>
    <t>Derivative Financial Instruments (Narrative) (Details) - USD ($) $ in Thousands</t>
  </si>
  <si>
    <t>Maximum net exposure to counterparty</t>
  </si>
  <si>
    <t>Accumulated derivative instrument gain</t>
  </si>
  <si>
    <t>Adjustment to accumulated other comprehensive income</t>
  </si>
  <si>
    <t>Reclassification Out Of Accumulated Other Comprehensive Income [Member]</t>
  </si>
  <si>
    <t>Reclassification Out Of Accumulated Other Comprehensive Income [Member] | Unrealized Gains (Losses) on Cash Flow Hedges [Member]</t>
  </si>
  <si>
    <t>Derivative Financial Instruments (Schedule Of Contracts Designated As Hedged Instruments) (Details) € in Thousands, £ in Thousands, SFr in Thousands, CAD in Thousands</t>
  </si>
  <si>
    <t>Dec. 31, 2015CHF (SFr)</t>
  </si>
  <si>
    <t>Dec. 31, 2014CHF (SFr)</t>
  </si>
  <si>
    <t>Dec. 31, 2015EUR (€)</t>
  </si>
  <si>
    <t>Dec. 31, 2015CAD</t>
  </si>
  <si>
    <t>Dec. 31, 2015GBP (£)</t>
  </si>
  <si>
    <t>Dec. 31, 2014EUR (€)</t>
  </si>
  <si>
    <t>Dec. 31, 2014CAD</t>
  </si>
  <si>
    <t>Dec. 31, 2014GBP (£)</t>
  </si>
  <si>
    <t>Canadian Dollars [Member]</t>
  </si>
  <si>
    <t>Foreign Exchange Contracts [Line Items]</t>
  </si>
  <si>
    <t>Foreign exchange contracts, Notional Amount | CAD</t>
  </si>
  <si>
    <t>Derivative, Maturity Date</t>
  </si>
  <si>
    <t>Feb. 1,
		2016</t>
  </si>
  <si>
    <t>British Pounds [Member]</t>
  </si>
  <si>
    <t>Foreign exchange contracts, Notional Amount | £</t>
  </si>
  <si>
    <t>Feb. 1,
		2017</t>
  </si>
  <si>
    <t>Euros [Member]</t>
  </si>
  <si>
    <t>Foreign exchange contracts, Notional Amount | €</t>
  </si>
  <si>
    <t>Swiss Francs [Member]</t>
  </si>
  <si>
    <t>Foreign exchange contracts, Notional Amount | SFr</t>
  </si>
  <si>
    <t>Derivative Financial Instruments (Schedule Of Derivative Instruments Fair Value And Balance Sheet Classification) (Details) - Forward exchange contracts [Member] - USD ($) $ in Thousands</t>
  </si>
  <si>
    <t>Assets Held-for-Sale [Member]</t>
  </si>
  <si>
    <t>Derivative instruments in asset positions, Forward exchange contracts</t>
  </si>
  <si>
    <t>Prepaid And Other Current Assets [Member]</t>
  </si>
  <si>
    <t>Other Long-Term Assets [Member]</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 USD ($) $ in Thousands</t>
  </si>
  <si>
    <t>Accumulated Other Comprehensive Income (Loss) [Line Items]</t>
  </si>
  <si>
    <t>Balance as of December 31, 2014</t>
  </si>
  <si>
    <t>Other comprehensive income (loss) before reclassifications</t>
  </si>
  <si>
    <t>Amounts reclassified from other comprehensive income (loss)</t>
  </si>
  <si>
    <t>Net current period other comprehensive income (loss)</t>
  </si>
  <si>
    <t>Balance as of December 31, 2015</t>
  </si>
  <si>
    <t>Unrealized losses on Marketable Securities [Member]</t>
  </si>
  <si>
    <t>Foreign Currency Translation Adjustments [Member]</t>
  </si>
  <si>
    <t>Unrealized Gains (Losses) on Cash Flow Hedge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 | Foreign Currency Translation Adjustments [Member]</t>
  </si>
  <si>
    <t>Fair Value Of Measurements (Schedule Of Assets And Liabilities Measured On A Recurring Basis) (Details) - USD ($) $ in Thousands</t>
  </si>
  <si>
    <t>Fair Value, Assets and Liabilities Measured on Recurring and Nonrecurring Basis [Line Items]</t>
  </si>
  <si>
    <t>Forward exchange contract, asset, fair value</t>
  </si>
  <si>
    <t>Forward exchange contract, liability, fair value</t>
  </si>
  <si>
    <t>Assets fair value</t>
  </si>
  <si>
    <t>Liabilities Fair Value</t>
  </si>
  <si>
    <t>Level 1 [Member]</t>
  </si>
  <si>
    <t>Level 2 [Member]</t>
  </si>
  <si>
    <t>Level 3 [Member]</t>
  </si>
  <si>
    <t>Fair Value Of Measurements (Schedule Of Assets And Liabilities Measured On A Nonrecurring Basis) (Details) - USD ($) $ in Thousands</t>
  </si>
  <si>
    <t>Goodwill, Losses</t>
  </si>
  <si>
    <t>Long-lived assets, Losses</t>
  </si>
  <si>
    <t>Nonrecurring [Member]</t>
  </si>
  <si>
    <t>Long-lived assets</t>
  </si>
  <si>
    <t>Level 3 [Member] | Nonrecurring [Member]</t>
  </si>
  <si>
    <t>Earnings Per Share - (Narrative) (Details) - share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Weighted average number of shares outstanding - diluted</t>
  </si>
  <si>
    <t>Loss from continuing operations per share, Basic</t>
  </si>
  <si>
    <t>Loss from continuing operations per share, Diluted</t>
  </si>
  <si>
    <t>Income (loss) from discontinued operations per share, Basic</t>
  </si>
  <si>
    <t>Income (loss) from discontinued operations per share, Diluted</t>
  </si>
  <si>
    <t>Basic net (loss) income per share</t>
  </si>
  <si>
    <t>Diluted net (loss) income per share</t>
  </si>
  <si>
    <t>Stock-Based Compensation Plan (Narrative) (Details) - USD ($) $ / shares in Units, $ in Thousands</t>
  </si>
  <si>
    <t>Aug. 11, 2014</t>
  </si>
  <si>
    <t>Share-based Compensation Arrangement by Share-based Payment Award [Line Items]</t>
  </si>
  <si>
    <t>Maximum number of shares of common stock that may be granted through awards to any employee in any calendar year</t>
  </si>
  <si>
    <t>Number of shares authorized under the plan</t>
  </si>
  <si>
    <t>Annual automatic increase in shares authorized under the plan, percentage</t>
  </si>
  <si>
    <t>Number of stock options issued under a plan</t>
  </si>
  <si>
    <t>Stock options granted fair value</t>
  </si>
  <si>
    <t>Fair value of the restricted stock awards granted</t>
  </si>
  <si>
    <t>Allocated Share-based Compensation Expense</t>
  </si>
  <si>
    <t>Unrecognized compensation cost related to unvested stock options</t>
  </si>
  <si>
    <t>Unvested restricted stock awards</t>
  </si>
  <si>
    <t>Unvested stock options</t>
  </si>
  <si>
    <t>Unrecognized compensation cost related to unvested restricted stock awards</t>
  </si>
  <si>
    <t>Restricted Stock</t>
  </si>
  <si>
    <t>2005 Plan [Member] | Stock Options</t>
  </si>
  <si>
    <t>Restricted Stock Vesting Schedule One [Member]</t>
  </si>
  <si>
    <t>Restricted Stock Vesting Schedule Two [Member]</t>
  </si>
  <si>
    <t>Vest In Two Equal Consecutive Quarterly Tranches From Date Of Grant Starting On March, 31 2016 [Member] | Stock Options</t>
  </si>
  <si>
    <t>Vesting In Four Installments [Member] | Stock Options</t>
  </si>
  <si>
    <t>Vesting On December 31, 2015 [Member]</t>
  </si>
  <si>
    <t>Vesting On December 31, 2016 [Member] | Stock Options</t>
  </si>
  <si>
    <t>Vesting On December 31, 2017 [Member] | Stock Options</t>
  </si>
  <si>
    <t>Vesting On December 31, 2018 [Member] | Stock Options</t>
  </si>
  <si>
    <t>Vesting Immediately [Member] | Stock Options</t>
  </si>
  <si>
    <t>Vesting Threshold One [Member] | Restricted Stock Vesting Schedule Two [Member]</t>
  </si>
  <si>
    <t>Threshold share price</t>
  </si>
  <si>
    <t>Vesting Threshold Two [Member] | Restricted Stock Vesting Schedule Two [Member]</t>
  </si>
  <si>
    <t>Vesting Threshold Three [Member] | Restricted Stock Vesting Schedule Two [Member]</t>
  </si>
  <si>
    <t>Stock-Based Compensation Plan (Schedule Of Valuation Assumptions Used In Computing Fair Value Of Stock-Based Awards) (Details) - $ / shares</t>
  </si>
  <si>
    <t>Options granted</t>
  </si>
  <si>
    <t>Stock Option One [Member] | Minimum [Member]</t>
  </si>
  <si>
    <t>Vesting period</t>
  </si>
  <si>
    <t>1 year</t>
  </si>
  <si>
    <t>2015 Plan [Member] | Stock Options</t>
  </si>
  <si>
    <t>Dividend yield</t>
  </si>
  <si>
    <t>0.00%</t>
  </si>
  <si>
    <t>Expected volatility, minimum</t>
  </si>
  <si>
    <t>[1]</t>
  </si>
  <si>
    <t>45.00%</t>
  </si>
  <si>
    <t>Expected volatility, maximum</t>
  </si>
  <si>
    <t>53.00%</t>
  </si>
  <si>
    <t>Risk-free interest rate, minimum</t>
  </si>
  <si>
    <t>1.56%</t>
  </si>
  <si>
    <t>Risk-free interest rate, maximum</t>
  </si>
  <si>
    <t>2.11%</t>
  </si>
  <si>
    <t>Discount for post-vesting restrictions</t>
  </si>
  <si>
    <t>[2]</t>
  </si>
  <si>
    <t>2015 Plan [Member] | Stock Options | Minimum [Member]</t>
  </si>
  <si>
    <t>Grant price</t>
  </si>
  <si>
    <t>Expected life (years)</t>
  </si>
  <si>
    <t>[3]</t>
  </si>
  <si>
    <t>5 years 3 months 22 days</t>
  </si>
  <si>
    <t>Weighted average fair value</t>
  </si>
  <si>
    <t>2015 Plan [Member] | Stock Options | Maximum [Member]</t>
  </si>
  <si>
    <t>4 years</t>
  </si>
  <si>
    <t>6 years 6 months 29 days</t>
  </si>
  <si>
    <t>45.70%</t>
  </si>
  <si>
    <t>55.10%</t>
  </si>
  <si>
    <t>Expected Volatility</t>
  </si>
  <si>
    <t>44.40%</t>
  </si>
  <si>
    <t>1.63%</t>
  </si>
  <si>
    <t>2.31%</t>
  </si>
  <si>
    <t>Risk-free interest rate</t>
  </si>
  <si>
    <t>2005 Plan [Member] | Stock Options | Minimum [Member]</t>
  </si>
  <si>
    <t>2005 Plan [Member] | Stock Options | Maximum [Member]</t>
  </si>
  <si>
    <t>6 years 11 months 12 days</t>
  </si>
  <si>
    <t>2005 Plan [Member] | Stock Option One [Member]</t>
  </si>
  <si>
    <t>52.80%</t>
  </si>
  <si>
    <t>55.20%</t>
  </si>
  <si>
    <t>1.04%</t>
  </si>
  <si>
    <t>2.45%</t>
  </si>
  <si>
    <t>2005 Plan [Member] | Stock Option One [Member] | Minimum [Member]</t>
  </si>
  <si>
    <t>2005 Plan [Member] | Stock Option One [Member] | Maximum [Member]</t>
  </si>
  <si>
    <t>7 years 29 days</t>
  </si>
  <si>
    <t>2005 Plan [Member] | Stock Option Two [Member]</t>
  </si>
  <si>
    <t>51.60%</t>
  </si>
  <si>
    <t>53.90%</t>
  </si>
  <si>
    <t>1.36%</t>
  </si>
  <si>
    <t>1.62%</t>
  </si>
  <si>
    <t>[4]</t>
  </si>
  <si>
    <t>2005 Plan [Member] | Stock Option Two [Member] | Minimum [Member]</t>
  </si>
  <si>
    <t>11.50%</t>
  </si>
  <si>
    <t>2005 Plan [Member] | Stock Option Two [Member] | Maximum [Member]</t>
  </si>
  <si>
    <t>35.00%</t>
  </si>
  <si>
    <t>Since the Company's historical volatility was not representative of the ongoing future business, the Company's historical volatility was based on a combination of the Company's volatility and the historical volatility of a peer group of companies within similar industries and similar size as the Company.</t>
  </si>
  <si>
    <t>Because options with post-vesting restrictions create a lack of marketability, the Company discounted the market price used in the Black-Scholes option-pricing model. The Company utilized the Finnerty and Forward Sale models to calculate the discount</t>
  </si>
  <si>
    <t>Because the Company does not have sufficient historical exercise data to provide a reasonable basis upon which to estimate the expected term for these grants, the Company utilized the simplified method in developing an estimate of the expected term of these options.</t>
  </si>
  <si>
    <t>The Company considered the applicable employee groups as well as the anticipated exercise behavior over the contractual term of the award in developing an estimate of the expected term of these options</t>
  </si>
  <si>
    <t>Stock-Based Compensation Plan (Schedule of Restricted Shares) (Details) - $ / shares</t>
  </si>
  <si>
    <t>Number issued</t>
  </si>
  <si>
    <t>Exercise Price Range One [Member]</t>
  </si>
  <si>
    <t>Stock Price Target</t>
  </si>
  <si>
    <t>38.20%</t>
  </si>
  <si>
    <t>0.93%</t>
  </si>
  <si>
    <t>1 year 3 months 26 days</t>
  </si>
  <si>
    <t>Exercise Price Range Two [Member]</t>
  </si>
  <si>
    <t>2 years 7 months 21 days</t>
  </si>
  <si>
    <t>Exercise Price Range Three [Member]</t>
  </si>
  <si>
    <t>2 years 10 months 21 days</t>
  </si>
  <si>
    <t>Stock-Based Compensation Plan (Schedule Of Total Non-Cash Stock Compensation Expense Related To Stock Options And Restricted Stock) (Details) - USD ($) $ in Thousands</t>
  </si>
  <si>
    <t>Restricted stock</t>
  </si>
  <si>
    <t>Stock options</t>
  </si>
  <si>
    <t>Stock awards expense</t>
  </si>
  <si>
    <t>Total non-cash stock compensation expense</t>
  </si>
  <si>
    <t>Stock-Based Compensation Plan (Summary Of Changes In Outstanding Awards) (Details)</t>
  </si>
  <si>
    <t>Dec. 31, 2015$ / sharesshares</t>
  </si>
  <si>
    <t>Options outstanding at December 31, 2014</t>
  </si>
  <si>
    <t>Options exercised</t>
  </si>
  <si>
    <t>Options expired</t>
  </si>
  <si>
    <t>Options forfeited</t>
  </si>
  <si>
    <t>Options outstanding at December 31, 2015</t>
  </si>
  <si>
    <t>Options exercisable at December 31, 2015</t>
  </si>
  <si>
    <t>Options outstanding at December 31, 2014, weighted average exercise price | $ / shares</t>
  </si>
  <si>
    <t>Options granted, weighted average exercise price | $ / shares</t>
  </si>
  <si>
    <t>Options exercised, weighted average exercise price | $ / shares</t>
  </si>
  <si>
    <t>Options expired, weighted average exercise price | $ / shares</t>
  </si>
  <si>
    <t>Options forfeited, weighted average exercise price | $ / shares</t>
  </si>
  <si>
    <t>Options outstanding at December 31, 2015, weighted average exercise price | $ / shares</t>
  </si>
  <si>
    <t>Options exercisable, weighted average exercise price | $ / shares</t>
  </si>
  <si>
    <t>Awards outstanding at December 31, 2015</t>
  </si>
  <si>
    <t>Awards outstanding at December 31, 2014</t>
  </si>
  <si>
    <t>Awards exercised</t>
  </si>
  <si>
    <t>Awards forfeited</t>
  </si>
  <si>
    <t>Stock-Based Compensation Plan (Schedule Of Shares Authorized Under Stock Option Plans, By Exercise Price Range) (Details) shares in Thousands</t>
  </si>
  <si>
    <t>Share-based Compensation, Shares Authorized under Stock Option Plans, Exercise Price Range [Line Items]</t>
  </si>
  <si>
    <t>Outstanding options | shares</t>
  </si>
  <si>
    <t>Exercisable options | shares</t>
  </si>
  <si>
    <t>Exercisable options, remaining life in years</t>
  </si>
  <si>
    <t>Exercisable options, weighted average exercise price</t>
  </si>
  <si>
    <t>$4.00 - $7.53 Exercise Price Range [Member]</t>
  </si>
  <si>
    <t>Exercise price, lower limit</t>
  </si>
  <si>
    <t>Exercise price, upper limit</t>
  </si>
  <si>
    <t>3 years 7 months 6 days</t>
  </si>
  <si>
    <t>$7.54 - $16.00 Exercise Price Range [Member]</t>
  </si>
  <si>
    <t>5 years 10 months 24 days</t>
  </si>
  <si>
    <t>Restructuring - (Narrative) (Details) - USD ($) $ in Thousands</t>
  </si>
  <si>
    <t>Restructuring Cost and Reserve [Line Items]</t>
  </si>
  <si>
    <t>Restructuring charges</t>
  </si>
  <si>
    <t>Inventory write-off</t>
  </si>
  <si>
    <t>2014 Plan [Member]</t>
  </si>
  <si>
    <t>Cumulative restructuring charges</t>
  </si>
  <si>
    <t>2015 Plan [Member]</t>
  </si>
  <si>
    <t>Restructuring - (Schedule of Restructuring and Related Costs) (Details) - USD ($) $ in Thousands</t>
  </si>
  <si>
    <t>Restructuring Reserve, Beginning Balance</t>
  </si>
  <si>
    <t>Cash payments</t>
  </si>
  <si>
    <t>Restructuring Reserve, Ending Balance</t>
  </si>
  <si>
    <t>Employee Severance [Member]</t>
  </si>
  <si>
    <t>Employee Severance [Member] | 2014 Plan [Member]</t>
  </si>
  <si>
    <t>Employee Severance [Member] | 2015 Plan [Member]</t>
  </si>
  <si>
    <t>Inventory Write-Off [Member]</t>
  </si>
  <si>
    <t>Inventory Write-Off [Member] | 2014 Plan [Member]</t>
  </si>
  <si>
    <t>Other Restructuring [Member]</t>
  </si>
  <si>
    <t>Other Restructuring [Member] | 2014 Plan [Member]</t>
  </si>
  <si>
    <t>Other Restructuring [Member] | 2015 Plan [Member]</t>
  </si>
  <si>
    <t>Commitments And Contingencies (Narrative) (Details) - USD ($) $ in Thousands</t>
  </si>
  <si>
    <t>Total rent expense</t>
  </si>
  <si>
    <t>Commitments And Contingencies (Schedule Of Future Minimum Lease Payments Under Noncancelable Operating Leases) (Details) $ in Thousands</t>
  </si>
  <si>
    <t>Future minimum payments due, total</t>
  </si>
  <si>
    <t>Income Taxes (Narrative) (Details) - USD ($) $ in Thousands</t>
  </si>
  <si>
    <t>Dec. 31, 2012</t>
  </si>
  <si>
    <t>Income Tax Disclosure [Line Items]</t>
  </si>
  <si>
    <t>Liability for Uncertain Tax Positions, Noncurrent</t>
  </si>
  <si>
    <t>Gross deferred tax asset</t>
  </si>
  <si>
    <t>Valuation allowance</t>
  </si>
  <si>
    <t>Net deferred tax asset</t>
  </si>
  <si>
    <t>Deferred tax liabilities, gross</t>
  </si>
  <si>
    <t>Net change in valuation allowance</t>
  </si>
  <si>
    <t>Change in valuation allowance for deferred income taxes</t>
  </si>
  <si>
    <t>Increase in valuation allowance</t>
  </si>
  <si>
    <t>Net operating loss carryforwards for U.S. federal income tax purposes</t>
  </si>
  <si>
    <t>Tax windfall</t>
  </si>
  <si>
    <t>Research and experimentation credit carryforwards</t>
  </si>
  <si>
    <t>Alternative minimum tax credit carryforwards</t>
  </si>
  <si>
    <t>AMT percentage</t>
  </si>
  <si>
    <t>20.00%</t>
  </si>
  <si>
    <t>Maximum percentage of income offset by available NOLs</t>
  </si>
  <si>
    <t>90.00%</t>
  </si>
  <si>
    <t>Net operating loss carryforwards, net of limitations</t>
  </si>
  <si>
    <t>Foreign statutory tax rate, foreign operations</t>
  </si>
  <si>
    <t>25.00%</t>
  </si>
  <si>
    <t>Income Taxes (Components Of Consolidated Income (Losses) From Continuing Operations Before Income Taxes) (Details) - USD ($) $ in Thousands</t>
  </si>
  <si>
    <t>U.S. operations</t>
  </si>
  <si>
    <t>Foreign operations</t>
  </si>
  <si>
    <t>Income Taxes (Components Of Income Tax Provision (Benefit) (Details) - USD ($) $ in Thousands</t>
  </si>
  <si>
    <t>Current:</t>
  </si>
  <si>
    <t>Federal</t>
  </si>
  <si>
    <t>State and local</t>
  </si>
  <si>
    <t>Foreign</t>
  </si>
  <si>
    <t>Current total</t>
  </si>
  <si>
    <t>Deferred:</t>
  </si>
  <si>
    <t>Deferred total</t>
  </si>
  <si>
    <t>Deferred Income Tax Expense (Benefit), Net</t>
  </si>
  <si>
    <t>Income tax benefit</t>
  </si>
  <si>
    <t>Income Taxes (Allocation Of Income Tax Expense) (Details) - USD ($) $ in Thousands</t>
  </si>
  <si>
    <t>Continuing operations</t>
  </si>
  <si>
    <t>Income Tax Expense (Benefit), Total</t>
  </si>
  <si>
    <t>Income Taxes (Schedule Of Effective Income Tax Rate Reconciliation) (Details)</t>
  </si>
  <si>
    <t>Computed "expected" income tax expense (benefit)</t>
  </si>
  <si>
    <t>(34.00%)</t>
  </si>
  <si>
    <t>Foreign taxes</t>
  </si>
  <si>
    <t>1.40%</t>
  </si>
  <si>
    <t>4.20%</t>
  </si>
  <si>
    <t>State income taxes, net of federal income taxes</t>
  </si>
  <si>
    <t>0.30%</t>
  </si>
  <si>
    <t>(1.70%)</t>
  </si>
  <si>
    <t>(0.70%)</t>
  </si>
  <si>
    <t>Income Tax credits</t>
  </si>
  <si>
    <t>(3.30%)</t>
  </si>
  <si>
    <t>(0.90%)</t>
  </si>
  <si>
    <t>(3.70%)</t>
  </si>
  <si>
    <t>Incentive Stock options</t>
  </si>
  <si>
    <t>0.90%</t>
  </si>
  <si>
    <t>Change in effective state rate</t>
  </si>
  <si>
    <t>0.10%</t>
  </si>
  <si>
    <t>Foreign sourced unearned income</t>
  </si>
  <si>
    <t>1.70%</t>
  </si>
  <si>
    <t>Undistributed earnings of foreign subsidiaries</t>
  </si>
  <si>
    <t>8.40%</t>
  </si>
  <si>
    <t>3.50%</t>
  </si>
  <si>
    <t>24.80%</t>
  </si>
  <si>
    <t>(1.10%)</t>
  </si>
  <si>
    <t>(0.20%)</t>
  </si>
  <si>
    <t>Decrease in valuation allowance</t>
  </si>
  <si>
    <t>117.00%</t>
  </si>
  <si>
    <t>1.20%</t>
  </si>
  <si>
    <t>114.10%</t>
  </si>
  <si>
    <t>(28.40%)</t>
  </si>
  <si>
    <t>(32.80%)</t>
  </si>
  <si>
    <t>Income Taxes (Schedule Of Deferred Tax Assets And Liabilities) (Details) - USD ($) $ in Thousands</t>
  </si>
  <si>
    <t>Deferred tax assets:</t>
  </si>
  <si>
    <t>Net operating loss, capital loss amount and research &amp; experimentation credit carryforwards</t>
  </si>
  <si>
    <t>Non-cash compensation</t>
  </si>
  <si>
    <t>Accrued liabilities</t>
  </si>
  <si>
    <t>Reserves and other</t>
  </si>
  <si>
    <t>Intangibles</t>
  </si>
  <si>
    <t>Deferred tax assets, gross</t>
  </si>
  <si>
    <t>Net deferred tax assets</t>
  </si>
  <si>
    <t>Deferred tax liabilities:</t>
  </si>
  <si>
    <t>Depreciation</t>
  </si>
  <si>
    <t>Discount on notes</t>
  </si>
  <si>
    <t>Deferred tax assets, net</t>
  </si>
  <si>
    <t>Income Taxes (Schedule Of Roll Forward Of Valuation Allowance For Deferred Income Tax Assets) (Details) - USD ($) $ in Thousands</t>
  </si>
  <si>
    <t>Valuation Allowance, Balance at beginning of period</t>
  </si>
  <si>
    <t>Charged (Credited) to Costs and Expenses</t>
  </si>
  <si>
    <t>Other Adjustments</t>
  </si>
  <si>
    <t>Valuation Allowance, Balance at end of period</t>
  </si>
  <si>
    <t>Income Taxes (Summary Of Tax Credit Carryforwards) (Details) $ in Thousands</t>
  </si>
  <si>
    <t>Tax Credit Carryforward [Line Items]</t>
  </si>
  <si>
    <t>Total net operating loss amount</t>
  </si>
  <si>
    <t>After limitations</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t>
  </si>
  <si>
    <t>Related Party Transactions - (Narrative) (Details) - USD ($) $ in Thousands</t>
  </si>
  <si>
    <t>Jun. 24, 2013</t>
  </si>
  <si>
    <t>May. 29, 2012</t>
  </si>
  <si>
    <t>Related Party Transactions [Line Items]</t>
  </si>
  <si>
    <t>5% Unsecured Subordinated Notes</t>
  </si>
  <si>
    <t>Subordinated debt interest rate</t>
  </si>
  <si>
    <t>Kanders GMP Holdings, LLC [Member]</t>
  </si>
  <si>
    <t>Interest paid on transferred subordinated note</t>
  </si>
  <si>
    <t>Interest paid on Gregory employees subordinated notes</t>
  </si>
  <si>
    <t>Schiller Gregory Investment Company, LLC [Member]</t>
  </si>
  <si>
    <t>Former Employees [Member]</t>
  </si>
  <si>
    <t>Robert R. Schiller 2013 Cornerstone Trust and the Deborah Schiller 2005 Revocable Trust [Member]</t>
  </si>
  <si>
    <t>Robert R. Schiller 2013 Cornerstone Trust [Member]</t>
  </si>
  <si>
    <t>Subsequent Event (Details) - USD ($) $ in Thousands</t>
  </si>
  <si>
    <t>Mar. 11, 2016</t>
  </si>
  <si>
    <t>Supplementary Data - Quarterly Financial Data (Details) - USD ($) $ / shares in Units, $ in Thousands</t>
  </si>
  <si>
    <t>(Loss) income from continuing operations</t>
  </si>
  <si>
    <t>Operating Income (Loss)</t>
  </si>
  <si>
    <t>Net income (loss)</t>
  </si>
  <si>
    <t>Earnings (loss) per share:</t>
  </si>
  <si>
    <t>Income (Loss) from Continuing Operations, Per Basic Share</t>
  </si>
  <si>
    <t>Income (Loss) from Continuing Operations, Per Diluted Shar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_);_(&quot;$ &quot;(#,##0.0000)" numFmtId="167"/>
    <numFmt formatCode="_(&quot;$ &quot;#,##0.00_);_(&quot;$ &quot;(#,##0.00)" numFmtId="168"/>
    <numFmt formatCode="_(&quot;CAD &quot;#,##0_);_(&quot;CAD &quot;(#,##0)" numFmtId="169"/>
    <numFmt formatCode="_(&quot;£ &quot;#,##0_);_(&quot;£ &quot;(#,##0)" numFmtId="170"/>
    <numFmt formatCode="_(&quot;€ &quot;#,##0_);_(&quot;€ &quot;(#,##0)" numFmtId="171"/>
    <numFmt formatCode="_(&quot;SFr &quot;#,##0_);_(&quot;SF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2015</v>
      </c>
    </row>
    <row spans="1:4" r="9">
      <c s="4" r="A9" t="s">
        <v>15</v>
      </c>
      <c s="4" r="B9" t="s">
        <v>16</v>
      </c>
    </row>
    <row spans="1:4" r="10">
      <c s="4" r="A10" t="s">
        <v>17</v>
      </c>
      <c s="6" r="B10" t="n">
        <v>913277</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7</v>
      </c>
    </row>
    <row spans="1:4" r="17">
      <c s="4" r="A17" t="s">
        <v>29</v>
      </c>
      <c s="7" r="D17" t="n">
        <v>217.2</v>
      </c>
    </row>
    <row spans="1:4" r="18">
      <c s="4" r="A18" t="s">
        <v>30</v>
      </c>
      <c s="6" r="C18" t="n">
        <v>30844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88401</v>
      </c>
      <c s="8" r="C3" t="n">
        <v>29788</v>
      </c>
    </row>
    <row spans="1:3" r="4">
      <c s="4" r="A4" t="s">
        <v>35</v>
      </c>
      <c s="6" r="B4" t="n">
        <v>9824</v>
      </c>
      <c s="6" r="C4" t="n">
        <v>9902</v>
      </c>
    </row>
    <row spans="1:3" r="5">
      <c s="4" r="A5" t="s">
        <v>36</v>
      </c>
      <c s="6" r="B5" t="n">
        <v>26774</v>
      </c>
      <c s="6" r="C5" t="n">
        <v>27754</v>
      </c>
    </row>
    <row spans="1:3" r="6">
      <c s="4" r="A6" t="s">
        <v>37</v>
      </c>
      <c s="6" r="B6" t="n">
        <v>51496</v>
      </c>
      <c s="6" r="C6" t="n">
        <v>56789</v>
      </c>
    </row>
    <row spans="1:3" r="7">
      <c s="4" r="A7" t="s">
        <v>38</v>
      </c>
      <c s="6" r="B7" t="n">
        <v>3337</v>
      </c>
      <c s="6" r="C7" t="n">
        <v>5274</v>
      </c>
    </row>
    <row spans="1:3" r="8">
      <c s="4" r="A8" t="s">
        <v>39</v>
      </c>
      <c s="6" r="B8" t="n">
        <v>2550</v>
      </c>
      <c s="6" r="C8" t="n">
        <v>5323</v>
      </c>
    </row>
    <row spans="1:3" r="9">
      <c s="4" r="A9" t="s">
        <v>40</v>
      </c>
      <c s="6" r="C9" t="n">
        <v>2482</v>
      </c>
    </row>
    <row spans="1:3" r="10">
      <c s="4" r="A10" t="s">
        <v>41</v>
      </c>
      <c s="6" r="C10" t="n">
        <v>21248</v>
      </c>
    </row>
    <row spans="1:3" r="11">
      <c s="4" r="A11" t="s">
        <v>42</v>
      </c>
      <c s="6" r="B11" t="n">
        <v>182382</v>
      </c>
      <c s="6" r="C11" t="n">
        <v>158560</v>
      </c>
    </row>
    <row spans="1:3" r="12">
      <c s="4" r="A12" t="s">
        <v>43</v>
      </c>
      <c s="6" r="B12" t="n">
        <v>10790</v>
      </c>
      <c s="6" r="C12" t="n">
        <v>12235</v>
      </c>
    </row>
    <row spans="1:3" r="13">
      <c s="4" r="A13" t="s">
        <v>44</v>
      </c>
      <c s="6" r="B13" t="n">
        <v>10934</v>
      </c>
      <c s="6" r="C13" t="n">
        <v>12558</v>
      </c>
    </row>
    <row spans="1:3" r="14">
      <c s="4" r="A14" t="s">
        <v>45</v>
      </c>
      <c s="6" r="B14" t="n">
        <v>22644</v>
      </c>
      <c s="6" r="C14" t="n">
        <v>22993</v>
      </c>
    </row>
    <row spans="1:3" r="15">
      <c s="4" r="A15" t="s">
        <v>46</v>
      </c>
      <c s="6" r="C15" t="n">
        <v>29628</v>
      </c>
    </row>
    <row spans="1:3" r="16">
      <c s="4" r="A16" t="s">
        <v>40</v>
      </c>
      <c s="6" r="C16" t="n">
        <v>37904</v>
      </c>
    </row>
    <row spans="1:3" r="17">
      <c s="4" r="A17" t="s">
        <v>47</v>
      </c>
      <c s="6" r="B17" t="n">
        <v>1843</v>
      </c>
      <c s="6" r="C17" t="n">
        <v>2732</v>
      </c>
    </row>
    <row spans="1:3" r="18">
      <c s="4" r="A18" t="s">
        <v>48</v>
      </c>
      <c s="6" r="C18" t="n">
        <v>38930</v>
      </c>
    </row>
    <row spans="1:3" r="19">
      <c s="4" r="A19" t="s">
        <v>49</v>
      </c>
      <c s="6" r="B19" t="n">
        <v>228593</v>
      </c>
      <c s="6" r="C19" t="n">
        <v>315540</v>
      </c>
    </row>
    <row spans="1:3" r="20">
      <c s="3" r="A20" t="s">
        <v>50</v>
      </c>
    </row>
    <row spans="1:3" r="21">
      <c s="4" r="A21" t="s">
        <v>51</v>
      </c>
      <c s="6" r="B21" t="n">
        <v>21446</v>
      </c>
      <c s="6" r="C21" t="n">
        <v>24672</v>
      </c>
    </row>
    <row spans="1:3" r="22">
      <c s="4" r="A22" t="s">
        <v>40</v>
      </c>
      <c s="6" r="C22" t="n">
        <v>26</v>
      </c>
    </row>
    <row spans="1:3" r="23">
      <c s="4" r="A23" t="s">
        <v>52</v>
      </c>
      <c s="6" r="C23" t="n">
        <v>7842</v>
      </c>
    </row>
    <row spans="1:3" r="24">
      <c s="4" r="A24" t="s">
        <v>53</v>
      </c>
      <c s="6" r="B24" t="n">
        <v>21446</v>
      </c>
      <c s="6" r="C24" t="n">
        <v>32540</v>
      </c>
    </row>
    <row spans="1:3" r="25">
      <c s="4" r="A25" t="s">
        <v>54</v>
      </c>
      <c s="6" r="B25" t="n">
        <v>20133</v>
      </c>
      <c s="6" r="C25" t="n">
        <v>18559</v>
      </c>
    </row>
    <row spans="1:3" r="26">
      <c s="4" r="A26" t="s">
        <v>40</v>
      </c>
      <c s="6" r="B26" t="n">
        <v>8969</v>
      </c>
    </row>
    <row spans="1:3" r="27">
      <c s="4" r="A27" t="s">
        <v>55</v>
      </c>
      <c s="6" r="B27" t="n">
        <v>2042</v>
      </c>
      <c s="6" r="C27" t="n">
        <v>2142</v>
      </c>
    </row>
    <row spans="1:3" r="28">
      <c s="4" r="A28" t="s">
        <v>56</v>
      </c>
      <c s="6" r="C28" t="n">
        <v>5106</v>
      </c>
    </row>
    <row spans="1:3" r="29">
      <c s="4" r="A29" t="s">
        <v>57</v>
      </c>
      <c s="8" r="B29" t="n">
        <v>52590</v>
      </c>
      <c s="8" r="C29" t="n">
        <v>58347</v>
      </c>
    </row>
    <row spans="1:3" r="30">
      <c s="3" r="A30" t="s">
        <v>58</v>
      </c>
    </row>
    <row spans="1:3" r="31">
      <c s="4" r="A31" t="s">
        <v>59</v>
      </c>
      <c s="4" r="B31" t="s">
        <v>60</v>
      </c>
      <c s="4" r="C31" t="s">
        <v>60</v>
      </c>
    </row>
    <row spans="1:3" r="32">
      <c s="4" r="A32" t="s">
        <v>61</v>
      </c>
      <c s="8" r="B32" t="n">
        <v>3</v>
      </c>
      <c s="8" r="C32" t="n">
        <v>3</v>
      </c>
    </row>
    <row spans="1:3" r="33">
      <c s="4" r="A33" t="s">
        <v>62</v>
      </c>
      <c s="6" r="B33" t="n">
        <v>483698</v>
      </c>
      <c s="6" r="C33" t="n">
        <v>482985</v>
      </c>
    </row>
    <row spans="1:3" r="34">
      <c s="4" r="A34" t="s">
        <v>63</v>
      </c>
      <c s="6" r="B34" t="n">
        <v>-299168</v>
      </c>
      <c s="6" r="C34" t="n">
        <v>-223197</v>
      </c>
    </row>
    <row spans="1:3" r="35">
      <c s="4" r="A35" t="s">
        <v>64</v>
      </c>
      <c s="6" r="B35" t="n">
        <v>-7320</v>
      </c>
      <c s="6" r="C35" t="n">
        <v>-186</v>
      </c>
    </row>
    <row spans="1:3" r="36">
      <c s="4" r="A36" t="s">
        <v>65</v>
      </c>
      <c s="6" r="B36" t="n">
        <v>-1210</v>
      </c>
      <c s="6" r="C36" t="n">
        <v>-2412</v>
      </c>
    </row>
    <row spans="1:3" r="37">
      <c s="4" r="A37" t="s">
        <v>66</v>
      </c>
      <c s="6" r="B37" t="n">
        <v>176003</v>
      </c>
      <c s="6" r="C37" t="n">
        <v>257193</v>
      </c>
    </row>
    <row spans="1:3" r="38">
      <c s="4" r="A38" t="s">
        <v>67</v>
      </c>
      <c s="8" r="B38" t="n">
        <v>228593</v>
      </c>
      <c s="8" r="C38" t="n">
        <v>315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80"/>
  </cols>
  <sheetData>
    <row spans="1:2" r="1">
      <c s="1" r="A1" t="s">
        <v>225</v>
      </c>
      <c s="2" r="B1" t="s">
        <v>1</v>
      </c>
    </row>
    <row spans="1:2" r="2">
      <c s="2" r="B2" t="s">
        <v>2</v>
      </c>
    </row>
    <row spans="1:2" r="3">
      <c s="3" r="A3" t="s">
        <v>173</v>
      </c>
    </row>
    <row spans="1:2" r="4">
      <c s="4" r="A4" t="s">
        <v>226</v>
      </c>
      <c s="4" r="B4" t="s">
        <v>227</v>
      </c>
    </row>
    <row spans="1:2" r="5">
      <c s="4" r="A5" t="s">
        <v>228</v>
      </c>
      <c s="4" r="B5" t="s">
        <v>229</v>
      </c>
    </row>
    <row spans="1:2" r="6">
      <c s="4" r="A6" t="s">
        <v>230</v>
      </c>
      <c s="4" r="B6" t="s">
        <v>231</v>
      </c>
    </row>
    <row spans="1:2" r="7">
      <c s="4" r="A7" t="s">
        <v>232</v>
      </c>
      <c s="4" r="B7" t="s">
        <v>233</v>
      </c>
    </row>
    <row spans="1:2" r="8">
      <c s="4" r="A8" t="s">
        <v>234</v>
      </c>
      <c s="4" r="B8" t="s">
        <v>235</v>
      </c>
    </row>
    <row spans="1:2" r="9">
      <c s="4" r="A9" t="s">
        <v>236</v>
      </c>
      <c s="4" r="B9" t="s">
        <v>237</v>
      </c>
    </row>
    <row spans="1:2" r="10">
      <c s="4" r="A10" t="s">
        <v>238</v>
      </c>
      <c s="4" r="B10" t="s">
        <v>239</v>
      </c>
    </row>
    <row spans="1:2" r="11">
      <c s="4" r="A11" t="s">
        <v>240</v>
      </c>
      <c s="4" r="B11" t="s">
        <v>241</v>
      </c>
    </row>
    <row spans="1:2" r="12">
      <c s="4" r="A12" t="s">
        <v>37</v>
      </c>
      <c s="4" r="B12" t="s">
        <v>242</v>
      </c>
    </row>
    <row spans="1:2" r="13">
      <c s="4" r="A13" t="s">
        <v>180</v>
      </c>
      <c s="4" r="B13" t="s">
        <v>243</v>
      </c>
    </row>
    <row spans="1:2" r="14">
      <c s="4" r="A14" t="s">
        <v>46</v>
      </c>
      <c s="4" r="B14" t="s">
        <v>244</v>
      </c>
    </row>
    <row spans="1:2" r="15">
      <c s="4" r="A15" t="s">
        <v>245</v>
      </c>
      <c s="4" r="B15" t="s">
        <v>246</v>
      </c>
    </row>
    <row spans="1:2" r="16">
      <c s="4" r="A16" t="s">
        <v>192</v>
      </c>
      <c s="4" r="B16" t="s">
        <v>247</v>
      </c>
    </row>
    <row spans="1:2" r="17">
      <c s="4" r="A17" t="s">
        <v>248</v>
      </c>
      <c s="4" r="B17" t="s">
        <v>249</v>
      </c>
    </row>
    <row spans="1:2" r="18">
      <c s="4" r="A18" t="s">
        <v>250</v>
      </c>
      <c s="4" r="B18" t="s">
        <v>251</v>
      </c>
    </row>
    <row spans="1:2" r="19">
      <c s="4" r="A19" t="s">
        <v>252</v>
      </c>
      <c s="4" r="B19" t="s">
        <v>253</v>
      </c>
    </row>
    <row spans="1:2" r="20">
      <c s="4" r="A20" t="s">
        <v>254</v>
      </c>
      <c s="4" r="B20" t="s">
        <v>255</v>
      </c>
    </row>
    <row spans="1:2" r="21">
      <c s="4" r="A21" t="s">
        <v>256</v>
      </c>
      <c s="4" r="B21" t="s">
        <v>257</v>
      </c>
    </row>
    <row spans="1:2" r="22">
      <c s="4" r="A22" t="s">
        <v>258</v>
      </c>
      <c s="4" r="B22" t="s">
        <v>259</v>
      </c>
    </row>
    <row spans="1:2" r="23">
      <c s="4" r="A23" t="s">
        <v>260</v>
      </c>
      <c s="4" r="B23" t="s">
        <v>261</v>
      </c>
    </row>
    <row spans="1:2" r="24">
      <c s="4" r="A24" t="s">
        <v>213</v>
      </c>
      <c s="4" r="B24" t="s">
        <v>262</v>
      </c>
    </row>
    <row spans="1:2" r="25">
      <c s="4" r="A25" t="s">
        <v>263</v>
      </c>
      <c s="4" r="B25" t="s">
        <v>264</v>
      </c>
    </row>
    <row spans="1:2" r="26">
      <c s="4" r="A26" t="s">
        <v>265</v>
      </c>
      <c s="4" r="B26" t="s">
        <v>266</v>
      </c>
    </row>
    <row spans="1:2" r="27">
      <c s="4" r="A27" t="s">
        <v>267</v>
      </c>
      <c s="4" r="B27" t="s">
        <v>268</v>
      </c>
    </row>
    <row spans="1:2" r="28">
      <c s="4" r="A28" t="s">
        <v>269</v>
      </c>
      <c s="4" r="B28"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71</v>
      </c>
      <c s="2" r="B1" t="s">
        <v>1</v>
      </c>
    </row>
    <row spans="1:2" r="2">
      <c s="2" r="B2" t="s">
        <v>2</v>
      </c>
    </row>
    <row spans="1:2" r="3">
      <c s="3" r="A3" t="s">
        <v>176</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78</v>
      </c>
      <c s="2" r="B1" t="s">
        <v>1</v>
      </c>
    </row>
    <row spans="1:2" r="2">
      <c s="2" r="B2" t="s">
        <v>2</v>
      </c>
    </row>
    <row spans="1:2" r="3">
      <c s="3" r="A3" t="s">
        <v>178</v>
      </c>
    </row>
    <row spans="1:2" r="4">
      <c s="4" r="A4" t="s">
        <v>37</v>
      </c>
      <c s="4" r="B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0</v>
      </c>
      <c s="2" r="B1" t="s">
        <v>1</v>
      </c>
    </row>
    <row spans="1:2" r="2">
      <c s="2" r="B2" t="s">
        <v>2</v>
      </c>
    </row>
    <row spans="1:2" r="3">
      <c s="3" r="A3" t="s">
        <v>181</v>
      </c>
    </row>
    <row spans="1:2" r="4">
      <c s="4" r="A4" t="s">
        <v>1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r="A1" t="s">
        <v>282</v>
      </c>
      <c s="2" r="B1" t="s">
        <v>1</v>
      </c>
    </row>
    <row spans="1:2" r="2">
      <c s="2" r="B2" t="s">
        <v>2</v>
      </c>
    </row>
    <row spans="1:2" r="3">
      <c s="3" r="A3" t="s">
        <v>184</v>
      </c>
    </row>
    <row spans="1:2" r="4">
      <c s="4" r="A4" t="s">
        <v>283</v>
      </c>
      <c s="4" r="B4" t="s">
        <v>284</v>
      </c>
    </row>
    <row spans="1:2" r="5">
      <c s="4" r="A5" t="s">
        <v>285</v>
      </c>
      <c s="4" r="B5" t="s">
        <v>286</v>
      </c>
    </row>
    <row spans="1:2" r="6">
      <c s="4" r="A6" t="s">
        <v>287</v>
      </c>
      <c s="4" r="B6" t="s">
        <v>288</v>
      </c>
    </row>
    <row spans="1:2" r="7">
      <c s="4" r="A7" t="s">
        <v>289</v>
      </c>
      <c s="4" r="B7" t="s">
        <v>290</v>
      </c>
    </row>
    <row spans="1:2" r="8">
      <c s="4" r="A8" t="s">
        <v>291</v>
      </c>
      <c s="4" r="B8"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8</v>
      </c>
      <c s="2" r="B1" t="s">
        <v>2</v>
      </c>
      <c s="2" r="C1" t="s">
        <v>32</v>
      </c>
    </row>
    <row spans="1:3" r="2">
      <c s="3" r="A2" t="s">
        <v>69</v>
      </c>
    </row>
    <row spans="1:3" r="3">
      <c s="4" r="A3" t="s">
        <v>70</v>
      </c>
      <c s="9" r="B3" t="n">
        <v>0.0001</v>
      </c>
      <c s="9" r="C3" t="n">
        <v>0.0001</v>
      </c>
    </row>
    <row spans="1:3" r="4">
      <c s="4" r="A4" t="s">
        <v>71</v>
      </c>
      <c s="6" r="B4" t="n">
        <v>5000000</v>
      </c>
      <c s="6" r="C4" t="n">
        <v>5000000</v>
      </c>
    </row>
    <row spans="1:3" r="5">
      <c s="4" r="A5" t="s">
        <v>72</v>
      </c>
      <c s="6" r="B5" t="n">
        <v>0</v>
      </c>
      <c s="6" r="C5" t="n">
        <v>0</v>
      </c>
    </row>
    <row spans="1:3" r="6">
      <c s="4" r="A6" t="s">
        <v>73</v>
      </c>
      <c s="9" r="B6" t="n">
        <v>0.0001</v>
      </c>
      <c s="9" r="C6" t="n">
        <v>0.0001</v>
      </c>
    </row>
    <row spans="1:3" r="7">
      <c s="4" r="A7" t="s">
        <v>74</v>
      </c>
      <c s="6" r="B7" t="n">
        <v>100000000</v>
      </c>
      <c s="6" r="C7" t="n">
        <v>100000000</v>
      </c>
    </row>
    <row spans="1:3" r="8">
      <c s="4" r="A8" t="s">
        <v>75</v>
      </c>
      <c s="6" r="B8" t="n">
        <v>32884000</v>
      </c>
      <c s="6" r="C8" t="n">
        <v>32801000</v>
      </c>
    </row>
    <row spans="1:3" r="9">
      <c s="4" r="A9" t="s">
        <v>76</v>
      </c>
      <c s="6" r="B9" t="n">
        <v>31203000</v>
      </c>
      <c s="6" r="C9" t="n">
        <v>327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93</v>
      </c>
      <c s="2" r="B1" t="s">
        <v>1</v>
      </c>
    </row>
    <row spans="1:2" r="2">
      <c s="2" r="B2" t="s">
        <v>2</v>
      </c>
    </row>
    <row spans="1:2" r="3">
      <c s="3" r="A3" t="s">
        <v>187</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98</v>
      </c>
      <c s="2" r="B1" t="s">
        <v>1</v>
      </c>
    </row>
    <row spans="1:2" r="2">
      <c s="2" r="B2" t="s">
        <v>2</v>
      </c>
    </row>
    <row spans="1:2" r="3">
      <c s="3" r="A3" t="s">
        <v>190</v>
      </c>
    </row>
    <row spans="1:2" r="4">
      <c s="4" r="A4" t="s">
        <v>299</v>
      </c>
      <c s="4" r="B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s="1" r="A1" t="s">
        <v>301</v>
      </c>
      <c s="2" r="B1" t="s">
        <v>1</v>
      </c>
    </row>
    <row spans="1:3" r="2">
      <c s="2" r="B2" t="s">
        <v>2</v>
      </c>
      <c s="2" r="C2" t="s">
        <v>32</v>
      </c>
    </row>
    <row spans="1:3" r="3">
      <c s="3" r="A3" t="s">
        <v>193</v>
      </c>
    </row>
    <row spans="1:3" r="4">
      <c s="4" r="A4" t="s">
        <v>302</v>
      </c>
      <c s="4" r="B4" t="s">
        <v>303</v>
      </c>
      <c s="4" r="C4" t="s">
        <v>304</v>
      </c>
    </row>
    <row spans="1:3" r="5">
      <c s="4" r="A5" t="s">
        <v>305</v>
      </c>
      <c s="4" r="B5"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07</v>
      </c>
      <c s="2" r="B1" t="s">
        <v>1</v>
      </c>
    </row>
    <row spans="1:2" r="2">
      <c s="2" r="B2" t="s">
        <v>2</v>
      </c>
    </row>
    <row spans="1:2" r="3">
      <c s="3" r="A3" t="s">
        <v>196</v>
      </c>
    </row>
    <row spans="1:2" r="4">
      <c s="4" r="A4" t="s">
        <v>308</v>
      </c>
      <c s="4" r="B4" t="s">
        <v>309</v>
      </c>
    </row>
    <row spans="1:2" r="5">
      <c s="4" r="A5" t="s">
        <v>310</v>
      </c>
      <c s="4" r="B5"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12</v>
      </c>
      <c s="2" r="B1" t="s">
        <v>1</v>
      </c>
    </row>
    <row spans="1:2" r="2">
      <c s="2" r="B2" t="s">
        <v>2</v>
      </c>
    </row>
    <row spans="1:2" r="3">
      <c s="3" r="A3" t="s">
        <v>199</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02</v>
      </c>
    </row>
    <row spans="1:2" r="4">
      <c s="4" r="A4" t="s">
        <v>318</v>
      </c>
      <c s="4" r="B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20</v>
      </c>
      <c s="2" r="B1" t="s">
        <v>1</v>
      </c>
    </row>
    <row spans="1:3" r="2">
      <c s="2" r="B2" t="s">
        <v>2</v>
      </c>
      <c s="2" r="C2" t="s">
        <v>32</v>
      </c>
    </row>
    <row spans="1:3" r="3">
      <c s="3" r="A3" t="s">
        <v>205</v>
      </c>
    </row>
    <row spans="1:3" r="4">
      <c s="4" r="A4" t="s">
        <v>321</v>
      </c>
      <c s="4" r="B4" t="s">
        <v>322</v>
      </c>
    </row>
    <row spans="1:3" r="5">
      <c s="4" r="A5" t="s">
        <v>323</v>
      </c>
      <c s="4" r="C5" t="s">
        <v>324</v>
      </c>
    </row>
    <row spans="1:3" r="6">
      <c s="4" r="A6" t="s">
        <v>325</v>
      </c>
      <c s="4" r="B6" t="s">
        <v>326</v>
      </c>
    </row>
    <row spans="1:3" r="7">
      <c s="4" r="A7" t="s">
        <v>327</v>
      </c>
      <c s="4" r="B7" t="s">
        <v>328</v>
      </c>
    </row>
    <row spans="1:3" r="8">
      <c s="4" r="A8" t="s">
        <v>329</v>
      </c>
      <c s="4" r="B8" t="s">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31</v>
      </c>
      <c s="2" r="B1" t="s">
        <v>1</v>
      </c>
    </row>
    <row spans="1:2" r="2">
      <c s="2" r="B2" t="s">
        <v>2</v>
      </c>
    </row>
    <row spans="1:2" r="3">
      <c s="3" r="A3" t="s">
        <v>208</v>
      </c>
    </row>
    <row spans="1:2" r="4">
      <c s="4" r="A4" t="s">
        <v>332</v>
      </c>
      <c s="4" r="B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65"/>
  </cols>
  <sheetData>
    <row spans="1:2" r="1">
      <c s="1" r="A1" t="s">
        <v>334</v>
      </c>
      <c s="2" r="B1" t="s">
        <v>1</v>
      </c>
    </row>
    <row spans="1:2" r="2">
      <c s="2" r="B2" t="s">
        <v>2</v>
      </c>
    </row>
    <row spans="1:2" r="3">
      <c s="3" r="A3" t="s">
        <v>211</v>
      </c>
    </row>
    <row spans="1:2" r="4">
      <c s="4" r="A4" t="s">
        <v>335</v>
      </c>
      <c s="4" r="B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14</v>
      </c>
    </row>
    <row spans="1:2" r="4">
      <c s="4" r="A4" t="s">
        <v>338</v>
      </c>
      <c s="4" r="B4" t="s">
        <v>339</v>
      </c>
    </row>
    <row spans="1:2" r="5">
      <c s="4" r="A5" t="s">
        <v>340</v>
      </c>
      <c s="4" r="B5" t="s">
        <v>341</v>
      </c>
    </row>
    <row spans="1:2" r="6">
      <c s="4" r="A6" t="s">
        <v>342</v>
      </c>
      <c s="4" r="B6" t="s">
        <v>343</v>
      </c>
    </row>
    <row spans="1:2" r="7">
      <c s="4" r="A7" t="s">
        <v>344</v>
      </c>
      <c s="4" r="B7" t="s">
        <v>345</v>
      </c>
    </row>
    <row spans="1:2" r="8">
      <c s="4" r="A8" t="s">
        <v>346</v>
      </c>
      <c s="4" r="B8" t="s">
        <v>347</v>
      </c>
    </row>
    <row spans="1:2" r="9">
      <c s="4" r="A9" t="s">
        <v>348</v>
      </c>
      <c s="4" r="B9" t="s">
        <v>349</v>
      </c>
    </row>
    <row spans="1:2" r="10">
      <c s="4" r="A10" t="s">
        <v>350</v>
      </c>
      <c s="4" r="B10"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2</v>
      </c>
      <c s="2" r="D2" t="s">
        <v>78</v>
      </c>
    </row>
    <row spans="1:4" r="3">
      <c s="3" r="A3" t="s">
        <v>79</v>
      </c>
    </row>
    <row spans="1:4" r="4">
      <c s="4" r="A4" t="s">
        <v>80</v>
      </c>
      <c s="8" r="B4" t="n">
        <v>74391</v>
      </c>
      <c s="8" r="C4" t="n">
        <v>67817</v>
      </c>
      <c s="8" r="D4" t="n">
        <v>61653</v>
      </c>
    </row>
    <row spans="1:4" r="5">
      <c s="4" r="A5" t="s">
        <v>81</v>
      </c>
      <c s="6" r="B5" t="n">
        <v>80875</v>
      </c>
      <c s="6" r="C5" t="n">
        <v>90486</v>
      </c>
      <c s="6" r="D5" t="n">
        <v>79467</v>
      </c>
    </row>
    <row spans="1:4" r="6">
      <c s="4" r="A6" t="s">
        <v>82</v>
      </c>
      <c s="6" r="B6" t="n">
        <v>155266</v>
      </c>
      <c s="6" r="C6" t="n">
        <v>158303</v>
      </c>
      <c s="6" r="D6" t="n">
        <v>141120</v>
      </c>
    </row>
    <row spans="1:4" r="7">
      <c s="4" r="A7" t="s">
        <v>83</v>
      </c>
      <c s="6" r="B7" t="n">
        <v>101020</v>
      </c>
      <c s="6" r="C7" t="n">
        <v>100674</v>
      </c>
      <c s="6" r="D7" t="n">
        <v>93786</v>
      </c>
    </row>
    <row spans="1:4" r="8">
      <c s="4" r="A8" t="s">
        <v>84</v>
      </c>
      <c s="6" r="B8" t="n">
        <v>54246</v>
      </c>
      <c s="6" r="C8" t="n">
        <v>57629</v>
      </c>
      <c s="6" r="D8" t="n">
        <v>47334</v>
      </c>
    </row>
    <row spans="1:4" r="9">
      <c s="3" r="A9" t="s">
        <v>85</v>
      </c>
    </row>
    <row spans="1:4" r="10">
      <c s="4" r="A10" t="s">
        <v>86</v>
      </c>
      <c s="6" r="B10" t="n">
        <v>58499</v>
      </c>
      <c s="6" r="C10" t="n">
        <v>64035</v>
      </c>
      <c s="6" r="D10" t="n">
        <v>60773</v>
      </c>
    </row>
    <row spans="1:4" r="11">
      <c s="4" r="A11" t="s">
        <v>87</v>
      </c>
      <c s="6" r="B11" t="n">
        <v>3375</v>
      </c>
      <c s="6" r="C11" t="n">
        <v>3583</v>
      </c>
    </row>
    <row spans="1:4" r="12">
      <c s="4" r="A12" t="s">
        <v>88</v>
      </c>
      <c s="6" r="D12" t="n">
        <v>184</v>
      </c>
    </row>
    <row spans="1:4" r="13">
      <c s="4" r="A13" t="s">
        <v>89</v>
      </c>
      <c s="6" r="B13" t="n">
        <v>946</v>
      </c>
      <c s="6" r="D13" t="n">
        <v>42</v>
      </c>
    </row>
    <row spans="1:4" r="14">
      <c s="4" r="A14" t="s">
        <v>90</v>
      </c>
      <c s="6" r="B14" t="n">
        <v>29507</v>
      </c>
    </row>
    <row spans="1:4" r="15">
      <c s="4" r="A15" t="s">
        <v>91</v>
      </c>
      <c s="6" r="B15" t="n">
        <v>92327</v>
      </c>
      <c s="6" r="C15" t="n">
        <v>67618</v>
      </c>
      <c s="6" r="D15" t="n">
        <v>60999</v>
      </c>
    </row>
    <row spans="1:4" r="16">
      <c s="4" r="A16" t="s">
        <v>92</v>
      </c>
      <c s="6" r="B16" t="n">
        <v>-38081</v>
      </c>
      <c s="6" r="C16" t="n">
        <v>-9989</v>
      </c>
      <c s="6" r="D16" t="n">
        <v>-13665</v>
      </c>
    </row>
    <row spans="1:4" r="17">
      <c s="3" r="A17" t="s">
        <v>93</v>
      </c>
    </row>
    <row spans="1:4" r="18">
      <c s="4" r="A18" t="s">
        <v>94</v>
      </c>
      <c s="6" r="B18" t="n">
        <v>-2767</v>
      </c>
      <c s="6" r="C18" t="n">
        <v>-2563</v>
      </c>
      <c s="6" r="D18" t="n">
        <v>-2380</v>
      </c>
    </row>
    <row spans="1:4" r="19">
      <c s="4" r="A19" t="s">
        <v>95</v>
      </c>
      <c s="6" r="B19" t="n">
        <v>434</v>
      </c>
      <c s="6" r="C19" t="n">
        <v>-884</v>
      </c>
      <c s="6" r="D19" t="n">
        <v>170</v>
      </c>
    </row>
    <row spans="1:4" r="20">
      <c s="4" r="A20" t="s">
        <v>96</v>
      </c>
      <c s="6" r="B20" t="n">
        <v>-2333</v>
      </c>
      <c s="6" r="C20" t="n">
        <v>-3447</v>
      </c>
      <c s="6" r="D20" t="n">
        <v>-2210</v>
      </c>
    </row>
    <row spans="1:4" r="21">
      <c s="4" r="A21" t="s">
        <v>97</v>
      </c>
      <c s="6" r="B21" t="n">
        <v>-40414</v>
      </c>
      <c s="6" r="C21" t="n">
        <v>-13436</v>
      </c>
      <c s="6" r="D21" t="n">
        <v>-15875</v>
      </c>
    </row>
    <row spans="1:4" r="22">
      <c s="4" r="A22" t="s">
        <v>98</v>
      </c>
      <c s="6" r="B22" t="n">
        <v>46121</v>
      </c>
      <c s="6" r="C22" t="n">
        <v>-3818</v>
      </c>
      <c s="6" r="D22" t="n">
        <v>-5200</v>
      </c>
    </row>
    <row spans="1:4" r="23">
      <c s="4" r="A23" t="s">
        <v>99</v>
      </c>
      <c s="6" r="B23" t="n">
        <v>-86535</v>
      </c>
      <c s="6" r="C23" t="n">
        <v>-9618</v>
      </c>
      <c s="6" r="D23" t="n">
        <v>-10675</v>
      </c>
    </row>
    <row spans="1:4" r="24">
      <c s="4" r="A24" t="s">
        <v>100</v>
      </c>
      <c s="6" r="B24" t="n">
        <v>10564</v>
      </c>
      <c s="6" r="C24" t="n">
        <v>23625</v>
      </c>
      <c s="6" r="D24" t="n">
        <v>4805</v>
      </c>
    </row>
    <row spans="1:4" r="25">
      <c s="4" r="A25" t="s">
        <v>101</v>
      </c>
      <c s="6" r="B25" t="n">
        <v>-75971</v>
      </c>
      <c s="6" r="C25" t="n">
        <v>14007</v>
      </c>
      <c s="6" r="D25" t="n">
        <v>-5870</v>
      </c>
    </row>
    <row spans="1:4" r="26">
      <c s="3" r="A26" t="s">
        <v>102</v>
      </c>
    </row>
    <row spans="1:4" r="27">
      <c s="4" r="A27" t="s">
        <v>103</v>
      </c>
      <c s="6" r="B27" t="n">
        <v>-48</v>
      </c>
      <c s="6" r="C27" t="n">
        <v>-59</v>
      </c>
    </row>
    <row spans="1:4" r="28">
      <c s="4" r="A28" t="s">
        <v>104</v>
      </c>
      <c s="6" r="B28" t="n">
        <v>3209</v>
      </c>
      <c s="6" r="C28" t="n">
        <v>-11418</v>
      </c>
      <c s="6" r="D28" t="n">
        <v>1294</v>
      </c>
    </row>
    <row spans="1:4" r="29">
      <c s="4" r="A29" t="s">
        <v>105</v>
      </c>
      <c s="6" r="B29" t="n">
        <v>-1959</v>
      </c>
      <c s="6" r="C29" t="n">
        <v>2502</v>
      </c>
      <c s="6" r="D29" t="n">
        <v>-442</v>
      </c>
    </row>
    <row spans="1:4" r="30">
      <c s="4" r="A30" t="s">
        <v>106</v>
      </c>
      <c s="6" r="B30" t="n">
        <v>1202</v>
      </c>
      <c s="6" r="C30" t="n">
        <v>-8975</v>
      </c>
      <c s="6" r="D30" t="n">
        <v>852</v>
      </c>
    </row>
    <row spans="1:4" r="31">
      <c s="4" r="A31" t="s">
        <v>107</v>
      </c>
      <c s="8" r="B31" t="n">
        <v>-74769</v>
      </c>
      <c s="8" r="C31" t="n">
        <v>5032</v>
      </c>
      <c s="8" r="D31" t="n">
        <v>-5018</v>
      </c>
    </row>
    <row spans="1:4" r="32">
      <c s="3" r="A32" t="s">
        <v>108</v>
      </c>
    </row>
    <row spans="1:4" r="33">
      <c s="4" r="A33" t="s">
        <v>109</v>
      </c>
      <c s="10" r="B33" t="n">
        <v>-2.65</v>
      </c>
      <c s="10" r="C33" t="n">
        <v>-0.3</v>
      </c>
      <c s="10" r="D33" t="n">
        <v>-0.33</v>
      </c>
    </row>
    <row spans="1:4" r="34">
      <c s="4" r="A34" t="s">
        <v>110</v>
      </c>
      <c s="11" r="B34" t="n">
        <v>-2.65</v>
      </c>
      <c s="11" r="C34" t="n">
        <v>-0.3</v>
      </c>
      <c s="11" r="D34" t="n">
        <v>-0.33</v>
      </c>
    </row>
    <row spans="1:4" r="35">
      <c s="3" r="A35" t="s">
        <v>111</v>
      </c>
    </row>
    <row spans="1:4" r="36">
      <c s="4" r="A36" t="s">
        <v>109</v>
      </c>
      <c s="11" r="B36" t="n">
        <v>-2.33</v>
      </c>
      <c s="11" r="C36" t="n">
        <v>0.43</v>
      </c>
      <c s="11" r="D36" t="n">
        <v>-0.18</v>
      </c>
    </row>
    <row spans="1:4" r="37">
      <c s="4" r="A37" t="s">
        <v>110</v>
      </c>
      <c s="10" r="B37" t="n">
        <v>-2.33</v>
      </c>
      <c s="10" r="C37" t="n">
        <v>0.43</v>
      </c>
      <c s="10" r="D37" t="n">
        <v>-0.18</v>
      </c>
    </row>
    <row spans="1:4" r="38">
      <c s="3" r="A38" t="s">
        <v>112</v>
      </c>
    </row>
    <row spans="1:4" r="39">
      <c s="4" r="A39" t="s">
        <v>109</v>
      </c>
      <c s="6" r="B39" t="n">
        <v>32600</v>
      </c>
      <c s="6" r="C39" t="n">
        <v>32567</v>
      </c>
      <c s="6" r="D39" t="n">
        <v>32007</v>
      </c>
    </row>
    <row spans="1:4" r="40">
      <c s="4" r="A40" t="s">
        <v>110</v>
      </c>
      <c s="6" r="B40" t="n">
        <v>32600</v>
      </c>
      <c s="6" r="C40" t="n">
        <v>32567</v>
      </c>
      <c s="6" r="D40" t="n">
        <v>320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52</v>
      </c>
      <c s="2" r="B1" t="s">
        <v>1</v>
      </c>
    </row>
    <row spans="1:2" r="2">
      <c s="2" r="B2" t="s">
        <v>2</v>
      </c>
    </row>
    <row spans="1:2" r="3">
      <c s="3" r="A3" t="s">
        <v>223</v>
      </c>
    </row>
    <row spans="1:2" r="4">
      <c s="4" r="A4" t="s">
        <v>353</v>
      </c>
      <c s="4" r="B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s="1" r="A1" t="s">
        <v>355</v>
      </c>
      <c s="2" r="B1" t="s">
        <v>1</v>
      </c>
      <c s="2" r="E1" t="s">
        <v>356</v>
      </c>
    </row>
    <row spans="1:6" r="2">
      <c s="2" r="B2" t="s">
        <v>2</v>
      </c>
      <c s="2" r="C2" t="s">
        <v>32</v>
      </c>
      <c s="2" r="D2" t="s">
        <v>78</v>
      </c>
      <c s="2" r="E2" t="s">
        <v>2</v>
      </c>
      <c s="2" r="F2" t="s">
        <v>357</v>
      </c>
    </row>
    <row spans="1:6" r="3">
      <c s="3" r="A3" t="s">
        <v>358</v>
      </c>
    </row>
    <row spans="1:6" r="4">
      <c s="4" r="A4" t="s">
        <v>359</v>
      </c>
      <c s="8" r="B4" t="n">
        <v>184</v>
      </c>
      <c s="8" r="C4" t="n">
        <v>461</v>
      </c>
      <c s="8" r="E4" t="n">
        <v>184</v>
      </c>
    </row>
    <row spans="1:6" r="5">
      <c s="4" r="A5" t="s">
        <v>360</v>
      </c>
      <c s="6" r="B5" t="n">
        <v>29507</v>
      </c>
    </row>
    <row spans="1:6" r="6">
      <c s="4" r="A6" t="s">
        <v>361</v>
      </c>
      <c s="8" r="D6" t="n">
        <v>1541</v>
      </c>
    </row>
    <row spans="1:6" r="7">
      <c s="4" r="A7" t="s">
        <v>362</v>
      </c>
      <c s="6" r="B7" t="n">
        <v>3220</v>
      </c>
      <c s="6" r="C7" t="n">
        <v>2807</v>
      </c>
      <c s="6" r="D7" t="n">
        <v>2656</v>
      </c>
    </row>
    <row spans="1:6" r="8">
      <c s="4" r="A8" t="s">
        <v>363</v>
      </c>
      <c s="6" r="B8" t="n">
        <v>1037</v>
      </c>
      <c s="6" r="C8" t="n">
        <v>649</v>
      </c>
      <c s="6" r="D8" t="n">
        <v>681</v>
      </c>
    </row>
    <row spans="1:6" r="9">
      <c s="4" r="A9" t="s">
        <v>364</v>
      </c>
      <c s="6" r="B9" t="n">
        <v>7469</v>
      </c>
      <c s="6" r="C9" t="n">
        <v>7335</v>
      </c>
      <c s="8" r="D9" t="n">
        <v>6491</v>
      </c>
    </row>
    <row spans="1:6" r="10">
      <c s="4" r="A10" t="s">
        <v>365</v>
      </c>
      <c s="6" r="B10" t="n">
        <v>107</v>
      </c>
      <c s="6" r="C10" t="n">
        <v>59</v>
      </c>
    </row>
    <row spans="1:6" r="11">
      <c s="4" r="A11" t="s">
        <v>366</v>
      </c>
      <c s="6" r="B11" t="n">
        <v>9994</v>
      </c>
      <c s="8" r="E11" t="n">
        <v>9994</v>
      </c>
    </row>
    <row spans="1:6" r="12">
      <c s="4" r="A12" t="s">
        <v>367</v>
      </c>
      <c s="8" r="B12" t="n">
        <v>63</v>
      </c>
      <c s="8" r="C12" t="n">
        <v>33</v>
      </c>
    </row>
    <row spans="1:6" r="13">
      <c s="4" r="A13" t="s">
        <v>368</v>
      </c>
    </row>
    <row spans="1:6" r="14">
      <c s="3" r="A14" t="s">
        <v>358</v>
      </c>
    </row>
    <row spans="1:6" r="15">
      <c s="4" r="A15" t="s">
        <v>369</v>
      </c>
      <c s="4" r="E15" t="s">
        <v>370</v>
      </c>
    </row>
    <row spans="1:6" r="16">
      <c s="4" r="A16" t="s">
        <v>371</v>
      </c>
    </row>
    <row spans="1:6" r="17">
      <c s="3" r="A17" t="s">
        <v>358</v>
      </c>
    </row>
    <row spans="1:6" r="18">
      <c s="4" r="A18" t="s">
        <v>372</v>
      </c>
      <c s="4" r="B18" t="s">
        <v>373</v>
      </c>
    </row>
    <row spans="1:6" r="19">
      <c s="4" r="A19" t="s">
        <v>374</v>
      </c>
    </row>
    <row spans="1:6" r="20">
      <c s="3" r="A20" t="s">
        <v>358</v>
      </c>
    </row>
    <row spans="1:6" r="21">
      <c s="4" r="A21" t="s">
        <v>372</v>
      </c>
      <c s="4" r="B21" t="s">
        <v>375</v>
      </c>
    </row>
    <row spans="1:6" r="22">
      <c s="4" r="A22" t="s">
        <v>376</v>
      </c>
    </row>
    <row spans="1:6" r="23">
      <c s="3" r="A23" t="s">
        <v>358</v>
      </c>
    </row>
    <row spans="1:6" r="24">
      <c s="4" r="A24" t="s">
        <v>372</v>
      </c>
      <c s="4" r="B24" t="s">
        <v>377</v>
      </c>
    </row>
    <row spans="1:6" r="25">
      <c s="4" r="A25" t="s">
        <v>378</v>
      </c>
    </row>
    <row spans="1:6" r="26">
      <c s="3" r="A26" t="s">
        <v>358</v>
      </c>
    </row>
    <row spans="1:6" r="27">
      <c s="4" r="A27" t="s">
        <v>372</v>
      </c>
      <c s="4" r="B27" t="s">
        <v>379</v>
      </c>
    </row>
    <row spans="1:6" r="28">
      <c s="4" r="A28" t="s">
        <v>380</v>
      </c>
    </row>
    <row spans="1:6" r="29">
      <c s="3" r="A29" t="s">
        <v>358</v>
      </c>
    </row>
    <row spans="1:6" r="30">
      <c s="4" r="A30" t="s">
        <v>381</v>
      </c>
      <c s="4" r="B30" t="s">
        <v>382</v>
      </c>
      <c s="4" r="C30" t="s">
        <v>383</v>
      </c>
      <c s="4" r="D30" t="s">
        <v>383</v>
      </c>
    </row>
    <row spans="1:6" r="31">
      <c s="4" r="A31" t="s">
        <v>384</v>
      </c>
    </row>
    <row spans="1:6" r="32">
      <c s="3" r="A32" t="s">
        <v>358</v>
      </c>
    </row>
    <row spans="1:6" r="33">
      <c s="4" r="A33" t="s">
        <v>385</v>
      </c>
      <c s="8" r="C33" t="n">
        <v>84135</v>
      </c>
    </row>
    <row spans="1:6" r="34">
      <c s="4" r="A34" t="s">
        <v>386</v>
      </c>
    </row>
    <row spans="1:6" r="35">
      <c s="3" r="A35" t="s">
        <v>358</v>
      </c>
    </row>
    <row spans="1:6" r="36">
      <c s="4" r="A36" t="s">
        <v>385</v>
      </c>
      <c s="8" r="B36" t="n">
        <v>63639</v>
      </c>
      <c s="8" r="E36" t="n">
        <v>63639</v>
      </c>
      <c s="8" r="F36" t="n">
        <v>636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7</v>
      </c>
      <c s="2" r="B1" t="s">
        <v>357</v>
      </c>
      <c s="2" r="C1" t="s">
        <v>2</v>
      </c>
      <c s="2" r="D1" t="s">
        <v>32</v>
      </c>
    </row>
    <row spans="1:4" r="2">
      <c s="3" r="A2" t="s">
        <v>388</v>
      </c>
    </row>
    <row spans="1:4" r="3">
      <c s="4" r="A3" t="s">
        <v>389</v>
      </c>
      <c s="8" r="C3" t="n">
        <v>60875</v>
      </c>
      <c s="8" r="D3" t="n">
        <v>81140</v>
      </c>
    </row>
    <row spans="1:4" r="4">
      <c s="4" r="A4" t="s">
        <v>390</v>
      </c>
      <c s="6" r="C4" t="n">
        <v>8436</v>
      </c>
      <c s="6" r="D4" t="n">
        <v>39491</v>
      </c>
    </row>
    <row spans="1:4" r="5">
      <c s="4" r="A5" t="s">
        <v>384</v>
      </c>
    </row>
    <row spans="1:4" r="6">
      <c s="3" r="A6" t="s">
        <v>388</v>
      </c>
    </row>
    <row spans="1:4" r="7">
      <c s="4" r="A7" t="s">
        <v>385</v>
      </c>
      <c s="6" r="D7" t="n">
        <v>84135</v>
      </c>
    </row>
    <row spans="1:4" r="8">
      <c s="4" r="A8" t="s">
        <v>391</v>
      </c>
      <c s="6" r="D8" t="n">
        <v>2995</v>
      </c>
    </row>
    <row spans="1:4" r="9">
      <c s="4" r="A9" t="s">
        <v>389</v>
      </c>
      <c s="6" r="D9" t="n">
        <v>81140</v>
      </c>
    </row>
    <row spans="1:4" r="10">
      <c s="4" r="A10" t="s">
        <v>390</v>
      </c>
      <c s="6" r="D10" t="n">
        <v>39491</v>
      </c>
    </row>
    <row spans="1:4" r="11">
      <c s="4" r="A11" t="s">
        <v>392</v>
      </c>
      <c s="6" r="D11" t="n">
        <v>19424</v>
      </c>
    </row>
    <row spans="1:4" r="12">
      <c s="4" r="A12" t="s">
        <v>393</v>
      </c>
      <c s="6" r="C12" t="n">
        <v>232</v>
      </c>
      <c s="8" r="D12" t="n">
        <v>568</v>
      </c>
    </row>
    <row spans="1:4" r="13">
      <c s="4" r="A13" t="s">
        <v>386</v>
      </c>
    </row>
    <row spans="1:4" r="14">
      <c s="3" r="A14" t="s">
        <v>388</v>
      </c>
    </row>
    <row spans="1:4" r="15">
      <c s="4" r="A15" t="s">
        <v>385</v>
      </c>
      <c s="8" r="B15" t="n">
        <v>63639</v>
      </c>
      <c s="6" r="C15" t="n">
        <v>63639</v>
      </c>
    </row>
    <row spans="1:4" r="16">
      <c s="4" r="A16" t="s">
        <v>391</v>
      </c>
      <c s="6" r="B16" t="n">
        <v>2946</v>
      </c>
    </row>
    <row spans="1:4" r="17">
      <c s="4" r="A17" t="s">
        <v>394</v>
      </c>
      <c s="6" r="B17" t="n">
        <v>739</v>
      </c>
    </row>
    <row spans="1:4" r="18">
      <c s="4" r="A18" t="s">
        <v>389</v>
      </c>
      <c s="8" r="B18" t="n">
        <v>60693</v>
      </c>
    </row>
    <row spans="1:4" r="19">
      <c s="4" r="A19" t="s">
        <v>395</v>
      </c>
      <c s="6" r="C19" t="n">
        <v>921</v>
      </c>
    </row>
    <row spans="1:4" r="20">
      <c s="4" r="A20" t="s">
        <v>390</v>
      </c>
      <c s="6" r="C20" t="n">
        <v>8436</v>
      </c>
    </row>
    <row spans="1:4" r="21">
      <c s="4" r="A21" t="s">
        <v>393</v>
      </c>
      <c s="8" r="C21" t="n">
        <v>2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396</v>
      </c>
      <c s="2" r="B1" t="s">
        <v>397</v>
      </c>
    </row>
    <row spans="1:2" r="2">
      <c s="3" r="A2" t="s">
        <v>388</v>
      </c>
    </row>
    <row spans="1:2" r="3">
      <c s="4" r="A3" t="s">
        <v>398</v>
      </c>
      <c s="8" r="B3" t="n">
        <v>21248</v>
      </c>
    </row>
    <row spans="1:2" r="4">
      <c s="4" r="A4" t="s">
        <v>399</v>
      </c>
      <c s="6" r="B4" t="n">
        <v>7842</v>
      </c>
    </row>
    <row spans="1:2" r="5">
      <c s="4" r="A5" t="s">
        <v>386</v>
      </c>
    </row>
    <row spans="1:2" r="6">
      <c s="3" r="A6" t="s">
        <v>388</v>
      </c>
    </row>
    <row spans="1:2" r="7">
      <c s="4" r="A7" t="s">
        <v>34</v>
      </c>
      <c s="6" r="B7" t="n">
        <v>1246</v>
      </c>
    </row>
    <row spans="1:2" r="8">
      <c s="4" r="A8" t="s">
        <v>36</v>
      </c>
      <c s="6" r="B8" t="n">
        <v>10980</v>
      </c>
    </row>
    <row spans="1:2" r="9">
      <c s="4" r="A9" t="s">
        <v>37</v>
      </c>
      <c s="6" r="B9" t="n">
        <v>7692</v>
      </c>
    </row>
    <row spans="1:2" r="10">
      <c s="4" r="A10" t="s">
        <v>38</v>
      </c>
      <c s="6" r="B10" t="n">
        <v>837</v>
      </c>
    </row>
    <row spans="1:2" r="11">
      <c s="4" r="A11" t="s">
        <v>400</v>
      </c>
      <c s="6" r="B11" t="n">
        <v>10</v>
      </c>
    </row>
    <row spans="1:2" r="12">
      <c s="4" r="A12" t="s">
        <v>40</v>
      </c>
      <c s="6" r="B12" t="n">
        <v>483</v>
      </c>
    </row>
    <row spans="1:2" r="13">
      <c s="4" r="A13" t="s">
        <v>398</v>
      </c>
      <c s="6" r="B13" t="n">
        <v>21248</v>
      </c>
    </row>
    <row spans="1:2" r="14">
      <c s="4" r="A14" t="s">
        <v>43</v>
      </c>
      <c s="6" r="B14" t="n">
        <v>1525</v>
      </c>
    </row>
    <row spans="1:2" r="15">
      <c s="4" r="A15" t="s">
        <v>401</v>
      </c>
      <c s="6" r="B15" t="n">
        <v>12354</v>
      </c>
    </row>
    <row spans="1:2" r="16">
      <c s="4" r="A16" t="s">
        <v>45</v>
      </c>
      <c s="6" r="B16" t="n">
        <v>12607</v>
      </c>
    </row>
    <row spans="1:2" r="17">
      <c s="4" r="A17" t="s">
        <v>46</v>
      </c>
      <c s="6" r="B17" t="n">
        <v>12355</v>
      </c>
    </row>
    <row spans="1:2" r="18">
      <c s="4" r="A18" t="s">
        <v>47</v>
      </c>
      <c s="6" r="B18" t="n">
        <v>89</v>
      </c>
    </row>
    <row spans="1:2" r="19">
      <c s="4" r="A19" t="s">
        <v>402</v>
      </c>
      <c s="6" r="B19" t="n">
        <v>60178</v>
      </c>
    </row>
    <row spans="1:2" r="20">
      <c s="4" r="A20" t="s">
        <v>51</v>
      </c>
      <c s="6" r="B20" t="n">
        <v>3967</v>
      </c>
    </row>
    <row spans="1:2" r="21">
      <c s="4" r="A21" t="s">
        <v>403</v>
      </c>
      <c s="6" r="B21" t="n">
        <v>3875</v>
      </c>
    </row>
    <row spans="1:2" r="22">
      <c s="4" r="A22" t="s">
        <v>399</v>
      </c>
      <c s="6" r="B22" t="n">
        <v>7842</v>
      </c>
    </row>
    <row spans="1:2" r="23">
      <c s="4" r="A23" t="s">
        <v>404</v>
      </c>
      <c s="6" r="B23" t="n">
        <v>3</v>
      </c>
    </row>
    <row spans="1:2" r="24">
      <c s="4" r="A24" t="s">
        <v>40</v>
      </c>
      <c s="6" r="B24" t="n">
        <v>5103</v>
      </c>
    </row>
    <row spans="1:2" r="25">
      <c s="4" r="A25" t="s">
        <v>405</v>
      </c>
      <c s="8" r="B25" t="n">
        <v>129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06</v>
      </c>
      <c s="2" r="B1" t="s">
        <v>407</v>
      </c>
      <c s="2" r="J1" t="s">
        <v>1</v>
      </c>
    </row>
    <row spans="1:12" r="2">
      <c s="2" r="B2" t="s">
        <v>2</v>
      </c>
      <c s="2" r="C2" t="s">
        <v>408</v>
      </c>
      <c s="2" r="D2" t="s">
        <v>4</v>
      </c>
      <c s="2" r="E2" t="s">
        <v>409</v>
      </c>
      <c s="2" r="F2" t="s">
        <v>32</v>
      </c>
      <c s="2" r="G2" t="s">
        <v>410</v>
      </c>
      <c s="2" r="H2" t="s">
        <v>411</v>
      </c>
      <c s="2" r="I2" t="s">
        <v>412</v>
      </c>
      <c s="2" r="J2" t="s">
        <v>2</v>
      </c>
      <c s="2" r="K2" t="s">
        <v>32</v>
      </c>
      <c s="2" r="L2" t="s">
        <v>78</v>
      </c>
    </row>
    <row spans="1:12" r="3">
      <c s="3" r="A3" t="s">
        <v>388</v>
      </c>
    </row>
    <row spans="1:12" r="4">
      <c s="4" r="A4" t="s">
        <v>413</v>
      </c>
      <c s="8" r="J4" t="n">
        <v>8436</v>
      </c>
      <c s="8" r="K4" t="n">
        <v>39491</v>
      </c>
    </row>
    <row spans="1:12" r="5">
      <c s="4" r="A5" t="s">
        <v>98</v>
      </c>
      <c s="6" r="J5" t="n">
        <v>61</v>
      </c>
      <c s="6" r="K5" t="n">
        <v>20698</v>
      </c>
      <c s="8" r="L5" t="n">
        <v>3127</v>
      </c>
    </row>
    <row spans="1:12" r="6">
      <c s="4" r="A6" t="s">
        <v>414</v>
      </c>
      <c s="8" r="B6" t="n">
        <v>10994</v>
      </c>
      <c s="8" r="C6" t="n">
        <v>1107</v>
      </c>
      <c s="8" r="D6" t="n">
        <v>-1607</v>
      </c>
      <c s="8" r="E6" t="n">
        <v>70</v>
      </c>
      <c s="8" r="F6" t="n">
        <v>2978</v>
      </c>
      <c s="8" r="G6" t="n">
        <v>21564</v>
      </c>
      <c s="8" r="H6" t="n">
        <v>-1987</v>
      </c>
      <c s="8" r="I6" t="n">
        <v>1070</v>
      </c>
      <c s="6" r="J6" t="n">
        <v>10564</v>
      </c>
      <c s="6" r="K6" t="n">
        <v>23625</v>
      </c>
      <c s="6" r="L6" t="n">
        <v>4805</v>
      </c>
    </row>
    <row spans="1:12" r="7">
      <c s="4" r="A7" t="s">
        <v>415</v>
      </c>
    </row>
    <row spans="1:12" r="8">
      <c s="3" r="A8" t="s">
        <v>388</v>
      </c>
    </row>
    <row spans="1:12" r="9">
      <c s="4" r="A9" t="s">
        <v>79</v>
      </c>
      <c s="6" r="J9" t="n">
        <v>26179</v>
      </c>
      <c s="6" r="K9" t="n">
        <v>55521</v>
      </c>
      <c s="6" r="L9" t="n">
        <v>61916</v>
      </c>
    </row>
    <row spans="1:12" r="10">
      <c s="4" r="A10" t="s">
        <v>83</v>
      </c>
      <c s="6" r="J10" t="n">
        <v>-13124</v>
      </c>
      <c s="6" r="K10" t="n">
        <v>-29247</v>
      </c>
      <c s="6" r="L10" t="n">
        <v>-31765</v>
      </c>
    </row>
    <row spans="1:12" r="11">
      <c s="4" r="A11" t="s">
        <v>86</v>
      </c>
      <c s="6" r="J11" t="n">
        <v>-11081</v>
      </c>
      <c s="6" r="K11" t="n">
        <v>-21293</v>
      </c>
      <c s="6" r="L11" t="n">
        <v>-20608</v>
      </c>
    </row>
    <row spans="1:12" r="12">
      <c s="4" r="A12" t="s">
        <v>87</v>
      </c>
      <c s="6" r="L12" t="n">
        <v>-175</v>
      </c>
    </row>
    <row spans="1:12" r="13">
      <c s="4" r="A13" t="s">
        <v>88</v>
      </c>
      <c s="6" r="L13" t="n">
        <v>-381</v>
      </c>
    </row>
    <row spans="1:12" r="14">
      <c s="4" r="A14" t="s">
        <v>89</v>
      </c>
      <c s="6" r="L14" t="n">
        <v>-12</v>
      </c>
    </row>
    <row spans="1:12" r="15">
      <c s="4" r="A15" t="s">
        <v>94</v>
      </c>
      <c s="6" r="J15" t="n">
        <v>-66</v>
      </c>
      <c s="6" r="K15" t="n">
        <v>-757</v>
      </c>
      <c s="6" r="L15" t="n">
        <v>-1203</v>
      </c>
    </row>
    <row spans="1:12" r="16">
      <c s="4" r="A16" t="s">
        <v>95</v>
      </c>
      <c s="6" r="J16" t="n">
        <v>281</v>
      </c>
      <c s="6" r="K16" t="n">
        <v>608</v>
      </c>
      <c s="6" r="L16" t="n">
        <v>160</v>
      </c>
    </row>
    <row spans="1:12" r="17">
      <c s="4" r="A17" t="s">
        <v>416</v>
      </c>
      <c s="6" r="J17" t="n">
        <v>2189</v>
      </c>
      <c s="6" r="K17" t="n">
        <v>4832</v>
      </c>
      <c s="6" r="L17" t="n">
        <v>7932</v>
      </c>
    </row>
    <row spans="1:12" r="18">
      <c s="4" r="A18" t="s">
        <v>413</v>
      </c>
      <c s="6" r="J18" t="n">
        <v>8436</v>
      </c>
      <c s="6" r="K18" t="n">
        <v>39491</v>
      </c>
    </row>
    <row spans="1:12" r="19">
      <c s="4" r="A19" t="s">
        <v>417</v>
      </c>
      <c s="6" r="J19" t="n">
        <v>10625</v>
      </c>
      <c s="6" r="K19" t="n">
        <v>44323</v>
      </c>
      <c s="6" r="L19" t="n">
        <v>7932</v>
      </c>
    </row>
    <row spans="1:12" r="20">
      <c s="4" r="A20" t="s">
        <v>98</v>
      </c>
      <c s="6" r="J20" t="n">
        <v>61</v>
      </c>
      <c s="6" r="K20" t="n">
        <v>20698</v>
      </c>
      <c s="6" r="L20" t="n">
        <v>3127</v>
      </c>
    </row>
    <row spans="1:12" r="21">
      <c s="4" r="A21" t="s">
        <v>414</v>
      </c>
      <c s="8" r="J21" t="n">
        <v>10564</v>
      </c>
      <c s="8" r="K21" t="n">
        <v>23625</v>
      </c>
      <c s="8" r="L21" t="n">
        <v>480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8</v>
      </c>
      <c s="2" r="B1" t="s">
        <v>1</v>
      </c>
    </row>
    <row spans="1:4" r="2">
      <c s="2" r="B2" t="s">
        <v>2</v>
      </c>
      <c s="2" r="C2" t="s">
        <v>32</v>
      </c>
      <c s="2" r="D2" t="s">
        <v>78</v>
      </c>
    </row>
    <row spans="1:4" r="3">
      <c s="3" r="A3" t="s">
        <v>388</v>
      </c>
    </row>
    <row spans="1:4" r="4">
      <c s="4" r="A4" t="s">
        <v>116</v>
      </c>
      <c s="8" r="B4" t="n">
        <v>423</v>
      </c>
      <c s="8" r="C4" t="n">
        <v>571</v>
      </c>
      <c s="8" r="D4" t="n">
        <v>700</v>
      </c>
    </row>
    <row spans="1:4" r="5">
      <c s="4" r="A5" t="s">
        <v>419</v>
      </c>
      <c s="6" r="B5" t="n">
        <v>866</v>
      </c>
      <c s="6" r="C5" t="n">
        <v>1792</v>
      </c>
      <c s="6" r="D5" t="n">
        <v>2174</v>
      </c>
    </row>
    <row spans="1:4" r="6">
      <c s="4" r="A6" t="s">
        <v>123</v>
      </c>
      <c s="6" r="B6" t="n">
        <v>-645</v>
      </c>
      <c s="6" r="C6" t="n">
        <v>418</v>
      </c>
      <c s="6" r="D6" t="n">
        <v>551</v>
      </c>
    </row>
    <row spans="1:4" r="7">
      <c s="4" r="A7" t="s">
        <v>133</v>
      </c>
      <c s="8" r="B7" t="n">
        <v>-671</v>
      </c>
      <c s="8" r="C7" t="n">
        <v>-1095</v>
      </c>
      <c s="8" r="D7" t="n">
        <v>-6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20</v>
      </c>
      <c s="2" r="B1" t="s">
        <v>2</v>
      </c>
      <c s="2" r="C1" t="s">
        <v>32</v>
      </c>
    </row>
    <row spans="1:3" r="2">
      <c s="3" r="A2" t="s">
        <v>178</v>
      </c>
    </row>
    <row spans="1:3" r="3">
      <c s="4" r="A3" t="s">
        <v>421</v>
      </c>
      <c s="8" r="B3" t="n">
        <v>43117</v>
      </c>
      <c s="8" r="C3" t="n">
        <v>45776</v>
      </c>
    </row>
    <row spans="1:3" r="4">
      <c s="4" r="A4" t="s">
        <v>422</v>
      </c>
      <c s="6" r="B4" t="n">
        <v>1730</v>
      </c>
      <c s="6" r="C4" t="n">
        <v>1177</v>
      </c>
    </row>
    <row spans="1:3" r="5">
      <c s="4" r="A5" t="s">
        <v>423</v>
      </c>
      <c s="6" r="B5" t="n">
        <v>6649</v>
      </c>
      <c s="6" r="C5" t="n">
        <v>9836</v>
      </c>
    </row>
    <row spans="1:3" r="6">
      <c s="4" r="A6" t="s">
        <v>37</v>
      </c>
      <c s="8" r="B6" t="n">
        <v>51496</v>
      </c>
      <c s="8" r="C6" t="n">
        <v>567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24</v>
      </c>
      <c s="2" r="B1" t="s">
        <v>1</v>
      </c>
    </row>
    <row spans="1:4" r="2">
      <c s="2" r="B2" t="s">
        <v>2</v>
      </c>
      <c s="2" r="C2" t="s">
        <v>32</v>
      </c>
      <c s="2" r="D2" t="s">
        <v>78</v>
      </c>
    </row>
    <row spans="1:4" r="3">
      <c s="4" r="A3" t="s">
        <v>425</v>
      </c>
      <c s="8" r="B3" t="n">
        <v>3462</v>
      </c>
      <c s="8" r="C3" t="n">
        <v>4292</v>
      </c>
      <c s="8" r="D3" t="n">
        <v>4696</v>
      </c>
    </row>
    <row spans="1:4" r="4">
      <c s="4" r="A4" t="s">
        <v>426</v>
      </c>
    </row>
    <row spans="1:4" r="5">
      <c s="4" r="A5" t="s">
        <v>425</v>
      </c>
      <c s="8" r="B5" t="n">
        <v>3039</v>
      </c>
      <c s="8" r="C5" t="n">
        <v>3721</v>
      </c>
      <c s="8" r="D5" t="n">
        <v>39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32</v>
      </c>
    </row>
    <row spans="1:3" r="2">
      <c s="3" r="A2" t="s">
        <v>181</v>
      </c>
    </row>
    <row spans="1:3" r="3">
      <c s="4" r="A3" t="s">
        <v>428</v>
      </c>
      <c s="8" r="B3" t="n">
        <v>2850</v>
      </c>
      <c s="8" r="C3" t="n">
        <v>2850</v>
      </c>
    </row>
    <row spans="1:3" r="4">
      <c s="4" r="A4" t="s">
        <v>429</v>
      </c>
      <c s="6" r="B4" t="n">
        <v>4093</v>
      </c>
      <c s="6" r="C4" t="n">
        <v>3835</v>
      </c>
    </row>
    <row spans="1:3" r="5">
      <c s="4" r="A5" t="s">
        <v>430</v>
      </c>
      <c s="6" r="B5" t="n">
        <v>3320</v>
      </c>
      <c s="6" r="C5" t="n">
        <v>3598</v>
      </c>
    </row>
    <row spans="1:3" r="6">
      <c s="4" r="A6" t="s">
        <v>431</v>
      </c>
      <c s="6" r="B6" t="n">
        <v>4729</v>
      </c>
      <c s="6" r="C6" t="n">
        <v>4907</v>
      </c>
    </row>
    <row spans="1:3" r="7">
      <c s="4" r="A7" t="s">
        <v>432</v>
      </c>
      <c s="6" r="B7" t="n">
        <v>9790</v>
      </c>
      <c s="6" r="C7" t="n">
        <v>9265</v>
      </c>
    </row>
    <row spans="1:3" r="8">
      <c s="4" r="A8" t="s">
        <v>433</v>
      </c>
      <c s="6" r="B8" t="n">
        <v>477</v>
      </c>
      <c s="6" r="C8" t="n">
        <v>533</v>
      </c>
    </row>
    <row spans="1:3" r="9">
      <c s="4" r="A9" t="s">
        <v>434</v>
      </c>
      <c s="6" r="B9" t="n">
        <v>25259</v>
      </c>
      <c s="6" r="C9" t="n">
        <v>24988</v>
      </c>
    </row>
    <row spans="1:3" r="10">
      <c s="4" r="A10" t="s">
        <v>435</v>
      </c>
      <c s="6" r="B10" t="n">
        <v>-14469</v>
      </c>
      <c s="6" r="C10" t="n">
        <v>-12753</v>
      </c>
    </row>
    <row spans="1:3" r="11">
      <c s="4" r="A11" t="s">
        <v>436</v>
      </c>
      <c s="8" r="B11" t="n">
        <v>10790</v>
      </c>
      <c s="8" r="C11" t="n">
        <v>122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437</v>
      </c>
      <c s="2" r="B1" t="s">
        <v>1</v>
      </c>
    </row>
    <row spans="1:4" r="2">
      <c s="2" r="B2" t="s">
        <v>2</v>
      </c>
      <c s="2" r="C2" t="s">
        <v>32</v>
      </c>
      <c s="2" r="D2" t="s">
        <v>78</v>
      </c>
    </row>
    <row spans="1:4" r="3">
      <c s="4" r="A3" t="s">
        <v>46</v>
      </c>
      <c s="8" r="C3" t="n">
        <v>29628</v>
      </c>
      <c s="8" r="D3" t="n">
        <v>30620</v>
      </c>
    </row>
    <row spans="1:4" r="4">
      <c s="4" r="A4" t="s">
        <v>438</v>
      </c>
      <c s="8" r="B4" t="n">
        <v>32754</v>
      </c>
    </row>
    <row spans="1:4" r="5">
      <c s="4" r="A5" t="s">
        <v>360</v>
      </c>
      <c s="6" r="B5" t="n">
        <v>29507</v>
      </c>
    </row>
    <row spans="1:4" r="6">
      <c s="4" r="A6" t="s">
        <v>439</v>
      </c>
      <c s="6" r="B6" t="n">
        <v>2111</v>
      </c>
      <c s="6" r="C6" t="n">
        <v>3202</v>
      </c>
      <c s="6" r="D6" t="n">
        <v>3583</v>
      </c>
    </row>
    <row spans="1:4" r="7">
      <c s="4" r="A7" t="s">
        <v>426</v>
      </c>
    </row>
    <row spans="1:4" r="8">
      <c s="4" r="A8" t="s">
        <v>439</v>
      </c>
      <c s="6" r="B8" t="n">
        <v>1245</v>
      </c>
      <c s="6" r="C8" t="n">
        <v>1410</v>
      </c>
      <c s="6" r="D8" t="n">
        <v>1409</v>
      </c>
    </row>
    <row spans="1:4" r="9">
      <c s="4" r="A9" t="s">
        <v>368</v>
      </c>
    </row>
    <row spans="1:4" r="10">
      <c s="4" r="A10" t="s">
        <v>46</v>
      </c>
      <c s="8" r="C10" t="n">
        <v>29628</v>
      </c>
    </row>
    <row spans="1:4" r="11">
      <c s="4" r="A11" t="s">
        <v>440</v>
      </c>
    </row>
    <row spans="1:4" r="12">
      <c s="4" r="A12" t="s">
        <v>46</v>
      </c>
      <c s="8" r="B12" t="n">
        <v>0</v>
      </c>
      <c s="8" r="D12" t="n">
        <v>306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v>
      </c>
      <c s="2" r="B1" t="s">
        <v>1</v>
      </c>
    </row>
    <row spans="1:4" r="2">
      <c s="2" r="B2" t="s">
        <v>2</v>
      </c>
      <c s="2" r="C2" t="s">
        <v>32</v>
      </c>
      <c s="2" r="D2" t="s">
        <v>78</v>
      </c>
    </row>
    <row spans="1:4" r="3">
      <c s="3" r="A3" t="s">
        <v>114</v>
      </c>
    </row>
    <row spans="1:4" r="4">
      <c s="4" r="A4" t="s">
        <v>101</v>
      </c>
      <c s="8" r="B4" t="n">
        <v>-75971</v>
      </c>
      <c s="8" r="C4" t="n">
        <v>14007</v>
      </c>
      <c s="8" r="D4" t="n">
        <v>-5870</v>
      </c>
    </row>
    <row spans="1:4" r="5">
      <c s="3" r="A5" t="s">
        <v>115</v>
      </c>
    </row>
    <row spans="1:4" r="6">
      <c s="4" r="A6" t="s">
        <v>116</v>
      </c>
      <c s="6" r="B6" t="n">
        <v>3462</v>
      </c>
      <c s="6" r="C6" t="n">
        <v>4292</v>
      </c>
      <c s="6" r="D6" t="n">
        <v>4696</v>
      </c>
    </row>
    <row spans="1:4" r="7">
      <c s="4" r="A7" t="s">
        <v>117</v>
      </c>
      <c s="6" r="B7" t="n">
        <v>2111</v>
      </c>
      <c s="6" r="C7" t="n">
        <v>3202</v>
      </c>
      <c s="6" r="D7" t="n">
        <v>3583</v>
      </c>
    </row>
    <row spans="1:4" r="8">
      <c s="4" r="A8" t="s">
        <v>90</v>
      </c>
      <c s="6" r="B8" t="n">
        <v>29507</v>
      </c>
    </row>
    <row spans="1:4" r="9">
      <c s="4" r="A9" t="s">
        <v>118</v>
      </c>
      <c s="6" r="C9" t="n">
        <v>2056</v>
      </c>
    </row>
    <row spans="1:4" r="10">
      <c s="4" r="A10" t="s">
        <v>119</v>
      </c>
      <c s="6" r="B10" t="n">
        <v>-8436</v>
      </c>
      <c s="6" r="C10" t="n">
        <v>-39491</v>
      </c>
    </row>
    <row spans="1:4" r="11">
      <c s="4" r="A11" t="s">
        <v>120</v>
      </c>
      <c s="6" r="B11" t="n">
        <v>1537</v>
      </c>
      <c s="6" r="C11" t="n">
        <v>1337</v>
      </c>
      <c s="6" r="D11" t="n">
        <v>1162</v>
      </c>
    </row>
    <row spans="1:4" r="12">
      <c s="4" r="A12" t="s">
        <v>121</v>
      </c>
      <c s="6" r="B12" t="n">
        <v>183</v>
      </c>
      <c s="6" r="C12" t="n">
        <v>46</v>
      </c>
      <c s="6" r="D12" t="n">
        <v>59</v>
      </c>
    </row>
    <row spans="1:4" r="13">
      <c s="4" r="A13" t="s">
        <v>122</v>
      </c>
      <c s="6" r="B13" t="n">
        <v>-500</v>
      </c>
    </row>
    <row spans="1:4" r="14">
      <c s="4" r="A14" t="s">
        <v>123</v>
      </c>
      <c s="6" r="B14" t="n">
        <v>449</v>
      </c>
      <c s="6" r="C14" t="n">
        <v>1853</v>
      </c>
      <c s="6" r="D14" t="n">
        <v>3010</v>
      </c>
    </row>
    <row spans="1:4" r="15">
      <c s="4" r="A15" t="s">
        <v>40</v>
      </c>
      <c s="6" r="B15" t="n">
        <v>50404</v>
      </c>
      <c s="6" r="C15" t="n">
        <v>4977</v>
      </c>
      <c s="6" r="D15" t="n">
        <v>-1847</v>
      </c>
    </row>
    <row spans="1:4" r="16">
      <c s="3" r="A16" t="s">
        <v>124</v>
      </c>
    </row>
    <row spans="1:4" r="17">
      <c s="4" r="A17" t="s">
        <v>36</v>
      </c>
      <c s="6" r="B17" t="n">
        <v>1726</v>
      </c>
      <c s="6" r="C17" t="n">
        <v>-7866</v>
      </c>
      <c s="6" r="D17" t="n">
        <v>-8903</v>
      </c>
    </row>
    <row spans="1:4" r="18">
      <c s="4" r="A18" t="s">
        <v>37</v>
      </c>
      <c s="6" r="B18" t="n">
        <v>-558</v>
      </c>
      <c s="6" r="C18" t="n">
        <v>-20685</v>
      </c>
      <c s="6" r="D18" t="n">
        <v>7430</v>
      </c>
    </row>
    <row spans="1:4" r="19">
      <c s="4" r="A19" t="s">
        <v>38</v>
      </c>
      <c s="6" r="B19" t="n">
        <v>-191</v>
      </c>
      <c s="6" r="C19" t="n">
        <v>1583</v>
      </c>
      <c s="6" r="D19" t="n">
        <v>-312</v>
      </c>
    </row>
    <row spans="1:4" r="20">
      <c s="4" r="A20" t="s">
        <v>51</v>
      </c>
      <c s="6" r="B20" t="n">
        <v>-3248</v>
      </c>
      <c s="6" r="C20" t="n">
        <v>5424</v>
      </c>
      <c s="6" r="D20" t="n">
        <v>4463</v>
      </c>
    </row>
    <row spans="1:4" r="21">
      <c s="4" r="A21" t="s">
        <v>125</v>
      </c>
      <c s="6" r="B21" t="n">
        <v>3088</v>
      </c>
    </row>
    <row spans="1:4" r="22">
      <c s="4" r="A22" t="s">
        <v>126</v>
      </c>
      <c s="6" r="B22" t="n">
        <v>106</v>
      </c>
      <c s="6" r="C22" t="n">
        <v>590</v>
      </c>
    </row>
    <row spans="1:4" r="23">
      <c s="4" r="A23" t="s">
        <v>127</v>
      </c>
      <c s="6" r="B23" t="n">
        <v>3669</v>
      </c>
      <c s="6" r="C23" t="n">
        <v>-28675</v>
      </c>
      <c s="6" r="D23" t="n">
        <v>7471</v>
      </c>
    </row>
    <row spans="1:4" r="24">
      <c s="3" r="A24" t="s">
        <v>128</v>
      </c>
    </row>
    <row spans="1:4" r="25">
      <c s="4" r="A25" t="s">
        <v>129</v>
      </c>
      <c s="6" r="B25" t="n">
        <v>60875</v>
      </c>
      <c s="6" r="C25" t="n">
        <v>81140</v>
      </c>
    </row>
    <row spans="1:4" r="26">
      <c s="4" r="A26" t="s">
        <v>130</v>
      </c>
      <c s="6" r="C26" t="n">
        <v>-9994</v>
      </c>
    </row>
    <row spans="1:4" r="27">
      <c s="4" r="A27" t="s">
        <v>131</v>
      </c>
      <c s="6" r="D27" t="n">
        <v>-750</v>
      </c>
    </row>
    <row spans="1:4" r="28">
      <c s="4" r="A28" t="s">
        <v>132</v>
      </c>
      <c s="6" r="B28" t="n">
        <v>335</v>
      </c>
      <c s="6" r="C28" t="n">
        <v>12</v>
      </c>
      <c s="6" r="D28" t="n">
        <v>38</v>
      </c>
    </row>
    <row spans="1:4" r="29">
      <c s="4" r="A29" t="s">
        <v>133</v>
      </c>
      <c s="6" r="B29" t="n">
        <v>-2804</v>
      </c>
      <c s="6" r="C29" t="n">
        <v>-2879</v>
      </c>
      <c s="6" r="D29" t="n">
        <v>-4364</v>
      </c>
    </row>
    <row spans="1:4" r="30">
      <c s="4" r="A30" t="s">
        <v>134</v>
      </c>
      <c s="6" r="B30" t="n">
        <v>58406</v>
      </c>
      <c s="6" r="C30" t="n">
        <v>68279</v>
      </c>
      <c s="6" r="D30" t="n">
        <v>-5076</v>
      </c>
    </row>
    <row spans="1:4" r="31">
      <c s="3" r="A31" t="s">
        <v>135</v>
      </c>
    </row>
    <row spans="1:4" r="32">
      <c s="4" r="A32" t="s">
        <v>136</v>
      </c>
      <c s="6" r="B32" t="n">
        <v>2202</v>
      </c>
      <c s="6" r="C32" t="n">
        <v>-6456</v>
      </c>
      <c s="6" r="D32" t="n">
        <v>-12771</v>
      </c>
    </row>
    <row spans="1:4" r="33">
      <c s="4" r="A33" t="s">
        <v>137</v>
      </c>
      <c s="6" r="B33" t="n">
        <v>-21</v>
      </c>
      <c s="6" r="C33" t="n">
        <v>-9453</v>
      </c>
      <c s="6" r="D33" t="n">
        <v>-1158</v>
      </c>
    </row>
    <row spans="1:4" r="34">
      <c s="4" r="A34" t="s">
        <v>138</v>
      </c>
      <c s="6" r="B34" t="n">
        <v>43</v>
      </c>
      <c s="6" r="D34" t="n">
        <v>10216</v>
      </c>
    </row>
    <row spans="1:4" r="35">
      <c s="4" r="A35" t="s">
        <v>139</v>
      </c>
      <c s="6" r="B35" t="n">
        <v>-6990</v>
      </c>
      <c s="6" r="C35" t="n">
        <v>-184</v>
      </c>
    </row>
    <row spans="1:4" r="36">
      <c s="4" r="A36" t="s">
        <v>140</v>
      </c>
      <c s="6" r="B36" t="n">
        <v>264</v>
      </c>
      <c s="6" r="C36" t="n">
        <v>1558</v>
      </c>
      <c s="6" r="D36" t="n">
        <v>1188</v>
      </c>
    </row>
    <row spans="1:4" r="37">
      <c s="4" r="A37" t="s">
        <v>141</v>
      </c>
      <c s="6" r="C37" t="n">
        <v>1684</v>
      </c>
    </row>
    <row spans="1:4" r="38">
      <c s="4" r="A38" t="s">
        <v>142</v>
      </c>
      <c s="6" r="B38" t="n">
        <v>-4502</v>
      </c>
      <c s="6" r="C38" t="n">
        <v>-12851</v>
      </c>
      <c s="6" r="D38" t="n">
        <v>-2525</v>
      </c>
    </row>
    <row spans="1:4" r="39">
      <c s="4" r="A39" t="s">
        <v>143</v>
      </c>
      <c s="6" r="B39" t="n">
        <v>-206</v>
      </c>
      <c s="6" r="C39" t="n">
        <v>-197</v>
      </c>
      <c s="6" r="D39" t="n">
        <v>-503</v>
      </c>
    </row>
    <row spans="1:4" r="40">
      <c s="4" r="A40" t="s">
        <v>144</v>
      </c>
      <c s="6" r="B40" t="n">
        <v>57367</v>
      </c>
      <c s="6" r="C40" t="n">
        <v>26556</v>
      </c>
      <c s="6" r="D40" t="n">
        <v>-633</v>
      </c>
    </row>
    <row spans="1:4" r="41">
      <c s="4" r="A41" t="s">
        <v>145</v>
      </c>
      <c s="6" r="B41" t="n">
        <v>31034</v>
      </c>
      <c s="6" r="C41" t="n">
        <v>4478</v>
      </c>
      <c s="6" r="D41" t="n">
        <v>5111</v>
      </c>
    </row>
    <row spans="1:4" r="42">
      <c s="4" r="A42" t="s">
        <v>146</v>
      </c>
      <c s="6" r="B42" t="n">
        <v>88401</v>
      </c>
      <c s="6" r="C42" t="n">
        <v>31034</v>
      </c>
      <c s="6" r="D42" t="n">
        <v>4478</v>
      </c>
    </row>
    <row spans="1:4" r="43">
      <c s="3" r="A43" t="s">
        <v>147</v>
      </c>
    </row>
    <row spans="1:4" r="44">
      <c s="4" r="A44" t="s">
        <v>148</v>
      </c>
      <c s="6" r="B44" t="n">
        <v>-7614</v>
      </c>
      <c s="6" r="C44" t="n">
        <v>10355</v>
      </c>
      <c s="6" r="D44" t="n">
        <v>-301</v>
      </c>
    </row>
    <row spans="1:4" r="45">
      <c s="4" r="A45" t="s">
        <v>149</v>
      </c>
      <c s="6" r="B45" t="n">
        <v>1344</v>
      </c>
      <c s="6" r="C45" t="n">
        <v>2087</v>
      </c>
      <c s="6" r="D45" t="n">
        <v>2320</v>
      </c>
    </row>
    <row spans="1:4" r="46">
      <c s="3" r="A46" t="s">
        <v>150</v>
      </c>
    </row>
    <row spans="1:4" r="47">
      <c s="4" r="A47" t="s">
        <v>151</v>
      </c>
      <c s="8" r="B47" t="n">
        <v>28</v>
      </c>
      <c s="8" r="C47" t="n">
        <v>567</v>
      </c>
      <c s="8" r="D47" t="n">
        <v>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1</v>
      </c>
      <c s="2" r="B1" t="s">
        <v>1</v>
      </c>
    </row>
    <row spans="1:3" r="2">
      <c s="2" r="B2" t="s">
        <v>2</v>
      </c>
      <c s="2" r="C2" t="s">
        <v>32</v>
      </c>
    </row>
    <row spans="1:3" r="3">
      <c s="3" r="A3" t="s">
        <v>184</v>
      </c>
    </row>
    <row spans="1:3" r="4">
      <c s="4" r="A4" t="s">
        <v>442</v>
      </c>
      <c s="8" r="B4" t="n">
        <v>29628</v>
      </c>
      <c s="8" r="C4" t="n">
        <v>30620</v>
      </c>
    </row>
    <row spans="1:3" r="5">
      <c s="4" r="A5" t="s">
        <v>443</v>
      </c>
      <c s="6" r="B5" t="n">
        <v>-121</v>
      </c>
      <c s="6" r="C5" t="n">
        <v>-992</v>
      </c>
    </row>
    <row spans="1:3" r="6">
      <c s="4" r="A6" t="s">
        <v>444</v>
      </c>
      <c s="8" r="B6" t="n">
        <v>-29507</v>
      </c>
    </row>
    <row spans="1:3" r="7">
      <c s="4" r="A7" t="s">
        <v>445</v>
      </c>
      <c s="8" r="C7" t="n">
        <v>296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46</v>
      </c>
      <c s="2" r="B1" t="s">
        <v>1</v>
      </c>
    </row>
    <row spans="1:2" r="2">
      <c s="2" r="B2" t="s">
        <v>447</v>
      </c>
    </row>
    <row spans="1:2" r="3">
      <c s="3" r="A3" t="s">
        <v>448</v>
      </c>
    </row>
    <row spans="1:2" r="4">
      <c s="4" r="A4" t="s">
        <v>449</v>
      </c>
      <c s="8" r="B4" t="n">
        <v>22993</v>
      </c>
    </row>
    <row spans="1:2" r="5">
      <c s="4" r="A5" t="s">
        <v>443</v>
      </c>
      <c s="6" r="B5" t="n">
        <v>-349</v>
      </c>
    </row>
    <row spans="1:2" r="6">
      <c s="4" r="A6" t="s">
        <v>450</v>
      </c>
      <c s="8" r="B6" t="n">
        <v>226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51</v>
      </c>
      <c s="2" r="B1" t="s">
        <v>1</v>
      </c>
    </row>
    <row spans="1:2" r="2">
      <c s="2" r="B2" t="s">
        <v>447</v>
      </c>
    </row>
    <row spans="1:2" r="3">
      <c s="3" r="A3" t="s">
        <v>448</v>
      </c>
    </row>
    <row spans="1:2" r="4">
      <c s="4" r="A4" t="s">
        <v>452</v>
      </c>
      <c s="8" r="B4" t="n">
        <v>17633</v>
      </c>
    </row>
    <row spans="1:2" r="5">
      <c s="4" r="A5" t="s">
        <v>443</v>
      </c>
      <c s="6" r="B5" t="n">
        <v>-503</v>
      </c>
    </row>
    <row spans="1:2" r="6">
      <c s="4" r="A6" t="s">
        <v>453</v>
      </c>
      <c s="8" r="B6" t="n">
        <v>171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s="1" r="A1" t="s">
        <v>454</v>
      </c>
      <c s="2" r="B1" t="s">
        <v>1</v>
      </c>
    </row>
    <row spans="1:3" r="2">
      <c s="2" r="B2" t="s">
        <v>2</v>
      </c>
      <c s="2" r="C2" t="s">
        <v>32</v>
      </c>
    </row>
    <row spans="1:3" r="3">
      <c s="3" r="A3" t="s">
        <v>455</v>
      </c>
    </row>
    <row spans="1:3" r="4">
      <c s="4" r="A4" t="s">
        <v>456</v>
      </c>
      <c s="8" r="B4" t="n">
        <v>17130</v>
      </c>
      <c s="8" r="C4" t="n">
        <v>17633</v>
      </c>
    </row>
    <row spans="1:3" r="5">
      <c s="4" r="A5" t="s">
        <v>457</v>
      </c>
      <c s="6" r="B5" t="n">
        <v>-6196</v>
      </c>
      <c s="6" r="C5" t="n">
        <v>-5075</v>
      </c>
    </row>
    <row spans="1:3" r="6">
      <c s="4" r="A6" t="s">
        <v>458</v>
      </c>
      <c s="8" r="B6" t="n">
        <v>10934</v>
      </c>
      <c s="8" r="C6" t="n">
        <v>12558</v>
      </c>
    </row>
    <row spans="1:3" r="7">
      <c s="4" r="A7" t="s">
        <v>459</v>
      </c>
      <c s="4" r="B7" t="s">
        <v>460</v>
      </c>
      <c s="4" r="C7" t="s">
        <v>461</v>
      </c>
    </row>
    <row spans="1:3" r="8">
      <c s="4" r="A8" t="s">
        <v>462</v>
      </c>
    </row>
    <row spans="1:3" r="9">
      <c s="3" r="A9" t="s">
        <v>455</v>
      </c>
    </row>
    <row spans="1:3" r="10">
      <c s="4" r="A10" t="s">
        <v>456</v>
      </c>
      <c s="8" r="B10" t="n">
        <v>14026</v>
      </c>
      <c s="8" r="C10" t="n">
        <v>14306</v>
      </c>
    </row>
    <row spans="1:3" r="11">
      <c s="4" r="A11" t="s">
        <v>457</v>
      </c>
      <c s="6" r="B11" t="n">
        <v>-5034</v>
      </c>
      <c s="6" r="C11" t="n">
        <v>-4121</v>
      </c>
    </row>
    <row spans="1:3" r="12">
      <c s="4" r="A12" t="s">
        <v>458</v>
      </c>
      <c s="8" r="B12" t="n">
        <v>8992</v>
      </c>
      <c s="8" r="C12" t="n">
        <v>10185</v>
      </c>
    </row>
    <row spans="1:3" r="13">
      <c s="4" r="A13" t="s">
        <v>459</v>
      </c>
      <c s="4" r="B13" t="s">
        <v>463</v>
      </c>
      <c s="4" r="C13" t="s">
        <v>463</v>
      </c>
    </row>
    <row spans="1:3" r="14">
      <c s="4" r="A14" t="s">
        <v>464</v>
      </c>
    </row>
    <row spans="1:3" r="15">
      <c s="3" r="A15" t="s">
        <v>455</v>
      </c>
    </row>
    <row spans="1:3" r="16">
      <c s="4" r="A16" t="s">
        <v>456</v>
      </c>
      <c s="8" r="B16" t="n">
        <v>2157</v>
      </c>
      <c s="8" r="C16" t="n">
        <v>2380</v>
      </c>
    </row>
    <row spans="1:3" r="17">
      <c s="4" r="A17" t="s">
        <v>457</v>
      </c>
      <c s="6" r="B17" t="n">
        <v>-633</v>
      </c>
      <c s="6" r="C17" t="n">
        <v>-520</v>
      </c>
    </row>
    <row spans="1:3" r="18">
      <c s="4" r="A18" t="s">
        <v>458</v>
      </c>
      <c s="8" r="B18" t="n">
        <v>1524</v>
      </c>
      <c s="8" r="C18" t="n">
        <v>1860</v>
      </c>
    </row>
    <row spans="1:3" r="19">
      <c s="4" r="A19" t="s">
        <v>459</v>
      </c>
      <c s="4" r="B19" t="s">
        <v>465</v>
      </c>
      <c s="4" r="C19" t="s">
        <v>466</v>
      </c>
    </row>
    <row spans="1:3" r="20">
      <c s="4" r="A20" t="s">
        <v>467</v>
      </c>
    </row>
    <row spans="1:3" r="21">
      <c s="3" r="A21" t="s">
        <v>455</v>
      </c>
    </row>
    <row spans="1:3" r="22">
      <c s="4" r="A22" t="s">
        <v>456</v>
      </c>
      <c s="8" r="B22" t="n">
        <v>947</v>
      </c>
      <c s="8" r="C22" t="n">
        <v>947</v>
      </c>
    </row>
    <row spans="1:3" r="23">
      <c s="4" r="A23" t="s">
        <v>457</v>
      </c>
      <c s="6" r="B23" t="n">
        <v>-529</v>
      </c>
      <c s="6" r="C23" t="n">
        <v>-434</v>
      </c>
    </row>
    <row spans="1:3" r="24">
      <c s="4" r="A24" t="s">
        <v>458</v>
      </c>
      <c s="8" r="B24" t="n">
        <v>418</v>
      </c>
      <c s="8" r="C24" t="n">
        <v>513</v>
      </c>
    </row>
    <row spans="1:3" r="25">
      <c s="4" r="A25" t="s">
        <v>459</v>
      </c>
      <c s="4" r="B25" t="s">
        <v>377</v>
      </c>
      <c s="4" r="C25" t="s">
        <v>3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32</v>
      </c>
    </row>
    <row spans="1:3" r="2">
      <c s="3" r="A2" t="s">
        <v>184</v>
      </c>
    </row>
    <row spans="1:3" r="3">
      <c s="6" r="A3" t="n">
        <v>2016</v>
      </c>
      <c s="8" r="B3" t="n">
        <v>1072</v>
      </c>
    </row>
    <row spans="1:3" r="4">
      <c s="6" r="A4" t="n">
        <v>2017</v>
      </c>
      <c s="6" r="B4" t="n">
        <v>1072</v>
      </c>
    </row>
    <row spans="1:3" r="5">
      <c s="6" r="A5" t="n">
        <v>2018</v>
      </c>
      <c s="6" r="B5" t="n">
        <v>1072</v>
      </c>
    </row>
    <row spans="1:3" r="6">
      <c s="6" r="A6" t="n">
        <v>2019</v>
      </c>
      <c s="6" r="B6" t="n">
        <v>1072</v>
      </c>
    </row>
    <row spans="1:3" r="7">
      <c s="6" r="A7" t="n">
        <v>2020</v>
      </c>
      <c s="6" r="B7" t="n">
        <v>1016</v>
      </c>
    </row>
    <row spans="1:3" r="8">
      <c s="4" r="A8" t="s">
        <v>469</v>
      </c>
      <c s="6" r="B8" t="n">
        <v>5630</v>
      </c>
    </row>
    <row spans="1:3" r="9">
      <c s="4" r="A9" t="s">
        <v>458</v>
      </c>
      <c s="8" r="B9" t="n">
        <v>10934</v>
      </c>
      <c s="8" r="C9" t="n">
        <v>125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21"/>
    <col customWidth="1" max="5" min="5" width="21"/>
    <col customWidth="1" max="6" min="6" width="21"/>
  </cols>
  <sheetData>
    <row spans="1:6" r="1">
      <c s="1" r="A1" t="s">
        <v>470</v>
      </c>
      <c s="2" r="B1" t="s">
        <v>471</v>
      </c>
      <c s="2" r="C1" t="s">
        <v>472</v>
      </c>
      <c s="2" r="D1" t="s">
        <v>447</v>
      </c>
      <c s="2" r="E1" t="s">
        <v>397</v>
      </c>
      <c s="2" r="F1" t="s">
        <v>473</v>
      </c>
    </row>
    <row spans="1:6" r="2">
      <c s="3" r="A2" t="s">
        <v>474</v>
      </c>
    </row>
    <row spans="1:6" r="3">
      <c s="4" r="A3" t="s">
        <v>475</v>
      </c>
      <c s="8" r="D3" t="n">
        <v>20028</v>
      </c>
      <c s="8" r="E3" t="n">
        <v>18491</v>
      </c>
    </row>
    <row spans="1:6" r="4">
      <c s="4" r="A4" t="s">
        <v>476</v>
      </c>
      <c s="4" r="C4" t="s">
        <v>477</v>
      </c>
    </row>
    <row spans="1:6" r="5">
      <c s="4" r="A5" t="s">
        <v>478</v>
      </c>
      <c s="6" r="D5" t="n">
        <v>30000</v>
      </c>
    </row>
    <row spans="1:6" r="6">
      <c s="4" r="A6" t="s">
        <v>479</v>
      </c>
      <c s="6" r="D6" t="n">
        <v>170000</v>
      </c>
    </row>
    <row spans="1:6" r="7">
      <c s="4" r="A7" t="s">
        <v>480</v>
      </c>
    </row>
    <row spans="1:6" r="8">
      <c s="3" r="A8" t="s">
        <v>474</v>
      </c>
    </row>
    <row spans="1:6" r="9">
      <c s="4" r="A9" t="s">
        <v>478</v>
      </c>
      <c s="6" r="D9" t="n">
        <v>10000</v>
      </c>
    </row>
    <row spans="1:6" r="10">
      <c s="4" r="A10" t="s">
        <v>481</v>
      </c>
    </row>
    <row spans="1:6" r="11">
      <c s="3" r="A11" t="s">
        <v>474</v>
      </c>
    </row>
    <row spans="1:6" r="12">
      <c s="4" r="A12" t="s">
        <v>482</v>
      </c>
      <c s="6" r="D12" t="n">
        <v>0</v>
      </c>
    </row>
    <row spans="1:6" r="13">
      <c s="4" r="A13" t="s">
        <v>478</v>
      </c>
      <c s="8" r="D13" t="n">
        <v>20000</v>
      </c>
    </row>
    <row spans="1:6" r="14">
      <c s="4" r="A14" t="s">
        <v>483</v>
      </c>
      <c s="4" r="D14" t="s">
        <v>484</v>
      </c>
    </row>
    <row spans="1:6" r="15">
      <c s="4" r="A15" t="s">
        <v>485</v>
      </c>
    </row>
    <row spans="1:6" r="16">
      <c s="3" r="A16" t="s">
        <v>474</v>
      </c>
    </row>
    <row spans="1:6" r="17">
      <c s="4" r="A17" t="s">
        <v>486</v>
      </c>
      <c s="8" r="D17" t="n">
        <v>13127</v>
      </c>
    </row>
    <row spans="1:6" r="18">
      <c s="4" r="A18" t="s">
        <v>487</v>
      </c>
      <c s="6" r="D18" t="n">
        <v>1537</v>
      </c>
      <c s="8" r="E18" t="n">
        <v>1337</v>
      </c>
      <c s="8" r="F18" t="n">
        <v>1162</v>
      </c>
    </row>
    <row spans="1:6" r="19">
      <c s="4" r="A19" t="s">
        <v>475</v>
      </c>
      <c s="8" r="D19" t="n">
        <v>22056</v>
      </c>
    </row>
    <row spans="1:6" r="20">
      <c s="4" r="A20" t="s">
        <v>476</v>
      </c>
      <c s="4" r="D20" t="s">
        <v>477</v>
      </c>
    </row>
    <row spans="1:6" r="21">
      <c s="4" r="A21" t="s">
        <v>488</v>
      </c>
    </row>
    <row spans="1:6" r="22">
      <c s="3" r="A22" t="s">
        <v>474</v>
      </c>
    </row>
    <row spans="1:6" r="23">
      <c s="4" r="A23" t="s">
        <v>489</v>
      </c>
      <c s="4" r="D23" t="s">
        <v>490</v>
      </c>
    </row>
    <row spans="1:6" r="24">
      <c s="4" r="A24" t="s">
        <v>491</v>
      </c>
    </row>
    <row spans="1:6" r="25">
      <c s="3" r="A25" t="s">
        <v>474</v>
      </c>
    </row>
    <row spans="1:6" r="26">
      <c s="4" r="A26" t="s">
        <v>492</v>
      </c>
      <c s="4" r="D26" t="s">
        <v>493</v>
      </c>
    </row>
    <row spans="1:6" r="27">
      <c s="4" r="A27" t="s">
        <v>494</v>
      </c>
    </row>
    <row spans="1:6" r="28">
      <c s="3" r="A28" t="s">
        <v>474</v>
      </c>
    </row>
    <row spans="1:6" r="29">
      <c s="4" r="A29" t="s">
        <v>492</v>
      </c>
      <c s="4" r="D29" t="s">
        <v>495</v>
      </c>
    </row>
    <row spans="1:6" r="30">
      <c s="4" r="A30" t="s">
        <v>496</v>
      </c>
    </row>
    <row spans="1:6" r="31">
      <c s="3" r="A31" t="s">
        <v>474</v>
      </c>
    </row>
    <row spans="1:6" r="32">
      <c s="4" r="A32" t="s">
        <v>492</v>
      </c>
      <c s="4" r="D32" t="s">
        <v>497</v>
      </c>
    </row>
    <row spans="1:6" r="33">
      <c s="4" r="A33" t="s">
        <v>498</v>
      </c>
    </row>
    <row spans="1:6" r="34">
      <c s="3" r="A34" t="s">
        <v>474</v>
      </c>
    </row>
    <row spans="1:6" r="35">
      <c s="4" r="A35" t="s">
        <v>492</v>
      </c>
      <c s="4" r="D35" t="s">
        <v>370</v>
      </c>
    </row>
    <row spans="1:6" r="36">
      <c s="4" r="A36" t="s">
        <v>499</v>
      </c>
    </row>
    <row spans="1:6" r="37">
      <c s="3" r="A37" t="s">
        <v>474</v>
      </c>
    </row>
    <row spans="1:6" r="38">
      <c s="4" r="A38" t="s">
        <v>492</v>
      </c>
      <c s="4" r="D38" t="s">
        <v>500</v>
      </c>
    </row>
    <row spans="1:6" r="39">
      <c s="4" r="A39" t="s">
        <v>501</v>
      </c>
    </row>
    <row spans="1:6" r="40">
      <c s="3" r="A40" t="s">
        <v>474</v>
      </c>
    </row>
    <row spans="1:6" r="41">
      <c s="4" r="A41" t="s">
        <v>492</v>
      </c>
      <c s="4" r="D41" t="s">
        <v>502</v>
      </c>
    </row>
    <row spans="1:6" r="42">
      <c s="4" r="A42" t="s">
        <v>503</v>
      </c>
    </row>
    <row spans="1:6" r="43">
      <c s="3" r="A43" t="s">
        <v>474</v>
      </c>
    </row>
    <row spans="1:6" r="44">
      <c s="4" r="A44" t="s">
        <v>486</v>
      </c>
      <c s="8" r="D44" t="n">
        <v>316</v>
      </c>
    </row>
    <row spans="1:6" r="45">
      <c s="4" r="A45" t="s">
        <v>475</v>
      </c>
      <c s="8" r="D45" t="n">
        <v>554</v>
      </c>
    </row>
    <row spans="1:6" r="46">
      <c s="4" r="A46" t="s">
        <v>504</v>
      </c>
    </row>
    <row spans="1:6" r="47">
      <c s="3" r="A47" t="s">
        <v>474</v>
      </c>
    </row>
    <row spans="1:6" r="48">
      <c s="4" r="A48" t="s">
        <v>505</v>
      </c>
      <c s="6" r="D48" t="n">
        <v>1</v>
      </c>
    </row>
    <row spans="1:6" r="49">
      <c s="4" r="A49" t="s">
        <v>506</v>
      </c>
    </row>
    <row spans="1:6" r="50">
      <c s="3" r="A50" t="s">
        <v>474</v>
      </c>
    </row>
    <row spans="1:6" r="51">
      <c s="4" r="A51" t="s">
        <v>507</v>
      </c>
      <c s="4" r="D51" t="s">
        <v>508</v>
      </c>
    </row>
    <row spans="1:6" r="52">
      <c s="4" r="A52" t="s">
        <v>509</v>
      </c>
    </row>
    <row spans="1:6" r="53">
      <c s="3" r="A53" t="s">
        <v>474</v>
      </c>
    </row>
    <row spans="1:6" r="54">
      <c s="4" r="A54" t="s">
        <v>505</v>
      </c>
      <c s="6" r="D54" t="n">
        <v>2</v>
      </c>
    </row>
    <row spans="1:6" r="55">
      <c s="4" r="A55" t="s">
        <v>510</v>
      </c>
    </row>
    <row spans="1:6" r="56">
      <c s="3" r="A56" t="s">
        <v>474</v>
      </c>
    </row>
    <row spans="1:6" r="57">
      <c s="4" r="A57" t="s">
        <v>479</v>
      </c>
      <c s="8" r="B57" t="n">
        <v>140000</v>
      </c>
    </row>
    <row spans="1:6" r="58">
      <c s="4" r="A58" t="s">
        <v>511</v>
      </c>
      <c s="8" r="B58" t="n">
        <v>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2</v>
      </c>
      <c s="2" r="B1" t="s">
        <v>472</v>
      </c>
      <c s="2" r="C1" t="s">
        <v>2</v>
      </c>
      <c s="2" r="D1" t="s">
        <v>32</v>
      </c>
    </row>
    <row spans="1:4" r="2">
      <c s="3" r="A2" t="s">
        <v>187</v>
      </c>
    </row>
    <row spans="1:4" r="3">
      <c s="4" r="A3" t="s">
        <v>513</v>
      </c>
      <c s="8" r="C3" t="n">
        <v>20028</v>
      </c>
      <c s="8" r="D3" t="n">
        <v>18491</v>
      </c>
    </row>
    <row spans="1:4" r="4">
      <c s="4" r="A4" t="s">
        <v>514</v>
      </c>
      <c s="6" r="C4" t="n">
        <v>105</v>
      </c>
      <c s="6" r="D4" t="n">
        <v>68</v>
      </c>
    </row>
    <row spans="1:4" r="5">
      <c s="4" r="A5" t="s">
        <v>515</v>
      </c>
      <c s="6" r="C5" t="n">
        <v>20133</v>
      </c>
      <c s="6" r="D5" t="n">
        <v>18559</v>
      </c>
    </row>
    <row spans="1:4" r="6">
      <c s="4" r="A6" t="s">
        <v>516</v>
      </c>
      <c s="8" r="C6" t="n">
        <v>20133</v>
      </c>
      <c s="8" r="D6" t="n">
        <v>18559</v>
      </c>
    </row>
    <row spans="1:4" r="7">
      <c s="4" r="A7" t="s">
        <v>517</v>
      </c>
      <c s="4" r="B7" t="s">
        <v>4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32</v>
      </c>
    </row>
    <row spans="1:3" r="2">
      <c s="3" r="A2" t="s">
        <v>187</v>
      </c>
    </row>
    <row spans="1:3" r="3">
      <c s="6" r="A3" t="n">
        <v>2017</v>
      </c>
      <c s="8" r="B3" t="n">
        <v>22715</v>
      </c>
    </row>
    <row spans="1:3" r="4">
      <c s="4" r="A4" t="s">
        <v>469</v>
      </c>
      <c s="4" r="B4" t="s">
        <v>60</v>
      </c>
    </row>
    <row spans="1:3" r="5">
      <c s="4" r="A5" t="s">
        <v>519</v>
      </c>
      <c s="8" r="B5" t="n">
        <v>22715</v>
      </c>
    </row>
    <row spans="1:3" r="6">
      <c s="4" r="A6" t="s">
        <v>520</v>
      </c>
      <c s="6" r="B6" t="n">
        <v>-2582</v>
      </c>
    </row>
    <row spans="1:3" r="7">
      <c s="4" r="A7" t="s">
        <v>515</v>
      </c>
      <c s="6" r="B7" t="n">
        <v>20133</v>
      </c>
      <c s="8" r="C7" t="n">
        <v>18559</v>
      </c>
    </row>
    <row spans="1:3" r="8">
      <c s="4" r="A8" t="s">
        <v>521</v>
      </c>
      <c s="8" r="B8" t="n">
        <v>20133</v>
      </c>
      <c s="8" r="C8" t="n">
        <v>185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22</v>
      </c>
      <c s="2" r="B1" t="s">
        <v>1</v>
      </c>
    </row>
    <row spans="1:4" r="2">
      <c s="2" r="B2" t="s">
        <v>2</v>
      </c>
      <c s="2" r="C2" t="s">
        <v>32</v>
      </c>
      <c s="2" r="D2" t="s">
        <v>78</v>
      </c>
    </row>
    <row spans="1:4" r="3">
      <c s="4" r="A3" t="s">
        <v>55</v>
      </c>
      <c s="8" r="B3" t="n">
        <v>2042</v>
      </c>
      <c s="8" r="C3" t="n">
        <v>2142</v>
      </c>
    </row>
    <row spans="1:4" r="4">
      <c s="4" r="A4" t="s">
        <v>523</v>
      </c>
      <c s="6" r="B4" t="n">
        <v>1689</v>
      </c>
      <c s="6" r="C4" t="n">
        <v>2131</v>
      </c>
    </row>
    <row spans="1:4" r="5">
      <c s="4" r="A5" t="s">
        <v>524</v>
      </c>
      <c s="6" r="B5" t="n">
        <v>1689</v>
      </c>
      <c s="6" r="C5" t="n">
        <v>2131</v>
      </c>
    </row>
    <row spans="1:4" r="6">
      <c s="4" r="A6" t="s">
        <v>525</v>
      </c>
      <c s="6" r="B6" t="n">
        <v>526</v>
      </c>
      <c s="6" r="C6" t="n">
        <v>832</v>
      </c>
      <c s="8" r="D6" t="n">
        <v>691</v>
      </c>
    </row>
    <row spans="1:4" r="7">
      <c s="4" r="A7" t="s">
        <v>526</v>
      </c>
      <c s="6" r="B7" t="n">
        <v>263</v>
      </c>
      <c s="6" r="C7" t="n">
        <v>416</v>
      </c>
      <c s="8" r="D7" t="n">
        <v>345</v>
      </c>
    </row>
    <row spans="1:4" r="8">
      <c s="4" r="A8" t="s">
        <v>527</v>
      </c>
    </row>
    <row spans="1:4" r="9">
      <c s="4" r="A9" t="s">
        <v>528</v>
      </c>
      <c s="8" r="B9" t="n">
        <v>2849</v>
      </c>
      <c s="8" r="C9" t="n">
        <v>27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9</v>
      </c>
      <c s="2" r="B1" t="s">
        <v>1</v>
      </c>
    </row>
    <row spans="1:3" r="2">
      <c s="2" r="B2" t="s">
        <v>2</v>
      </c>
      <c s="2" r="C2" t="s">
        <v>32</v>
      </c>
    </row>
    <row spans="1:3" r="3">
      <c s="3" r="A3" t="s">
        <v>190</v>
      </c>
    </row>
    <row spans="1:3" r="4">
      <c s="4" r="A4" t="s">
        <v>530</v>
      </c>
      <c s="4" r="B4" t="s">
        <v>531</v>
      </c>
      <c s="4" r="C4" t="s">
        <v>531</v>
      </c>
    </row>
    <row spans="1:3" r="5">
      <c s="4" r="A5" t="s">
        <v>532</v>
      </c>
      <c s="4" r="B5" t="s">
        <v>533</v>
      </c>
      <c s="4" r="C5" t="s">
        <v>533</v>
      </c>
    </row>
    <row spans="1:3" r="6">
      <c s="4" r="A6" t="s">
        <v>534</v>
      </c>
      <c s="4" r="B6" t="s">
        <v>502</v>
      </c>
      <c s="4" r="C6" t="s">
        <v>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4"/>
    <col customWidth="1" max="6" min="6" width="55"/>
    <col customWidth="1" max="7" min="7" width="11"/>
  </cols>
  <sheetData>
    <row spans="1:7" r="1">
      <c s="1" r="A1" t="s">
        <v>152</v>
      </c>
      <c s="2" r="B1" t="s">
        <v>153</v>
      </c>
      <c s="2" r="C1" t="s">
        <v>154</v>
      </c>
      <c s="2" r="D1" t="s">
        <v>155</v>
      </c>
      <c s="2" r="E1" t="s">
        <v>156</v>
      </c>
      <c s="2" r="F1" t="s">
        <v>157</v>
      </c>
      <c s="2" r="G1" t="s">
        <v>158</v>
      </c>
    </row>
    <row spans="1:7" r="2">
      <c s="4" r="A2" t="s">
        <v>159</v>
      </c>
      <c s="8" r="B2" t="n">
        <v>3</v>
      </c>
      <c s="8" r="C2" t="n">
        <v>473628</v>
      </c>
      <c s="8" r="D2" t="n">
        <v>-231334</v>
      </c>
      <c s="8" r="E2" t="n">
        <v>-2</v>
      </c>
      <c s="8" r="F2" t="n">
        <v>5711</v>
      </c>
      <c s="8" r="G2" t="n">
        <v>248006</v>
      </c>
    </row>
    <row spans="1:7" r="3">
      <c s="4" r="A3" t="s">
        <v>160</v>
      </c>
      <c s="6" r="B3" t="n">
        <v>31838</v>
      </c>
      <c s="6" r="E3" t="n">
        <v>-75</v>
      </c>
    </row>
    <row spans="1:7" r="4">
      <c s="4" r="A4" t="s">
        <v>101</v>
      </c>
      <c s="6" r="D4" t="n">
        <v>-5870</v>
      </c>
      <c s="6" r="G4" t="n">
        <v>-5870</v>
      </c>
    </row>
    <row spans="1:7" r="5">
      <c s="4" r="A5" t="s">
        <v>106</v>
      </c>
      <c s="6" r="F5" t="n">
        <v>852</v>
      </c>
      <c s="6" r="G5" t="n">
        <v>852</v>
      </c>
    </row>
    <row spans="1:7" r="6">
      <c s="4" r="A6" t="s">
        <v>161</v>
      </c>
      <c s="6" r="C6" t="n">
        <v>4198</v>
      </c>
      <c s="6" r="G6" t="n">
        <v>4198</v>
      </c>
    </row>
    <row spans="1:7" r="7">
      <c s="4" r="A7" t="s">
        <v>162</v>
      </c>
      <c s="6" r="B7" t="n">
        <v>688</v>
      </c>
    </row>
    <row spans="1:7" r="8">
      <c s="4" r="A8" t="s">
        <v>163</v>
      </c>
      <c s="6" r="C8" t="n">
        <v>64</v>
      </c>
      <c s="6" r="G8" t="n">
        <v>64</v>
      </c>
    </row>
    <row spans="1:7" r="9">
      <c s="4" r="A9" t="s">
        <v>164</v>
      </c>
      <c s="8" r="B9" t="n">
        <v>3</v>
      </c>
      <c s="6" r="C9" t="n">
        <v>477890</v>
      </c>
      <c s="6" r="D9" t="n">
        <v>-237204</v>
      </c>
      <c s="8" r="E9" t="n">
        <v>-2</v>
      </c>
      <c s="6" r="F9" t="n">
        <v>6563</v>
      </c>
      <c s="6" r="G9" t="n">
        <v>247250</v>
      </c>
    </row>
    <row spans="1:7" r="10">
      <c s="4" r="A10" t="s">
        <v>165</v>
      </c>
      <c s="6" r="B10" t="n">
        <v>32526</v>
      </c>
      <c s="6" r="E10" t="n">
        <v>-75</v>
      </c>
    </row>
    <row spans="1:7" r="11">
      <c s="4" r="A11" t="s">
        <v>101</v>
      </c>
      <c s="6" r="D11" t="n">
        <v>14007</v>
      </c>
      <c s="6" r="G11" t="n">
        <v>14007</v>
      </c>
    </row>
    <row spans="1:7" r="12">
      <c s="4" r="A12" t="s">
        <v>106</v>
      </c>
      <c s="6" r="F12" t="n">
        <v>-8975</v>
      </c>
      <c s="6" r="G12" t="n">
        <v>-8975</v>
      </c>
    </row>
    <row spans="1:7" r="13">
      <c s="4" r="A13" t="s">
        <v>166</v>
      </c>
      <c s="8" r="E13" t="n">
        <v>-184</v>
      </c>
      <c s="6" r="G13" t="n">
        <v>-184</v>
      </c>
    </row>
    <row spans="1:7" r="14">
      <c s="4" r="A14" t="s">
        <v>167</v>
      </c>
      <c s="6" r="E14" t="n">
        <v>-22</v>
      </c>
    </row>
    <row spans="1:7" r="15">
      <c s="4" r="A15" t="s">
        <v>161</v>
      </c>
      <c s="6" r="C15" t="n">
        <v>3411</v>
      </c>
      <c s="6" r="G15" t="n">
        <v>3411</v>
      </c>
    </row>
    <row spans="1:7" r="16">
      <c s="4" r="A16" t="s">
        <v>162</v>
      </c>
      <c s="6" r="B16" t="n">
        <v>275</v>
      </c>
    </row>
    <row spans="1:7" r="17">
      <c s="4" r="A17" t="s">
        <v>163</v>
      </c>
      <c s="6" r="C17" t="n">
        <v>1684</v>
      </c>
      <c s="6" r="G17" t="n">
        <v>1684</v>
      </c>
    </row>
    <row spans="1:7" r="18">
      <c s="4" r="A18" t="s">
        <v>168</v>
      </c>
      <c s="8" r="B18" t="n">
        <v>3</v>
      </c>
      <c s="6" r="C18" t="n">
        <v>482985</v>
      </c>
      <c s="6" r="D18" t="n">
        <v>-223197</v>
      </c>
      <c s="8" r="E18" t="n">
        <v>-186</v>
      </c>
      <c s="6" r="F18" t="n">
        <v>-2412</v>
      </c>
      <c s="6" r="G18" t="n">
        <v>257193</v>
      </c>
    </row>
    <row spans="1:7" r="19">
      <c s="4" r="A19" t="s">
        <v>169</v>
      </c>
      <c s="6" r="B19" t="n">
        <v>32801</v>
      </c>
      <c s="6" r="E19" t="n">
        <v>-97</v>
      </c>
    </row>
    <row spans="1:7" r="20">
      <c s="4" r="A20" t="s">
        <v>101</v>
      </c>
      <c s="6" r="D20" t="n">
        <v>-75971</v>
      </c>
      <c s="6" r="G20" t="n">
        <v>-75971</v>
      </c>
    </row>
    <row spans="1:7" r="21">
      <c s="4" r="A21" t="s">
        <v>106</v>
      </c>
      <c s="6" r="F21" t="n">
        <v>1202</v>
      </c>
      <c s="6" r="G21" t="n">
        <v>1202</v>
      </c>
    </row>
    <row spans="1:7" r="22">
      <c s="4" r="A22" t="s">
        <v>166</v>
      </c>
      <c s="8" r="E22" t="n">
        <v>-7134</v>
      </c>
      <c s="6" r="G22" t="n">
        <v>-7134</v>
      </c>
    </row>
    <row spans="1:7" r="23">
      <c s="4" r="A23" t="s">
        <v>167</v>
      </c>
      <c s="6" r="E23" t="n">
        <v>-1584</v>
      </c>
    </row>
    <row spans="1:7" r="24">
      <c s="4" r="A24" t="s">
        <v>161</v>
      </c>
      <c s="6" r="C24" t="n">
        <v>713</v>
      </c>
      <c s="6" r="G24" t="n">
        <v>713</v>
      </c>
    </row>
    <row spans="1:7" r="25">
      <c s="4" r="A25" t="s">
        <v>162</v>
      </c>
      <c s="6" r="B25" t="n">
        <v>83</v>
      </c>
    </row>
    <row spans="1:7" r="26">
      <c s="4" r="A26" t="s">
        <v>170</v>
      </c>
      <c s="8" r="B26" t="n">
        <v>3</v>
      </c>
      <c s="8" r="C26" t="n">
        <v>483698</v>
      </c>
      <c s="8" r="D26" t="n">
        <v>-299168</v>
      </c>
      <c s="8" r="E26" t="n">
        <v>-7320</v>
      </c>
      <c s="8" r="F26" t="n">
        <v>-1210</v>
      </c>
      <c s="8" r="G26" t="n">
        <v>176003</v>
      </c>
    </row>
    <row spans="1:7" r="27">
      <c s="4" r="A27" t="s">
        <v>171</v>
      </c>
      <c s="6" r="B27" t="n">
        <v>32884</v>
      </c>
      <c s="6" r="E27" t="n">
        <v>-16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35</v>
      </c>
      <c s="2" r="B1" t="s">
        <v>407</v>
      </c>
      <c s="2" r="J1" t="s">
        <v>1</v>
      </c>
    </row>
    <row spans="1:12" r="2">
      <c s="2" r="B2" t="s">
        <v>2</v>
      </c>
      <c s="2" r="C2" t="s">
        <v>408</v>
      </c>
      <c s="2" r="D2" t="s">
        <v>4</v>
      </c>
      <c s="2" r="E2" t="s">
        <v>409</v>
      </c>
      <c s="2" r="F2" t="s">
        <v>32</v>
      </c>
      <c s="2" r="G2" t="s">
        <v>410</v>
      </c>
      <c s="2" r="H2" t="s">
        <v>411</v>
      </c>
      <c s="2" r="I2" t="s">
        <v>412</v>
      </c>
      <c s="2" r="J2" t="s">
        <v>2</v>
      </c>
      <c s="2" r="K2" t="s">
        <v>32</v>
      </c>
      <c s="2" r="L2" t="s">
        <v>78</v>
      </c>
    </row>
    <row spans="1:12" r="3">
      <c s="4" r="A3" t="s">
        <v>536</v>
      </c>
      <c s="8" r="J3" t="n">
        <v>880</v>
      </c>
    </row>
    <row spans="1:12" r="4">
      <c s="4" r="A4" t="s">
        <v>79</v>
      </c>
      <c s="8" r="B4" t="n">
        <v>44076</v>
      </c>
      <c s="8" r="C4" t="n">
        <v>39256</v>
      </c>
      <c s="8" r="D4" t="n">
        <v>30053</v>
      </c>
      <c s="8" r="E4" t="n">
        <v>41881</v>
      </c>
      <c s="8" r="F4" t="n">
        <v>45959</v>
      </c>
      <c s="8" r="G4" t="n">
        <v>44070</v>
      </c>
      <c s="8" r="H4" t="n">
        <v>30157</v>
      </c>
      <c s="8" r="I4" t="n">
        <v>38117</v>
      </c>
      <c s="6" r="J4" t="n">
        <v>155266</v>
      </c>
      <c s="8" r="K4" t="n">
        <v>158303</v>
      </c>
      <c s="8" r="L4" t="n">
        <v>141120</v>
      </c>
    </row>
    <row spans="1:12" r="5">
      <c s="4" r="A5" t="s">
        <v>100</v>
      </c>
      <c s="6" r="B5" t="n">
        <v>10994</v>
      </c>
      <c s="8" r="C5" t="n">
        <v>1107</v>
      </c>
      <c s="8" r="D5" t="n">
        <v>-1607</v>
      </c>
      <c s="8" r="E5" t="n">
        <v>70</v>
      </c>
      <c s="6" r="F5" t="n">
        <v>2978</v>
      </c>
      <c s="8" r="G5" t="n">
        <v>21564</v>
      </c>
      <c s="8" r="H5" t="n">
        <v>-1987</v>
      </c>
      <c s="8" r="I5" t="n">
        <v>1070</v>
      </c>
      <c s="6" r="J5" t="n">
        <v>10564</v>
      </c>
      <c s="6" r="K5" t="n">
        <v>23625</v>
      </c>
      <c s="6" r="L5" t="n">
        <v>4805</v>
      </c>
    </row>
    <row spans="1:12" r="6">
      <c s="4" r="A6" t="s">
        <v>537</v>
      </c>
      <c s="8" r="B6" t="n">
        <v>68</v>
      </c>
      <c s="8" r="F6" t="n">
        <v>-1891</v>
      </c>
      <c s="6" r="J6" t="n">
        <v>68</v>
      </c>
      <c s="6" r="K6" t="n">
        <v>-1891</v>
      </c>
    </row>
    <row spans="1:12" r="7">
      <c s="4" r="A7" t="s">
        <v>538</v>
      </c>
      <c s="6" r="J7" t="n">
        <v>1959</v>
      </c>
      <c s="6" r="K7" t="n">
        <v>-2502</v>
      </c>
      <c s="8" r="L7" t="n">
        <v>442</v>
      </c>
    </row>
    <row spans="1:12" r="8">
      <c s="4" r="A8" t="s">
        <v>539</v>
      </c>
    </row>
    <row spans="1:12" r="9">
      <c s="4" r="A9" t="s">
        <v>79</v>
      </c>
      <c s="6" r="J9" t="n">
        <v>5787</v>
      </c>
      <c s="6" r="K9" t="n">
        <v>462</v>
      </c>
    </row>
    <row spans="1:12" r="10">
      <c s="4" r="A10" t="s">
        <v>100</v>
      </c>
      <c s="6" r="J10" t="n">
        <v>297</v>
      </c>
      <c s="8" r="K10" t="n">
        <v>-149</v>
      </c>
    </row>
    <row spans="1:12" r="11">
      <c s="4" r="A11" t="s">
        <v>540</v>
      </c>
    </row>
    <row spans="1:12" r="12">
      <c s="4" r="A12" t="s">
        <v>79</v>
      </c>
      <c s="6" r="J12" t="n">
        <v>5787</v>
      </c>
    </row>
    <row spans="1:12" r="13">
      <c s="4" r="A13" t="s">
        <v>100</v>
      </c>
      <c s="8" r="J13" t="n">
        <v>29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17"/>
    <col customWidth="1" max="6" min="6" width="21"/>
    <col customWidth="1" max="7" min="7" width="21"/>
    <col customWidth="1" max="8" min="8" width="17"/>
    <col customWidth="1" max="9" min="9" width="21"/>
  </cols>
  <sheetData>
    <row spans="1:9" r="1">
      <c s="1" r="A1" t="s">
        <v>541</v>
      </c>
      <c s="2" r="B1" t="s">
        <v>1</v>
      </c>
      <c r="D1" t="n"/>
      <c r="G1" t="n"/>
    </row>
    <row spans="1:9" r="2">
      <c s="2" r="B2" t="s">
        <v>542</v>
      </c>
      <c s="2" r="C2" t="s">
        <v>543</v>
      </c>
      <c s="2" r="D2" t="s">
        <v>544</v>
      </c>
      <c s="2" r="E2" t="s">
        <v>545</v>
      </c>
      <c s="2" r="F2" t="s">
        <v>546</v>
      </c>
      <c s="2" r="G2" t="s">
        <v>547</v>
      </c>
      <c s="2" r="H2" t="s">
        <v>548</v>
      </c>
      <c s="2" r="I2" t="s">
        <v>549</v>
      </c>
    </row>
    <row spans="1:9" r="3">
      <c s="4" r="A3" t="s">
        <v>550</v>
      </c>
    </row>
    <row spans="1:9" r="4">
      <c s="3" r="A4" t="s">
        <v>551</v>
      </c>
    </row>
    <row spans="1:9" r="5">
      <c s="4" r="A5" t="s">
        <v>552</v>
      </c>
      <c s="12" r="E5" t="n">
        <v>1302</v>
      </c>
      <c s="12" r="H5" t="n">
        <v>12053</v>
      </c>
    </row>
    <row spans="1:9" r="6">
      <c s="4" r="A6" t="s">
        <v>553</v>
      </c>
      <c s="4" r="B6" t="s">
        <v>554</v>
      </c>
      <c s="4" r="C6" t="s">
        <v>554</v>
      </c>
    </row>
    <row spans="1:9" r="7">
      <c s="4" r="A7" t="s">
        <v>555</v>
      </c>
    </row>
    <row spans="1:9" r="8">
      <c s="3" r="A8" t="s">
        <v>551</v>
      </c>
    </row>
    <row spans="1:9" r="9">
      <c s="4" r="A9" t="s">
        <v>556</v>
      </c>
      <c s="13" r="F9" t="n">
        <v>2047</v>
      </c>
      <c s="13" r="I9" t="n">
        <v>2739</v>
      </c>
    </row>
    <row spans="1:9" r="10">
      <c s="4" r="A10" t="s">
        <v>553</v>
      </c>
      <c s="4" r="B10" t="s">
        <v>557</v>
      </c>
      <c s="4" r="C10" t="s">
        <v>554</v>
      </c>
    </row>
    <row spans="1:9" r="11">
      <c s="4" r="A11" t="s">
        <v>558</v>
      </c>
    </row>
    <row spans="1:9" r="12">
      <c s="3" r="A12" t="s">
        <v>551</v>
      </c>
    </row>
    <row spans="1:9" r="13">
      <c s="4" r="A13" t="s">
        <v>559</v>
      </c>
      <c s="14" r="D13" t="n">
        <v>13295</v>
      </c>
      <c s="14" r="G13" t="n">
        <v>36673</v>
      </c>
    </row>
    <row spans="1:9" r="14">
      <c s="4" r="A14" t="s">
        <v>553</v>
      </c>
      <c s="4" r="B14" t="s">
        <v>557</v>
      </c>
      <c s="4" r="C14" t="s">
        <v>554</v>
      </c>
    </row>
    <row spans="1:9" r="15">
      <c s="4" r="A15" t="s">
        <v>560</v>
      </c>
    </row>
    <row spans="1:9" r="16">
      <c s="3" r="A16" t="s">
        <v>551</v>
      </c>
    </row>
    <row spans="1:9" r="17">
      <c s="4" r="A17" t="s">
        <v>561</v>
      </c>
      <c s="15" r="B17" t="n">
        <v>17738</v>
      </c>
      <c s="15" r="C17" t="n">
        <v>31344</v>
      </c>
    </row>
    <row spans="1:9" r="18">
      <c s="4" r="A18" t="s">
        <v>553</v>
      </c>
      <c s="4" r="B18" t="s">
        <v>557</v>
      </c>
      <c s="4" r="C18" t="s">
        <v>554</v>
      </c>
    </row>
  </sheetData>
  <mergeCells count="4">
    <mergeCell ref="A1:A2"/>
    <mergeCell ref="B1:C1"/>
    <mergeCell ref="D1:F1"/>
    <mergeCell ref="G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32</v>
      </c>
    </row>
    <row spans="1:3" r="2">
      <c s="4" r="A2" t="s">
        <v>563</v>
      </c>
    </row>
    <row spans="1:3" r="3">
      <c s="4" r="A3" t="s">
        <v>564</v>
      </c>
      <c s="8" r="C3" t="n">
        <v>158</v>
      </c>
    </row>
    <row spans="1:3" r="4">
      <c s="4" r="A4" t="s">
        <v>565</v>
      </c>
    </row>
    <row spans="1:3" r="5">
      <c s="4" r="A5" t="s">
        <v>564</v>
      </c>
      <c s="8" r="B5" t="n">
        <v>893</v>
      </c>
      <c s="6" r="C5" t="n">
        <v>2935</v>
      </c>
    </row>
    <row spans="1:3" r="6">
      <c s="4" r="A6" t="s">
        <v>566</v>
      </c>
    </row>
    <row spans="1:3" r="7">
      <c s="4" r="A7" t="s">
        <v>564</v>
      </c>
      <c s="6" r="B7" t="n">
        <v>12</v>
      </c>
      <c s="6" r="C7" t="n">
        <v>419</v>
      </c>
    </row>
    <row spans="1:3" r="8">
      <c s="4" r="A8" t="s">
        <v>567</v>
      </c>
    </row>
    <row spans="1:3" r="9">
      <c s="4" r="A9" t="s">
        <v>568</v>
      </c>
      <c s="6" r="C9" t="n">
        <v>79</v>
      </c>
    </row>
    <row spans="1:3" r="10">
      <c s="4" r="A10" t="s">
        <v>569</v>
      </c>
    </row>
    <row spans="1:3" r="11">
      <c s="4" r="A11" t="s">
        <v>568</v>
      </c>
      <c s="8" r="B11" t="n">
        <v>25</v>
      </c>
      <c s="8" r="C11" t="n">
        <v>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0</v>
      </c>
      <c s="2" r="B1" t="s">
        <v>1</v>
      </c>
    </row>
    <row spans="1:4" r="2">
      <c s="2" r="B2" t="s">
        <v>2</v>
      </c>
      <c s="2" r="C2" t="s">
        <v>32</v>
      </c>
      <c s="2" r="D2" t="s">
        <v>78</v>
      </c>
    </row>
    <row spans="1:4" r="3">
      <c s="3" r="A3" t="s">
        <v>571</v>
      </c>
    </row>
    <row spans="1:4" r="4">
      <c s="4" r="A4" t="s">
        <v>572</v>
      </c>
      <c s="8" r="B4" t="n">
        <v>-2412</v>
      </c>
    </row>
    <row spans="1:4" r="5">
      <c s="4" r="A5" t="s">
        <v>573</v>
      </c>
      <c s="6" r="B5" t="n">
        <v>-2453</v>
      </c>
    </row>
    <row spans="1:4" r="6">
      <c s="4" r="A6" t="s">
        <v>574</v>
      </c>
      <c s="6" r="B6" t="n">
        <v>-3655</v>
      </c>
    </row>
    <row spans="1:4" r="7">
      <c s="4" r="A7" t="s">
        <v>575</v>
      </c>
      <c s="6" r="B7" t="n">
        <v>1202</v>
      </c>
      <c s="8" r="C7" t="n">
        <v>-8975</v>
      </c>
      <c s="8" r="D7" t="n">
        <v>852</v>
      </c>
    </row>
    <row spans="1:4" r="8">
      <c s="4" r="A8" t="s">
        <v>576</v>
      </c>
      <c s="6" r="B8" t="n">
        <v>-1210</v>
      </c>
      <c s="6" r="C8" t="n">
        <v>-2412</v>
      </c>
    </row>
    <row spans="1:4" r="9">
      <c s="4" r="A9" t="s">
        <v>577</v>
      </c>
    </row>
    <row spans="1:4" r="10">
      <c s="3" r="A10" t="s">
        <v>571</v>
      </c>
    </row>
    <row spans="1:4" r="11">
      <c s="4" r="A11" t="s">
        <v>572</v>
      </c>
      <c s="6" r="B11" t="n">
        <v>-59</v>
      </c>
    </row>
    <row spans="1:4" r="12">
      <c s="4" r="A12" t="s">
        <v>573</v>
      </c>
      <c s="6" r="B12" t="n">
        <v>-48</v>
      </c>
    </row>
    <row spans="1:4" r="13">
      <c s="4" r="A13" t="s">
        <v>575</v>
      </c>
      <c s="6" r="B13" t="n">
        <v>-48</v>
      </c>
    </row>
    <row spans="1:4" r="14">
      <c s="4" r="A14" t="s">
        <v>576</v>
      </c>
      <c s="6" r="B14" t="n">
        <v>-107</v>
      </c>
      <c s="6" r="C14" t="n">
        <v>-59</v>
      </c>
    </row>
    <row spans="1:4" r="15">
      <c s="4" r="A15" t="s">
        <v>578</v>
      </c>
    </row>
    <row spans="1:4" r="16">
      <c s="3" r="A16" t="s">
        <v>571</v>
      </c>
    </row>
    <row spans="1:4" r="17">
      <c s="4" r="A17" t="s">
        <v>572</v>
      </c>
      <c s="6" r="B17" t="n">
        <v>-4244</v>
      </c>
    </row>
    <row spans="1:4" r="18">
      <c s="4" r="A18" t="s">
        <v>573</v>
      </c>
      <c s="6" r="B18" t="n">
        <v>-4399</v>
      </c>
    </row>
    <row spans="1:4" r="19">
      <c s="4" r="A19" t="s">
        <v>574</v>
      </c>
      <c s="6" r="B19" t="n">
        <v>-7608</v>
      </c>
    </row>
    <row spans="1:4" r="20">
      <c s="4" r="A20" t="s">
        <v>575</v>
      </c>
      <c s="6" r="B20" t="n">
        <v>3209</v>
      </c>
    </row>
    <row spans="1:4" r="21">
      <c s="4" r="A21" t="s">
        <v>576</v>
      </c>
      <c s="6" r="B21" t="n">
        <v>-1035</v>
      </c>
      <c s="6" r="C21" t="n">
        <v>-4244</v>
      </c>
    </row>
    <row spans="1:4" r="22">
      <c s="4" r="A22" t="s">
        <v>579</v>
      </c>
    </row>
    <row spans="1:4" r="23">
      <c s="3" r="A23" t="s">
        <v>571</v>
      </c>
    </row>
    <row spans="1:4" r="24">
      <c s="4" r="A24" t="s">
        <v>572</v>
      </c>
      <c s="6" r="B24" t="n">
        <v>1891</v>
      </c>
    </row>
    <row spans="1:4" r="25">
      <c s="4" r="A25" t="s">
        <v>573</v>
      </c>
      <c s="6" r="B25" t="n">
        <v>1994</v>
      </c>
    </row>
    <row spans="1:4" r="26">
      <c s="4" r="A26" t="s">
        <v>574</v>
      </c>
      <c s="6" r="B26" t="n">
        <v>3953</v>
      </c>
    </row>
    <row spans="1:4" r="27">
      <c s="4" r="A27" t="s">
        <v>575</v>
      </c>
      <c s="6" r="B27" t="n">
        <v>-1959</v>
      </c>
    </row>
    <row spans="1:4" r="28">
      <c s="4" r="A28" t="s">
        <v>576</v>
      </c>
      <c s="8" r="B28" t="n">
        <v>-68</v>
      </c>
      <c s="8" r="C28" t="n">
        <v>18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0</v>
      </c>
      <c s="2" r="B1" t="s">
        <v>407</v>
      </c>
      <c s="2" r="J1" t="s">
        <v>1</v>
      </c>
    </row>
    <row spans="1:12" r="2">
      <c s="2" r="B2" t="s">
        <v>2</v>
      </c>
      <c s="2" r="C2" t="s">
        <v>408</v>
      </c>
      <c s="2" r="D2" t="s">
        <v>4</v>
      </c>
      <c s="2" r="E2" t="s">
        <v>409</v>
      </c>
      <c s="2" r="F2" t="s">
        <v>32</v>
      </c>
      <c s="2" r="G2" t="s">
        <v>410</v>
      </c>
      <c s="2" r="H2" t="s">
        <v>411</v>
      </c>
      <c s="2" r="I2" t="s">
        <v>412</v>
      </c>
      <c s="2" r="J2" t="s">
        <v>2</v>
      </c>
      <c s="2" r="K2" t="s">
        <v>32</v>
      </c>
      <c s="2" r="L2" t="s">
        <v>78</v>
      </c>
    </row>
    <row spans="1:12" r="3">
      <c s="3" r="A3" t="s">
        <v>581</v>
      </c>
    </row>
    <row spans="1:12" r="4">
      <c s="4" r="A4" t="s">
        <v>79</v>
      </c>
      <c s="8" r="B4" t="n">
        <v>44076</v>
      </c>
      <c s="8" r="C4" t="n">
        <v>39256</v>
      </c>
      <c s="8" r="D4" t="n">
        <v>30053</v>
      </c>
      <c s="8" r="E4" t="n">
        <v>41881</v>
      </c>
      <c s="8" r="F4" t="n">
        <v>45959</v>
      </c>
      <c s="8" r="G4" t="n">
        <v>44070</v>
      </c>
      <c s="8" r="H4" t="n">
        <v>30157</v>
      </c>
      <c s="8" r="I4" t="n">
        <v>38117</v>
      </c>
      <c s="8" r="J4" t="n">
        <v>155266</v>
      </c>
      <c s="8" r="K4" t="n">
        <v>158303</v>
      </c>
      <c s="8" r="L4" t="n">
        <v>141120</v>
      </c>
    </row>
    <row spans="1:12" r="5">
      <c s="4" r="A5" t="s">
        <v>582</v>
      </c>
      <c s="6" r="J5" t="n">
        <v>46121</v>
      </c>
      <c s="6" r="K5" t="n">
        <v>-3818</v>
      </c>
      <c s="6" r="L5" t="n">
        <v>-5200</v>
      </c>
    </row>
    <row spans="1:12" r="6">
      <c s="4" r="A6" t="s">
        <v>100</v>
      </c>
      <c s="8" r="B6" t="n">
        <v>10994</v>
      </c>
      <c s="8" r="C6" t="n">
        <v>1107</v>
      </c>
      <c s="8" r="D6" t="n">
        <v>-1607</v>
      </c>
      <c s="8" r="E6" t="n">
        <v>70</v>
      </c>
      <c s="8" r="F6" t="n">
        <v>2978</v>
      </c>
      <c s="8" r="G6" t="n">
        <v>21564</v>
      </c>
      <c s="8" r="H6" t="n">
        <v>-1987</v>
      </c>
      <c s="8" r="I6" t="n">
        <v>1070</v>
      </c>
      <c s="6" r="J6" t="n">
        <v>10564</v>
      </c>
      <c s="6" r="K6" t="n">
        <v>23625</v>
      </c>
      <c s="8" r="L6" t="n">
        <v>4805</v>
      </c>
    </row>
    <row spans="1:12" r="7">
      <c s="4" r="A7" t="s">
        <v>583</v>
      </c>
      <c s="6" r="J7" t="n">
        <v>3655</v>
      </c>
    </row>
    <row spans="1:12" r="8">
      <c s="4" r="A8" t="s">
        <v>579</v>
      </c>
    </row>
    <row spans="1:12" r="9">
      <c s="3" r="A9" t="s">
        <v>581</v>
      </c>
    </row>
    <row spans="1:12" r="10">
      <c s="4" r="A10" t="s">
        <v>583</v>
      </c>
      <c s="6" r="J10" t="n">
        <v>-3953</v>
      </c>
    </row>
    <row spans="1:12" r="11">
      <c s="4" r="A11" t="s">
        <v>578</v>
      </c>
    </row>
    <row spans="1:12" r="12">
      <c s="3" r="A12" t="s">
        <v>581</v>
      </c>
    </row>
    <row spans="1:12" r="13">
      <c s="4" r="A13" t="s">
        <v>583</v>
      </c>
      <c s="6" r="J13" t="n">
        <v>7608</v>
      </c>
    </row>
    <row spans="1:12" r="14">
      <c s="4" r="A14" t="s">
        <v>539</v>
      </c>
    </row>
    <row spans="1:12" r="15">
      <c s="3" r="A15" t="s">
        <v>581</v>
      </c>
    </row>
    <row spans="1:12" r="16">
      <c s="4" r="A16" t="s">
        <v>79</v>
      </c>
      <c s="6" r="J16" t="n">
        <v>5787</v>
      </c>
      <c s="6" r="K16" t="n">
        <v>462</v>
      </c>
    </row>
    <row spans="1:12" r="17">
      <c s="4" r="A17" t="s">
        <v>100</v>
      </c>
      <c s="6" r="J17" t="n">
        <v>297</v>
      </c>
      <c s="8" r="K17" t="n">
        <v>-149</v>
      </c>
    </row>
    <row spans="1:12" r="18">
      <c s="4" r="A18" t="s">
        <v>583</v>
      </c>
      <c s="6" r="J18" t="n">
        <v>-3655</v>
      </c>
    </row>
    <row spans="1:12" r="19">
      <c s="4" r="A19" t="s">
        <v>540</v>
      </c>
    </row>
    <row spans="1:12" r="20">
      <c s="3" r="A20" t="s">
        <v>581</v>
      </c>
    </row>
    <row spans="1:12" r="21">
      <c s="4" r="A21" t="s">
        <v>79</v>
      </c>
      <c s="6" r="J21" t="n">
        <v>5787</v>
      </c>
    </row>
    <row spans="1:12" r="22">
      <c s="4" r="A22" t="s">
        <v>582</v>
      </c>
      <c s="6" r="J22" t="n">
        <v>2131</v>
      </c>
    </row>
    <row spans="1:12" r="23">
      <c s="4" r="A23" t="s">
        <v>100</v>
      </c>
      <c s="6" r="J23" t="n">
        <v>297</v>
      </c>
    </row>
    <row spans="1:12" r="24">
      <c s="4" r="A24" t="s">
        <v>583</v>
      </c>
      <c s="6" r="J24" t="n">
        <v>-3953</v>
      </c>
    </row>
    <row spans="1:12" r="25">
      <c s="4" r="A25" t="s">
        <v>584</v>
      </c>
    </row>
    <row spans="1:12" r="26">
      <c s="3" r="A26" t="s">
        <v>581</v>
      </c>
    </row>
    <row spans="1:12" r="27">
      <c s="4" r="A27" t="s">
        <v>95</v>
      </c>
      <c s="6" r="J27" t="n">
        <v>500</v>
      </c>
    </row>
    <row spans="1:12" r="28">
      <c s="4" r="A28" t="s">
        <v>100</v>
      </c>
      <c s="8" r="J28" t="n">
        <v>-810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32</v>
      </c>
    </row>
    <row spans="1:3" r="2">
      <c s="3" r="A2" t="s">
        <v>586</v>
      </c>
    </row>
    <row spans="1:3" r="3">
      <c s="4" r="A3" t="s">
        <v>35</v>
      </c>
      <c s="8" r="B3" t="n">
        <v>9824</v>
      </c>
      <c s="8" r="C3" t="n">
        <v>9902</v>
      </c>
    </row>
    <row spans="1:3" r="4">
      <c s="4" r="A4" t="s">
        <v>587</v>
      </c>
      <c s="6" r="B4" t="n">
        <v>905</v>
      </c>
      <c s="6" r="C4" t="n">
        <v>3512</v>
      </c>
    </row>
    <row spans="1:3" r="5">
      <c s="4" r="A5" t="s">
        <v>588</v>
      </c>
      <c s="6" r="B5" t="n">
        <v>25</v>
      </c>
      <c s="6" r="C5" t="n">
        <v>90</v>
      </c>
    </row>
    <row spans="1:3" r="6">
      <c s="4" r="A6" t="s">
        <v>589</v>
      </c>
      <c s="6" r="B6" t="n">
        <v>10729</v>
      </c>
      <c s="6" r="C6" t="n">
        <v>13414</v>
      </c>
    </row>
    <row spans="1:3" r="7">
      <c s="4" r="A7" t="s">
        <v>590</v>
      </c>
      <c s="6" r="B7" t="n">
        <v>25</v>
      </c>
      <c s="6" r="C7" t="n">
        <v>90</v>
      </c>
    </row>
    <row spans="1:3" r="8">
      <c s="4" r="A8" t="s">
        <v>591</v>
      </c>
    </row>
    <row spans="1:3" r="9">
      <c s="3" r="A9" t="s">
        <v>586</v>
      </c>
    </row>
    <row spans="1:3" r="10">
      <c s="4" r="A10" t="s">
        <v>35</v>
      </c>
      <c s="8" r="B10" t="n">
        <v>9824</v>
      </c>
      <c s="8" r="C10" t="n">
        <v>9902</v>
      </c>
    </row>
    <row spans="1:3" r="11">
      <c s="4" r="A11" t="s">
        <v>587</v>
      </c>
      <c s="4" r="B11" t="s">
        <v>60</v>
      </c>
      <c s="4" r="C11" t="s">
        <v>60</v>
      </c>
    </row>
    <row spans="1:3" r="12">
      <c s="4" r="A12" t="s">
        <v>588</v>
      </c>
      <c s="4" r="B12" t="s">
        <v>60</v>
      </c>
      <c s="4" r="C12" t="s">
        <v>60</v>
      </c>
    </row>
    <row spans="1:3" r="13">
      <c s="4" r="A13" t="s">
        <v>589</v>
      </c>
      <c s="8" r="B13" t="n">
        <v>9824</v>
      </c>
      <c s="8" r="C13" t="n">
        <v>9902</v>
      </c>
    </row>
    <row spans="1:3" r="14">
      <c s="4" r="A14" t="s">
        <v>590</v>
      </c>
      <c s="4" r="B14" t="s">
        <v>60</v>
      </c>
      <c s="4" r="C14" t="s">
        <v>60</v>
      </c>
    </row>
    <row spans="1:3" r="15">
      <c s="4" r="A15" t="s">
        <v>592</v>
      </c>
    </row>
    <row spans="1:3" r="16">
      <c s="3" r="A16" t="s">
        <v>586</v>
      </c>
    </row>
    <row spans="1:3" r="17">
      <c s="4" r="A17" t="s">
        <v>587</v>
      </c>
      <c s="8" r="B17" t="n">
        <v>905</v>
      </c>
      <c s="8" r="C17" t="n">
        <v>3512</v>
      </c>
    </row>
    <row spans="1:3" r="18">
      <c s="4" r="A18" t="s">
        <v>588</v>
      </c>
      <c s="6" r="B18" t="n">
        <v>25</v>
      </c>
      <c s="6" r="C18" t="n">
        <v>90</v>
      </c>
    </row>
    <row spans="1:3" r="19">
      <c s="4" r="A19" t="s">
        <v>589</v>
      </c>
      <c s="6" r="B19" t="n">
        <v>905</v>
      </c>
      <c s="6" r="C19" t="n">
        <v>3512</v>
      </c>
    </row>
    <row spans="1:3" r="20">
      <c s="4" r="A20" t="s">
        <v>590</v>
      </c>
      <c s="8" r="B20" t="n">
        <v>25</v>
      </c>
      <c s="8" r="C20" t="n">
        <v>90</v>
      </c>
    </row>
    <row spans="1:3" r="21">
      <c s="4" r="A21" t="s">
        <v>593</v>
      </c>
    </row>
    <row spans="1:3" r="22">
      <c s="3" r="A22" t="s">
        <v>586</v>
      </c>
    </row>
    <row spans="1:3" r="23">
      <c s="4" r="A23" t="s">
        <v>35</v>
      </c>
      <c s="4" r="B23" t="s">
        <v>60</v>
      </c>
      <c s="4" r="C23" t="s">
        <v>60</v>
      </c>
    </row>
    <row spans="1:3" r="24">
      <c s="4" r="A24" t="s">
        <v>587</v>
      </c>
      <c s="4" r="B24" t="s">
        <v>60</v>
      </c>
      <c s="4" r="C24" t="s">
        <v>60</v>
      </c>
    </row>
    <row spans="1:3" r="25">
      <c s="4" r="A25" t="s">
        <v>588</v>
      </c>
      <c s="4" r="B25" t="s">
        <v>60</v>
      </c>
      <c s="4" r="C25" t="s">
        <v>60</v>
      </c>
    </row>
    <row spans="1:3" r="26">
      <c s="4" r="A26" t="s">
        <v>589</v>
      </c>
      <c s="4" r="B26" t="s">
        <v>60</v>
      </c>
      <c s="4" r="C26" t="s">
        <v>60</v>
      </c>
    </row>
    <row spans="1:3" r="27">
      <c s="4" r="A27" t="s">
        <v>590</v>
      </c>
      <c s="4" r="B27" t="s">
        <v>60</v>
      </c>
      <c s="4" r="C27" t="s">
        <v>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4</v>
      </c>
      <c s="2" r="B1" t="s">
        <v>1</v>
      </c>
    </row>
    <row spans="1:3" r="2">
      <c s="2" r="B2" t="s">
        <v>2</v>
      </c>
      <c s="2" r="C2" t="s">
        <v>32</v>
      </c>
    </row>
    <row spans="1:3" r="3">
      <c s="3" r="A3" t="s">
        <v>586</v>
      </c>
    </row>
    <row spans="1:3" r="4">
      <c s="4" r="A4" t="s">
        <v>595</v>
      </c>
      <c s="8" r="B4" t="n">
        <v>29507</v>
      </c>
    </row>
    <row spans="1:3" r="5">
      <c s="4" r="A5" t="s">
        <v>596</v>
      </c>
      <c s="8" r="C5" t="n">
        <v>2056</v>
      </c>
    </row>
    <row spans="1:3" r="6">
      <c s="4" r="A6" t="s">
        <v>597</v>
      </c>
    </row>
    <row spans="1:3" r="7">
      <c s="3" r="A7" t="s">
        <v>586</v>
      </c>
    </row>
    <row spans="1:3" r="8">
      <c s="4" r="A8" t="s">
        <v>595</v>
      </c>
      <c s="8" r="B8" t="n">
        <v>29507</v>
      </c>
    </row>
    <row spans="1:3" r="9">
      <c s="4" r="A9" t="s">
        <v>598</v>
      </c>
      <c s="6" r="C9" t="n">
        <v>781</v>
      </c>
    </row>
    <row spans="1:3" r="10">
      <c s="4" r="A10" t="s">
        <v>596</v>
      </c>
      <c s="6" r="C10" t="n">
        <v>2056</v>
      </c>
    </row>
    <row spans="1:3" r="11">
      <c s="4" r="A11" t="s">
        <v>599</v>
      </c>
    </row>
    <row spans="1:3" r="12">
      <c s="3" r="A12" t="s">
        <v>586</v>
      </c>
    </row>
    <row spans="1:3" r="13">
      <c s="4" r="A13" t="s">
        <v>598</v>
      </c>
      <c s="8" r="C13" t="n">
        <v>7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0</v>
      </c>
      <c s="2" r="B1" t="s">
        <v>1</v>
      </c>
    </row>
    <row spans="1:4" r="2">
      <c s="2" r="B2" t="s">
        <v>2</v>
      </c>
      <c s="2" r="C2" t="s">
        <v>32</v>
      </c>
      <c s="2" r="D2" t="s">
        <v>78</v>
      </c>
    </row>
    <row spans="1:4" r="3">
      <c s="3" r="A3" t="s">
        <v>202</v>
      </c>
    </row>
    <row spans="1:4" r="4">
      <c s="4" r="A4" t="s">
        <v>601</v>
      </c>
      <c s="6" r="B4" t="n">
        <v>3074</v>
      </c>
      <c s="6" r="C4" t="n">
        <v>3591</v>
      </c>
      <c s="6" r="D4" t="n">
        <v>31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2</v>
      </c>
      <c s="2" r="B1" t="s">
        <v>407</v>
      </c>
      <c s="2" r="J1" t="s">
        <v>1</v>
      </c>
    </row>
    <row spans="1:12" r="2">
      <c s="2" r="B2" t="s">
        <v>2</v>
      </c>
      <c s="2" r="C2" t="s">
        <v>408</v>
      </c>
      <c s="2" r="D2" t="s">
        <v>4</v>
      </c>
      <c s="2" r="E2" t="s">
        <v>409</v>
      </c>
      <c s="2" r="F2" t="s">
        <v>32</v>
      </c>
      <c s="2" r="G2" t="s">
        <v>410</v>
      </c>
      <c s="2" r="H2" t="s">
        <v>411</v>
      </c>
      <c s="2" r="I2" t="s">
        <v>412</v>
      </c>
      <c s="2" r="J2" t="s">
        <v>2</v>
      </c>
      <c s="2" r="K2" t="s">
        <v>32</v>
      </c>
      <c s="2" r="L2" t="s">
        <v>78</v>
      </c>
    </row>
    <row spans="1:12" r="3">
      <c s="3" r="A3" t="s">
        <v>202</v>
      </c>
    </row>
    <row spans="1:12" r="4">
      <c s="4" r="A4" t="s">
        <v>603</v>
      </c>
      <c s="6" r="J4" t="n">
        <v>32600</v>
      </c>
      <c s="6" r="K4" t="n">
        <v>32567</v>
      </c>
      <c s="6" r="L4" t="n">
        <v>32007</v>
      </c>
    </row>
    <row spans="1:12" r="5">
      <c s="4" r="A5" t="s">
        <v>604</v>
      </c>
      <c s="6" r="J5" t="n">
        <v>32600</v>
      </c>
      <c s="6" r="K5" t="n">
        <v>32567</v>
      </c>
      <c s="6" r="L5" t="n">
        <v>32007</v>
      </c>
    </row>
    <row spans="1:12" r="6">
      <c s="4" r="A6" t="s">
        <v>605</v>
      </c>
      <c s="10" r="B6" t="n">
        <v>-0.99</v>
      </c>
      <c s="10" r="C6" t="n">
        <v>-1.5</v>
      </c>
      <c s="10" r="D6" t="n">
        <v>-0.12</v>
      </c>
      <c s="10" r="E6" t="n">
        <v>-0.05</v>
      </c>
      <c s="10" r="F6" t="n">
        <v>-0.09</v>
      </c>
      <c s="10" r="G6" t="n">
        <v>-0.04</v>
      </c>
      <c s="10" r="H6" t="n">
        <v>-0.09</v>
      </c>
      <c s="10" r="I6" t="n">
        <v>-0.07000000000000001</v>
      </c>
      <c s="10" r="J6" t="n">
        <v>-2.65</v>
      </c>
      <c s="10" r="K6" t="n">
        <v>-0.3</v>
      </c>
      <c s="10" r="L6" t="n">
        <v>-0.33</v>
      </c>
    </row>
    <row spans="1:12" r="7">
      <c s="4" r="A7" t="s">
        <v>606</v>
      </c>
      <c s="11" r="B7" t="n">
        <v>-0.99</v>
      </c>
      <c s="11" r="C7" t="n">
        <v>-1.5</v>
      </c>
      <c s="11" r="D7" t="n">
        <v>-0.12</v>
      </c>
      <c s="11" r="E7" t="n">
        <v>-0.05</v>
      </c>
      <c s="11" r="F7" t="n">
        <v>-0.09</v>
      </c>
      <c s="11" r="G7" t="n">
        <v>-0.04</v>
      </c>
      <c s="11" r="H7" t="n">
        <v>-0.09</v>
      </c>
      <c s="11" r="I7" t="n">
        <v>-0.07000000000000001</v>
      </c>
      <c s="11" r="J7" t="n">
        <v>-2.65</v>
      </c>
      <c s="11" r="K7" t="n">
        <v>-0.3</v>
      </c>
      <c s="11" r="L7" t="n">
        <v>-0.33</v>
      </c>
    </row>
    <row spans="1:12" r="8">
      <c s="4" r="A8" t="s">
        <v>607</v>
      </c>
      <c s="11" r="B8" t="n">
        <v>0.35</v>
      </c>
      <c s="11" r="C8" t="n">
        <v>0.03</v>
      </c>
      <c s="11" r="D8" t="n">
        <v>-0.05</v>
      </c>
      <c s="6" r="E8" t="n">
        <v>0</v>
      </c>
      <c s="11" r="F8" t="n">
        <v>0.09</v>
      </c>
      <c s="11" r="G8" t="n">
        <v>0.67</v>
      </c>
      <c s="11" r="H8" t="n">
        <v>-0.06</v>
      </c>
      <c s="11" r="I8" t="n">
        <v>0.03</v>
      </c>
      <c s="11" r="J8" t="n">
        <v>0.32</v>
      </c>
      <c s="11" r="K8" t="n">
        <v>0.73</v>
      </c>
      <c s="11" r="L8" t="n">
        <v>0.15</v>
      </c>
    </row>
    <row spans="1:12" r="9">
      <c s="4" r="A9" t="s">
        <v>608</v>
      </c>
      <c s="11" r="B9" t="n">
        <v>0.35</v>
      </c>
      <c s="11" r="C9" t="n">
        <v>0.03</v>
      </c>
      <c s="11" r="D9" t="n">
        <v>-0.05</v>
      </c>
      <c s="6" r="E9" t="n">
        <v>0</v>
      </c>
      <c s="11" r="F9" t="n">
        <v>0.09</v>
      </c>
      <c s="11" r="G9" t="n">
        <v>0.67</v>
      </c>
      <c s="11" r="H9" t="n">
        <v>-0.06</v>
      </c>
      <c s="11" r="I9" t="n">
        <v>0.03</v>
      </c>
      <c s="11" r="J9" t="n">
        <v>0.32</v>
      </c>
      <c s="11" r="K9" t="n">
        <v>0.73</v>
      </c>
      <c s="11" r="L9" t="n">
        <v>0.15</v>
      </c>
    </row>
    <row spans="1:12" r="10">
      <c s="4" r="A10" t="s">
        <v>609</v>
      </c>
      <c s="11" r="B10" t="n">
        <v>-0.64</v>
      </c>
      <c s="11" r="C10" t="n">
        <v>-1.47</v>
      </c>
      <c s="11" r="D10" t="n">
        <v>-0.17</v>
      </c>
      <c s="11" r="E10" t="n">
        <v>-0.05</v>
      </c>
      <c s="6" r="F10" t="n">
        <v>0</v>
      </c>
      <c s="11" r="G10" t="n">
        <v>0.63</v>
      </c>
      <c s="11" r="H10" t="n">
        <v>-0.15</v>
      </c>
      <c s="11" r="I10" t="n">
        <v>-0.04</v>
      </c>
      <c s="11" r="J10" t="n">
        <v>-2.33</v>
      </c>
      <c s="11" r="K10" t="n">
        <v>0.43</v>
      </c>
      <c s="11" r="L10" t="n">
        <v>-0.18</v>
      </c>
    </row>
    <row spans="1:12" r="11">
      <c s="4" r="A11" t="s">
        <v>610</v>
      </c>
      <c s="10" r="B11" t="n">
        <v>-0.64</v>
      </c>
      <c s="10" r="C11" t="n">
        <v>-1.47</v>
      </c>
      <c s="10" r="D11" t="n">
        <v>-0.17</v>
      </c>
      <c s="10" r="E11" t="n">
        <v>-0.05</v>
      </c>
      <c s="8" r="F11" t="n">
        <v>0</v>
      </c>
      <c s="10" r="G11" t="n">
        <v>0.63</v>
      </c>
      <c s="10" r="H11" t="n">
        <v>-0.15</v>
      </c>
      <c s="10" r="I11" t="n">
        <v>-0.04</v>
      </c>
      <c s="10" r="J11" t="n">
        <v>-2.33</v>
      </c>
      <c s="10" r="K11" t="n">
        <v>0.43</v>
      </c>
      <c s="10" r="L11" t="n">
        <v>-0.1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1</v>
      </c>
      <c s="2" r="B1" t="s">
        <v>612</v>
      </c>
      <c s="2" r="C1" t="s">
        <v>2</v>
      </c>
      <c s="2" r="D1" t="s">
        <v>32</v>
      </c>
      <c s="2" r="E1" t="s">
        <v>78</v>
      </c>
    </row>
    <row spans="1:5" r="2">
      <c s="3" r="A2" t="s">
        <v>613</v>
      </c>
    </row>
    <row spans="1:5" r="3">
      <c s="4" r="A3" t="s">
        <v>614</v>
      </c>
      <c s="6" r="C3" t="n">
        <v>500</v>
      </c>
    </row>
    <row spans="1:5" r="4">
      <c s="4" r="A4" t="s">
        <v>615</v>
      </c>
      <c s="6" r="C4" t="n">
        <v>4318</v>
      </c>
    </row>
    <row spans="1:5" r="5">
      <c s="4" r="A5" t="s">
        <v>616</v>
      </c>
      <c s="4" r="C5" t="s">
        <v>477</v>
      </c>
    </row>
    <row spans="1:5" r="6">
      <c s="4" r="A6" t="s">
        <v>617</v>
      </c>
      <c s="6" r="C6" t="n">
        <v>193</v>
      </c>
    </row>
    <row spans="1:5" r="7">
      <c s="4" r="A7" t="s">
        <v>618</v>
      </c>
      <c s="8" r="C7" t="n">
        <v>320</v>
      </c>
      <c s="8" r="D7" t="n">
        <v>2747</v>
      </c>
      <c s="8" r="E7" t="n">
        <v>2303</v>
      </c>
    </row>
    <row spans="1:5" r="8">
      <c s="4" r="A8" t="s">
        <v>619</v>
      </c>
      <c s="8" r="B8" t="n">
        <v>923</v>
      </c>
    </row>
    <row spans="1:5" r="9">
      <c s="4" r="A9" t="s">
        <v>620</v>
      </c>
      <c s="6" r="C9" t="n">
        <v>1094</v>
      </c>
      <c s="8" r="D9" t="n">
        <v>1435</v>
      </c>
      <c s="8" r="E9" t="n">
        <v>2459</v>
      </c>
    </row>
    <row spans="1:5" r="10">
      <c s="4" r="A10" t="s">
        <v>621</v>
      </c>
      <c s="8" r="C10" t="n">
        <v>1002</v>
      </c>
    </row>
    <row spans="1:5" r="11">
      <c s="4" r="A11" t="s">
        <v>622</v>
      </c>
      <c s="6" r="C11" t="n">
        <v>310</v>
      </c>
    </row>
    <row spans="1:5" r="12">
      <c s="4" r="A12" t="s">
        <v>623</v>
      </c>
      <c s="6" r="C12" t="n">
        <v>314</v>
      </c>
    </row>
    <row spans="1:5" r="13">
      <c s="4" r="A13" t="s">
        <v>624</v>
      </c>
      <c s="8" r="C13" t="n">
        <v>49</v>
      </c>
    </row>
    <row spans="1:5" r="14">
      <c s="4" r="A14" t="s">
        <v>625</v>
      </c>
    </row>
    <row spans="1:5" r="15">
      <c s="3" r="A15" t="s">
        <v>613</v>
      </c>
    </row>
    <row spans="1:5" r="16">
      <c s="4" r="A16" t="s">
        <v>622</v>
      </c>
      <c s="6" r="C16" t="n">
        <v>310</v>
      </c>
      <c s="6" r="D16" t="n">
        <v>560</v>
      </c>
    </row>
    <row spans="1:5" r="17">
      <c s="4" r="A17" t="s">
        <v>623</v>
      </c>
      <c s="6" r="D17" t="n">
        <v>300</v>
      </c>
    </row>
    <row spans="1:5" r="18">
      <c s="4" r="A18" t="s">
        <v>626</v>
      </c>
    </row>
    <row spans="1:5" r="19">
      <c s="3" r="A19" t="s">
        <v>613</v>
      </c>
    </row>
    <row spans="1:5" r="20">
      <c s="4" r="A20" t="s">
        <v>617</v>
      </c>
      <c s="6" r="C20" t="n">
        <v>90</v>
      </c>
      <c s="6" r="D20" t="n">
        <v>529</v>
      </c>
    </row>
    <row spans="1:5" r="21">
      <c s="4" r="A21" t="s">
        <v>627</v>
      </c>
    </row>
    <row spans="1:5" r="22">
      <c s="3" r="A22" t="s">
        <v>613</v>
      </c>
    </row>
    <row spans="1:5" r="23">
      <c s="4" r="A23" t="s">
        <v>623</v>
      </c>
      <c s="6" r="D23" t="n">
        <v>50</v>
      </c>
    </row>
    <row spans="1:5" r="24">
      <c s="4" r="A24" t="s">
        <v>628</v>
      </c>
    </row>
    <row spans="1:5" r="25">
      <c s="3" r="A25" t="s">
        <v>613</v>
      </c>
    </row>
    <row spans="1:5" r="26">
      <c s="4" r="A26" t="s">
        <v>623</v>
      </c>
      <c s="6" r="D26" t="n">
        <v>205</v>
      </c>
    </row>
    <row spans="1:5" r="27">
      <c s="4" r="A27" t="s">
        <v>629</v>
      </c>
    </row>
    <row spans="1:5" r="28">
      <c s="3" r="A28" t="s">
        <v>613</v>
      </c>
    </row>
    <row spans="1:5" r="29">
      <c s="4" r="A29" t="s">
        <v>623</v>
      </c>
      <c s="6" r="C29" t="n">
        <v>38</v>
      </c>
    </row>
    <row spans="1:5" r="30">
      <c s="4" r="A30" t="s">
        <v>630</v>
      </c>
    </row>
    <row spans="1:5" r="31">
      <c s="3" r="A31" t="s">
        <v>613</v>
      </c>
    </row>
    <row spans="1:5" r="32">
      <c s="4" r="A32" t="s">
        <v>623</v>
      </c>
      <c s="6" r="C32" t="n">
        <v>65</v>
      </c>
    </row>
    <row spans="1:5" r="33">
      <c s="4" r="A33" t="s">
        <v>631</v>
      </c>
    </row>
    <row spans="1:5" r="34">
      <c s="3" r="A34" t="s">
        <v>613</v>
      </c>
    </row>
    <row spans="1:5" r="35">
      <c s="4" r="A35" t="s">
        <v>622</v>
      </c>
      <c s="6" r="D35" t="n">
        <v>15</v>
      </c>
    </row>
    <row spans="1:5" r="36">
      <c s="4" r="A36" t="s">
        <v>632</v>
      </c>
    </row>
    <row spans="1:5" r="37">
      <c s="3" r="A37" t="s">
        <v>613</v>
      </c>
    </row>
    <row spans="1:5" r="38">
      <c s="4" r="A38" t="s">
        <v>623</v>
      </c>
      <c s="6" r="C38" t="n">
        <v>4</v>
      </c>
    </row>
    <row spans="1:5" r="39">
      <c s="4" r="A39" t="s">
        <v>633</v>
      </c>
    </row>
    <row spans="1:5" r="40">
      <c s="3" r="A40" t="s">
        <v>613</v>
      </c>
    </row>
    <row spans="1:5" r="41">
      <c s="4" r="A41" t="s">
        <v>617</v>
      </c>
      <c s="6" r="C41" t="n">
        <v>25</v>
      </c>
    </row>
    <row spans="1:5" r="42">
      <c s="4" r="A42" t="s">
        <v>634</v>
      </c>
    </row>
    <row spans="1:5" r="43">
      <c s="3" r="A43" t="s">
        <v>613</v>
      </c>
    </row>
    <row spans="1:5" r="44">
      <c s="4" r="A44" t="s">
        <v>617</v>
      </c>
      <c s="6" r="C44" t="n">
        <v>20</v>
      </c>
    </row>
    <row spans="1:5" r="45">
      <c s="4" r="A45" t="s">
        <v>635</v>
      </c>
    </row>
    <row spans="1:5" r="46">
      <c s="3" r="A46" t="s">
        <v>613</v>
      </c>
    </row>
    <row spans="1:5" r="47">
      <c s="4" r="A47" t="s">
        <v>617</v>
      </c>
      <c s="6" r="C47" t="n">
        <v>90</v>
      </c>
    </row>
    <row spans="1:5" r="48">
      <c s="4" r="A48" t="s">
        <v>636</v>
      </c>
    </row>
    <row spans="1:5" r="49">
      <c s="3" r="A49" t="s">
        <v>613</v>
      </c>
    </row>
    <row spans="1:5" r="50">
      <c s="4" r="A50" t="s">
        <v>622</v>
      </c>
      <c s="6" r="D50" t="n">
        <v>45</v>
      </c>
    </row>
    <row spans="1:5" r="51">
      <c s="4" r="A51" t="s">
        <v>637</v>
      </c>
      <c s="8" r="D51" t="n">
        <v>15</v>
      </c>
    </row>
    <row spans="1:5" r="52">
      <c s="4" r="A52" t="s">
        <v>638</v>
      </c>
    </row>
    <row spans="1:5" r="53">
      <c s="3" r="A53" t="s">
        <v>613</v>
      </c>
    </row>
    <row spans="1:5" r="54">
      <c s="4" r="A54" t="s">
        <v>622</v>
      </c>
      <c s="6" r="D54" t="n">
        <v>80</v>
      </c>
    </row>
    <row spans="1:5" r="55">
      <c s="4" r="A55" t="s">
        <v>637</v>
      </c>
      <c s="8" r="D55" t="n">
        <v>20</v>
      </c>
    </row>
    <row spans="1:5" r="56">
      <c s="4" r="A56" t="s">
        <v>639</v>
      </c>
    </row>
    <row spans="1:5" r="57">
      <c s="3" r="A57" t="s">
        <v>613</v>
      </c>
    </row>
    <row spans="1:5" r="58">
      <c s="4" r="A58" t="s">
        <v>622</v>
      </c>
      <c s="6" r="D58" t="n">
        <v>80</v>
      </c>
    </row>
    <row spans="1:5" r="59">
      <c s="4" r="A59" t="s">
        <v>637</v>
      </c>
      <c s="8" r="D59" t="n">
        <v>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 customWidth="1" max="5" min="5" width="25"/>
  </cols>
  <sheetData>
    <row spans="1:5" r="1">
      <c s="1" r="A1" t="s">
        <v>640</v>
      </c>
      <c s="2" r="C1" t="s">
        <v>1</v>
      </c>
    </row>
    <row spans="1:5" r="2">
      <c s="2" r="C2" t="s">
        <v>2</v>
      </c>
      <c s="2" r="D2" t="s">
        <v>32</v>
      </c>
      <c s="2" r="E2" t="s">
        <v>78</v>
      </c>
    </row>
    <row spans="1:5" r="3">
      <c s="3" r="A3" t="s">
        <v>613</v>
      </c>
    </row>
    <row spans="1:5" r="4">
      <c s="4" r="A4" t="s">
        <v>641</v>
      </c>
      <c s="6" r="C4" t="n">
        <v>193</v>
      </c>
    </row>
    <row spans="1:5" r="5">
      <c s="4" r="A5" t="s">
        <v>642</v>
      </c>
    </row>
    <row spans="1:5" r="6">
      <c s="3" r="A6" t="s">
        <v>613</v>
      </c>
    </row>
    <row spans="1:5" r="7">
      <c s="4" r="A7" t="s">
        <v>643</v>
      </c>
      <c s="4" r="E7" t="s">
        <v>644</v>
      </c>
    </row>
    <row spans="1:5" r="8">
      <c s="4" r="A8" t="s">
        <v>645</v>
      </c>
    </row>
    <row spans="1:5" r="9">
      <c s="3" r="A9" t="s">
        <v>613</v>
      </c>
    </row>
    <row spans="1:5" r="10">
      <c s="4" r="A10" t="s">
        <v>641</v>
      </c>
      <c s="6" r="C10" t="n">
        <v>103</v>
      </c>
    </row>
    <row spans="1:5" r="11">
      <c s="4" r="A11" t="s">
        <v>646</v>
      </c>
      <c s="4" r="C11" t="s">
        <v>647</v>
      </c>
    </row>
    <row spans="1:5" r="12">
      <c s="4" r="A12" t="s">
        <v>648</v>
      </c>
      <c s="4" r="B12" t="s">
        <v>649</v>
      </c>
      <c s="4" r="C12" t="s">
        <v>650</v>
      </c>
    </row>
    <row spans="1:5" r="13">
      <c s="4" r="A13" t="s">
        <v>651</v>
      </c>
      <c s="4" r="B13" t="s">
        <v>649</v>
      </c>
      <c s="4" r="C13" t="s">
        <v>652</v>
      </c>
    </row>
    <row spans="1:5" r="14">
      <c s="4" r="A14" t="s">
        <v>653</v>
      </c>
      <c s="4" r="C14" t="s">
        <v>654</v>
      </c>
    </row>
    <row spans="1:5" r="15">
      <c s="4" r="A15" t="s">
        <v>655</v>
      </c>
      <c s="4" r="C15" t="s">
        <v>656</v>
      </c>
    </row>
    <row spans="1:5" r="16">
      <c s="4" r="A16" t="s">
        <v>657</v>
      </c>
      <c s="4" r="B16" t="s">
        <v>658</v>
      </c>
      <c s="4" r="C16" t="s">
        <v>647</v>
      </c>
    </row>
    <row spans="1:5" r="17">
      <c s="4" r="A17" t="s">
        <v>659</v>
      </c>
    </row>
    <row spans="1:5" r="18">
      <c s="3" r="A18" t="s">
        <v>613</v>
      </c>
    </row>
    <row spans="1:5" r="19">
      <c s="4" r="A19" t="s">
        <v>643</v>
      </c>
      <c s="4" r="C19" t="s">
        <v>644</v>
      </c>
    </row>
    <row spans="1:5" r="20">
      <c s="4" r="A20" t="s">
        <v>660</v>
      </c>
      <c s="10" r="C20" t="n">
        <v>4.41</v>
      </c>
    </row>
    <row spans="1:5" r="21">
      <c s="4" r="A21" t="s">
        <v>661</v>
      </c>
      <c s="4" r="B21" t="s">
        <v>662</v>
      </c>
      <c s="4" r="C21" t="s">
        <v>663</v>
      </c>
    </row>
    <row spans="1:5" r="22">
      <c s="4" r="A22" t="s">
        <v>664</v>
      </c>
      <c s="10" r="C22" t="n">
        <v>1.85</v>
      </c>
    </row>
    <row spans="1:5" r="23">
      <c s="4" r="A23" t="s">
        <v>665</v>
      </c>
    </row>
    <row spans="1:5" r="24">
      <c s="3" r="A24" t="s">
        <v>613</v>
      </c>
    </row>
    <row spans="1:5" r="25">
      <c s="4" r="A25" t="s">
        <v>643</v>
      </c>
      <c s="4" r="C25" t="s">
        <v>666</v>
      </c>
    </row>
    <row spans="1:5" r="26">
      <c s="4" r="A26" t="s">
        <v>660</v>
      </c>
      <c s="10" r="C26" t="n">
        <v>6.67</v>
      </c>
    </row>
    <row spans="1:5" r="27">
      <c s="4" r="A27" t="s">
        <v>661</v>
      </c>
      <c s="4" r="B27" t="s">
        <v>662</v>
      </c>
      <c s="4" r="C27" t="s">
        <v>667</v>
      </c>
    </row>
    <row spans="1:5" r="28">
      <c s="4" r="A28" t="s">
        <v>664</v>
      </c>
      <c s="10" r="C28" t="n">
        <v>3.53</v>
      </c>
    </row>
    <row spans="1:5" r="29">
      <c s="4" r="A29" t="s">
        <v>626</v>
      </c>
    </row>
    <row spans="1:5" r="30">
      <c s="3" r="A30" t="s">
        <v>613</v>
      </c>
    </row>
    <row spans="1:5" r="31">
      <c s="4" r="A31" t="s">
        <v>641</v>
      </c>
      <c s="6" r="C31" t="n">
        <v>90</v>
      </c>
      <c s="6" r="D31" t="n">
        <v>529</v>
      </c>
    </row>
    <row spans="1:5" r="32">
      <c s="4" r="A32" t="s">
        <v>660</v>
      </c>
      <c s="10" r="C32" t="n">
        <v>8.35</v>
      </c>
    </row>
    <row spans="1:5" r="33">
      <c s="4" r="A33" t="s">
        <v>646</v>
      </c>
      <c s="4" r="C33" t="s">
        <v>647</v>
      </c>
      <c s="4" r="D33" t="s">
        <v>647</v>
      </c>
    </row>
    <row spans="1:5" r="34">
      <c s="4" r="A34" t="s">
        <v>648</v>
      </c>
      <c s="4" r="D34" t="s">
        <v>668</v>
      </c>
    </row>
    <row spans="1:5" r="35">
      <c s="4" r="A35" t="s">
        <v>651</v>
      </c>
      <c s="4" r="D35" t="s">
        <v>669</v>
      </c>
    </row>
    <row spans="1:5" r="36">
      <c s="4" r="A36" t="s">
        <v>670</v>
      </c>
      <c s="4" r="B36" t="s">
        <v>649</v>
      </c>
      <c s="4" r="C36" t="s">
        <v>671</v>
      </c>
    </row>
    <row spans="1:5" r="37">
      <c s="4" r="A37" t="s">
        <v>653</v>
      </c>
      <c s="4" r="D37" t="s">
        <v>672</v>
      </c>
    </row>
    <row spans="1:5" r="38">
      <c s="4" r="A38" t="s">
        <v>655</v>
      </c>
      <c s="4" r="D38" t="s">
        <v>673</v>
      </c>
    </row>
    <row spans="1:5" r="39">
      <c s="4" r="A39" t="s">
        <v>674</v>
      </c>
      <c s="4" r="C39" t="s">
        <v>654</v>
      </c>
    </row>
    <row spans="1:5" r="40">
      <c s="4" r="A40" t="s">
        <v>661</v>
      </c>
      <c s="4" r="B40" t="s">
        <v>662</v>
      </c>
      <c s="4" r="C40" t="s">
        <v>379</v>
      </c>
    </row>
    <row spans="1:5" r="41">
      <c s="4" r="A41" t="s">
        <v>657</v>
      </c>
      <c s="4" r="B41" t="s">
        <v>658</v>
      </c>
      <c s="4" r="C41" t="s">
        <v>647</v>
      </c>
      <c s="4" r="D41" t="s">
        <v>647</v>
      </c>
    </row>
    <row spans="1:5" r="42">
      <c s="4" r="A42" t="s">
        <v>664</v>
      </c>
      <c s="10" r="C42" t="n">
        <v>0.97</v>
      </c>
    </row>
    <row spans="1:5" r="43">
      <c s="4" r="A43" t="s">
        <v>675</v>
      </c>
    </row>
    <row spans="1:5" r="44">
      <c s="3" r="A44" t="s">
        <v>613</v>
      </c>
    </row>
    <row spans="1:5" r="45">
      <c s="4" r="A45" t="s">
        <v>643</v>
      </c>
      <c s="4" r="D45" t="s">
        <v>644</v>
      </c>
    </row>
    <row spans="1:5" r="46">
      <c s="4" r="A46" t="s">
        <v>660</v>
      </c>
      <c s="10" r="D46" t="n">
        <v>7.36</v>
      </c>
    </row>
    <row spans="1:5" r="47">
      <c s="4" r="A47" t="s">
        <v>661</v>
      </c>
      <c s="4" r="B47" t="s">
        <v>662</v>
      </c>
      <c s="4" r="D47" t="s">
        <v>663</v>
      </c>
    </row>
    <row spans="1:5" r="48">
      <c s="4" r="A48" t="s">
        <v>664</v>
      </c>
      <c s="10" r="D48" t="n">
        <v>3.89</v>
      </c>
    </row>
    <row spans="1:5" r="49">
      <c s="4" r="A49" t="s">
        <v>676</v>
      </c>
    </row>
    <row spans="1:5" r="50">
      <c s="3" r="A50" t="s">
        <v>613</v>
      </c>
    </row>
    <row spans="1:5" r="51">
      <c s="4" r="A51" t="s">
        <v>643</v>
      </c>
      <c s="4" r="D51" t="s">
        <v>379</v>
      </c>
    </row>
    <row spans="1:5" r="52">
      <c s="4" r="A52" t="s">
        <v>660</v>
      </c>
      <c s="10" r="D52" t="n">
        <v>14.02</v>
      </c>
    </row>
    <row spans="1:5" r="53">
      <c s="4" r="A53" t="s">
        <v>661</v>
      </c>
      <c s="4" r="B53" t="s">
        <v>662</v>
      </c>
      <c s="4" r="D53" t="s">
        <v>677</v>
      </c>
    </row>
    <row spans="1:5" r="54">
      <c s="4" r="A54" t="s">
        <v>664</v>
      </c>
      <c s="10" r="D54" t="n">
        <v>7.82</v>
      </c>
    </row>
    <row spans="1:5" r="55">
      <c s="4" r="A55" t="s">
        <v>678</v>
      </c>
    </row>
    <row spans="1:5" r="56">
      <c s="3" r="A56" t="s">
        <v>613</v>
      </c>
    </row>
    <row spans="1:5" r="57">
      <c s="4" r="A57" t="s">
        <v>641</v>
      </c>
      <c s="6" r="E57" t="n">
        <v>143</v>
      </c>
    </row>
    <row spans="1:5" r="58">
      <c s="4" r="A58" t="s">
        <v>646</v>
      </c>
      <c s="4" r="E58" t="s">
        <v>647</v>
      </c>
    </row>
    <row spans="1:5" r="59">
      <c s="4" r="A59" t="s">
        <v>648</v>
      </c>
      <c s="4" r="B59" t="s">
        <v>649</v>
      </c>
      <c s="4" r="E59" t="s">
        <v>679</v>
      </c>
    </row>
    <row spans="1:5" r="60">
      <c s="4" r="A60" t="s">
        <v>651</v>
      </c>
      <c s="4" r="B60" t="s">
        <v>649</v>
      </c>
      <c s="4" r="E60" t="s">
        <v>680</v>
      </c>
    </row>
    <row spans="1:5" r="61">
      <c s="4" r="A61" t="s">
        <v>653</v>
      </c>
      <c s="4" r="E61" t="s">
        <v>681</v>
      </c>
    </row>
    <row spans="1:5" r="62">
      <c s="4" r="A62" t="s">
        <v>655</v>
      </c>
      <c s="4" r="E62" t="s">
        <v>682</v>
      </c>
    </row>
    <row spans="1:5" r="63">
      <c s="4" r="A63" t="s">
        <v>657</v>
      </c>
      <c s="4" r="B63" t="s">
        <v>658</v>
      </c>
      <c s="4" r="E63" t="s">
        <v>647</v>
      </c>
    </row>
    <row spans="1:5" r="64">
      <c s="4" r="A64" t="s">
        <v>683</v>
      </c>
    </row>
    <row spans="1:5" r="65">
      <c s="3" r="A65" t="s">
        <v>613</v>
      </c>
    </row>
    <row spans="1:5" r="66">
      <c s="4" r="A66" t="s">
        <v>660</v>
      </c>
      <c s="10" r="E66" t="n">
        <v>8.02</v>
      </c>
    </row>
    <row spans="1:5" r="67">
      <c s="4" r="A67" t="s">
        <v>661</v>
      </c>
      <c s="4" r="B67" t="s">
        <v>662</v>
      </c>
      <c s="4" r="E67" t="s">
        <v>663</v>
      </c>
    </row>
    <row spans="1:5" r="68">
      <c s="4" r="A68" t="s">
        <v>664</v>
      </c>
      <c s="10" r="E68" t="n">
        <v>4.23</v>
      </c>
    </row>
    <row spans="1:5" r="69">
      <c s="4" r="A69" t="s">
        <v>684</v>
      </c>
    </row>
    <row spans="1:5" r="70">
      <c s="3" r="A70" t="s">
        <v>613</v>
      </c>
    </row>
    <row spans="1:5" r="71">
      <c s="4" r="A71" t="s">
        <v>643</v>
      </c>
      <c s="4" r="E71" t="s">
        <v>379</v>
      </c>
    </row>
    <row spans="1:5" r="72">
      <c s="4" r="A72" t="s">
        <v>660</v>
      </c>
      <c s="10" r="E72" t="n">
        <v>13.38</v>
      </c>
    </row>
    <row spans="1:5" r="73">
      <c s="4" r="A73" t="s">
        <v>661</v>
      </c>
      <c s="4" r="B73" t="s">
        <v>662</v>
      </c>
      <c s="4" r="E73" t="s">
        <v>685</v>
      </c>
    </row>
    <row spans="1:5" r="74">
      <c s="4" r="A74" t="s">
        <v>664</v>
      </c>
      <c s="10" r="E74" t="n">
        <v>7.53</v>
      </c>
    </row>
    <row spans="1:5" r="75">
      <c s="4" r="A75" t="s">
        <v>686</v>
      </c>
    </row>
    <row spans="1:5" r="76">
      <c s="3" r="A76" t="s">
        <v>613</v>
      </c>
    </row>
    <row spans="1:5" r="77">
      <c s="4" r="A77" t="s">
        <v>641</v>
      </c>
      <c s="6" r="E77" t="n">
        <v>485</v>
      </c>
    </row>
    <row spans="1:5" r="78">
      <c s="4" r="A78" t="s">
        <v>646</v>
      </c>
      <c s="4" r="E78" t="s">
        <v>647</v>
      </c>
    </row>
    <row spans="1:5" r="79">
      <c s="4" r="A79" t="s">
        <v>648</v>
      </c>
      <c s="4" r="B79" t="s">
        <v>649</v>
      </c>
      <c s="4" r="E79" t="s">
        <v>687</v>
      </c>
    </row>
    <row spans="1:5" r="80">
      <c s="4" r="A80" t="s">
        <v>651</v>
      </c>
      <c s="4" r="B80" t="s">
        <v>649</v>
      </c>
      <c s="4" r="E80" t="s">
        <v>688</v>
      </c>
    </row>
    <row spans="1:5" r="81">
      <c s="4" r="A81" t="s">
        <v>653</v>
      </c>
      <c s="4" r="E81" t="s">
        <v>689</v>
      </c>
    </row>
    <row spans="1:5" r="82">
      <c s="4" r="A82" t="s">
        <v>655</v>
      </c>
      <c s="4" r="E82" t="s">
        <v>690</v>
      </c>
    </row>
    <row spans="1:5" r="83">
      <c s="4" r="A83" t="s">
        <v>661</v>
      </c>
      <c s="4" r="B83" t="s">
        <v>691</v>
      </c>
      <c s="4" r="E83" t="s">
        <v>379</v>
      </c>
    </row>
    <row spans="1:5" r="84">
      <c s="4" r="A84" t="s">
        <v>692</v>
      </c>
    </row>
    <row spans="1:5" r="85">
      <c s="3" r="A85" t="s">
        <v>613</v>
      </c>
    </row>
    <row spans="1:5" r="86">
      <c s="4" r="A86" t="s">
        <v>660</v>
      </c>
      <c s="10" r="E86" t="n">
        <v>10.4</v>
      </c>
    </row>
    <row spans="1:5" r="87">
      <c s="4" r="A87" t="s">
        <v>657</v>
      </c>
      <c s="4" r="B87" t="s">
        <v>658</v>
      </c>
      <c s="4" r="E87" t="s">
        <v>693</v>
      </c>
    </row>
    <row spans="1:5" r="88">
      <c s="4" r="A88" t="s">
        <v>664</v>
      </c>
      <c s="10" r="E88" t="n">
        <v>1.59</v>
      </c>
    </row>
    <row spans="1:5" r="89">
      <c s="4" r="A89" t="s">
        <v>694</v>
      </c>
    </row>
    <row spans="1:5" r="90">
      <c s="3" r="A90" t="s">
        <v>613</v>
      </c>
    </row>
    <row spans="1:5" r="91">
      <c s="4" r="A91" t="s">
        <v>660</v>
      </c>
      <c s="10" r="E91" t="n">
        <v>14.71</v>
      </c>
    </row>
    <row spans="1:5" r="92">
      <c s="4" r="A92" t="s">
        <v>657</v>
      </c>
      <c s="4" r="B92" t="s">
        <v>658</v>
      </c>
      <c s="4" r="E92" t="s">
        <v>695</v>
      </c>
    </row>
    <row spans="1:5" r="93">
      <c s="4" r="A93" t="s">
        <v>664</v>
      </c>
      <c s="10" r="E93" t="n">
        <v>5.25</v>
      </c>
    </row>
    <row spans="1:5" r="94">
      <c r="A94" t="n"/>
    </row>
    <row spans="1:5" r="95">
      <c s="4" r="A95" t="s">
        <v>649</v>
      </c>
      <c s="4" r="B95" t="s">
        <v>696</v>
      </c>
    </row>
    <row spans="1:5" r="96">
      <c s="4" r="A96" t="s">
        <v>658</v>
      </c>
      <c s="4" r="B96" t="s">
        <v>697</v>
      </c>
    </row>
    <row spans="1:5" r="97">
      <c s="4" r="A97" t="s">
        <v>662</v>
      </c>
      <c s="4" r="B97" t="s">
        <v>698</v>
      </c>
    </row>
    <row spans="1:5" r="98">
      <c s="4" r="A98" t="s">
        <v>691</v>
      </c>
      <c s="4" r="B98" t="s">
        <v>699</v>
      </c>
    </row>
  </sheetData>
  <mergeCells count="7">
    <mergeCell ref="A1:B2"/>
    <mergeCell ref="C1:E1"/>
    <mergeCell ref="A94:D94"/>
    <mergeCell ref="B95:D95"/>
    <mergeCell ref="B96:D96"/>
    <mergeCell ref="B97:D97"/>
    <mergeCell ref="B98:D9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spans="1:4" r="1">
      <c s="1" r="A1" t="s">
        <v>700</v>
      </c>
      <c s="2" r="B1" t="s">
        <v>612</v>
      </c>
      <c s="2" r="C1" t="s">
        <v>32</v>
      </c>
      <c s="2" r="D1" t="s">
        <v>2</v>
      </c>
    </row>
    <row spans="1:4" r="2">
      <c s="3" r="A2" t="s">
        <v>613</v>
      </c>
    </row>
    <row spans="1:4" r="3">
      <c s="4" r="A3" t="s">
        <v>701</v>
      </c>
      <c s="6" r="D3" t="n">
        <v>310</v>
      </c>
    </row>
    <row spans="1:4" r="4">
      <c s="4" r="A4" t="s">
        <v>625</v>
      </c>
    </row>
    <row spans="1:4" r="5">
      <c s="3" r="A5" t="s">
        <v>613</v>
      </c>
    </row>
    <row spans="1:4" r="6">
      <c s="4" r="A6" t="s">
        <v>701</v>
      </c>
      <c s="6" r="C6" t="n">
        <v>560</v>
      </c>
      <c s="6" r="D6" t="n">
        <v>310</v>
      </c>
    </row>
    <row spans="1:4" r="7">
      <c s="4" r="A7" t="s">
        <v>702</v>
      </c>
    </row>
    <row spans="1:4" r="8">
      <c s="3" r="A8" t="s">
        <v>613</v>
      </c>
    </row>
    <row spans="1:4" r="9">
      <c s="4" r="A9" t="s">
        <v>701</v>
      </c>
      <c s="6" r="C9" t="n">
        <v>45</v>
      </c>
    </row>
    <row spans="1:4" r="10">
      <c s="4" r="A10" t="s">
        <v>703</v>
      </c>
      <c s="8" r="B10" t="n">
        <v>15</v>
      </c>
    </row>
    <row spans="1:4" r="11">
      <c s="4" r="A11" t="s">
        <v>660</v>
      </c>
      <c s="10" r="C11" t="n">
        <v>8.869999999999999</v>
      </c>
    </row>
    <row spans="1:4" r="12">
      <c s="4" r="A12" t="s">
        <v>646</v>
      </c>
      <c s="4" r="C12" t="s">
        <v>647</v>
      </c>
    </row>
    <row spans="1:4" r="13">
      <c s="4" r="A13" t="s">
        <v>670</v>
      </c>
      <c s="4" r="C13" t="s">
        <v>704</v>
      </c>
    </row>
    <row spans="1:4" r="14">
      <c s="4" r="A14" t="s">
        <v>674</v>
      </c>
      <c s="4" r="C14" t="s">
        <v>705</v>
      </c>
    </row>
    <row spans="1:4" r="15">
      <c s="4" r="A15" t="s">
        <v>661</v>
      </c>
      <c s="4" r="C15" t="s">
        <v>706</v>
      </c>
    </row>
    <row spans="1:4" r="16">
      <c s="4" r="A16" t="s">
        <v>664</v>
      </c>
      <c s="10" r="C16" t="n">
        <v>4.63</v>
      </c>
    </row>
    <row spans="1:4" r="17">
      <c s="4" r="A17" t="s">
        <v>707</v>
      </c>
    </row>
    <row spans="1:4" r="18">
      <c s="3" r="A18" t="s">
        <v>613</v>
      </c>
    </row>
    <row spans="1:4" r="19">
      <c s="4" r="A19" t="s">
        <v>701</v>
      </c>
      <c s="6" r="C19" t="n">
        <v>80</v>
      </c>
    </row>
    <row spans="1:4" r="20">
      <c s="4" r="A20" t="s">
        <v>703</v>
      </c>
      <c s="6" r="B20" t="n">
        <v>20</v>
      </c>
    </row>
    <row spans="1:4" r="21">
      <c s="4" r="A21" t="s">
        <v>660</v>
      </c>
      <c s="10" r="C21" t="n">
        <v>8.869999999999999</v>
      </c>
    </row>
    <row spans="1:4" r="22">
      <c s="4" r="A22" t="s">
        <v>646</v>
      </c>
      <c s="4" r="C22" t="s">
        <v>647</v>
      </c>
    </row>
    <row spans="1:4" r="23">
      <c s="4" r="A23" t="s">
        <v>670</v>
      </c>
      <c s="4" r="C23" t="s">
        <v>704</v>
      </c>
    </row>
    <row spans="1:4" r="24">
      <c s="4" r="A24" t="s">
        <v>674</v>
      </c>
      <c s="4" r="C24" t="s">
        <v>690</v>
      </c>
    </row>
    <row spans="1:4" r="25">
      <c s="4" r="A25" t="s">
        <v>661</v>
      </c>
      <c s="4" r="C25" t="s">
        <v>708</v>
      </c>
    </row>
    <row spans="1:4" r="26">
      <c s="4" r="A26" t="s">
        <v>664</v>
      </c>
      <c s="10" r="C26" t="n">
        <v>4.72</v>
      </c>
    </row>
    <row spans="1:4" r="27">
      <c s="4" r="A27" t="s">
        <v>709</v>
      </c>
    </row>
    <row spans="1:4" r="28">
      <c s="3" r="A28" t="s">
        <v>613</v>
      </c>
    </row>
    <row spans="1:4" r="29">
      <c s="4" r="A29" t="s">
        <v>701</v>
      </c>
      <c s="6" r="C29" t="n">
        <v>80</v>
      </c>
    </row>
    <row spans="1:4" r="30">
      <c s="4" r="A30" t="s">
        <v>703</v>
      </c>
      <c s="8" r="B30" t="n">
        <v>22</v>
      </c>
    </row>
    <row spans="1:4" r="31">
      <c s="4" r="A31" t="s">
        <v>660</v>
      </c>
      <c s="10" r="C31" t="n">
        <v>8.869999999999999</v>
      </c>
    </row>
    <row spans="1:4" r="32">
      <c s="4" r="A32" t="s">
        <v>646</v>
      </c>
      <c s="4" r="C32" t="s">
        <v>647</v>
      </c>
    </row>
    <row spans="1:4" r="33">
      <c s="4" r="A33" t="s">
        <v>670</v>
      </c>
      <c s="4" r="C33" t="s">
        <v>704</v>
      </c>
    </row>
    <row spans="1:4" r="34">
      <c s="4" r="A34" t="s">
        <v>674</v>
      </c>
      <c s="4" r="C34" t="s">
        <v>690</v>
      </c>
    </row>
    <row spans="1:4" r="35">
      <c s="4" r="A35" t="s">
        <v>661</v>
      </c>
      <c s="4" r="C35" t="s">
        <v>710</v>
      </c>
    </row>
    <row spans="1:4" r="36">
      <c s="4" r="A36" t="s">
        <v>664</v>
      </c>
      <c s="10" r="C36" t="n">
        <v>4.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1</v>
      </c>
      <c s="2" r="B1" t="s">
        <v>1</v>
      </c>
    </row>
    <row spans="1:4" r="2">
      <c s="2" r="B2" t="s">
        <v>2</v>
      </c>
      <c s="2" r="C2" t="s">
        <v>32</v>
      </c>
      <c s="2" r="D2" t="s">
        <v>78</v>
      </c>
    </row>
    <row spans="1:4" r="3">
      <c s="3" r="A3" t="s">
        <v>205</v>
      </c>
    </row>
    <row spans="1:4" r="4">
      <c s="4" r="A4" t="s">
        <v>712</v>
      </c>
      <c s="8" r="B4" t="n">
        <v>264</v>
      </c>
      <c s="8" r="C4" t="n">
        <v>589</v>
      </c>
      <c s="8" r="D4" t="n">
        <v>81</v>
      </c>
    </row>
    <row spans="1:4" r="5">
      <c s="4" r="A5" t="s">
        <v>713</v>
      </c>
      <c s="6" r="B5" t="n">
        <v>830</v>
      </c>
      <c s="6" r="C5" t="n">
        <v>846</v>
      </c>
      <c s="6" r="D5" t="n">
        <v>2353</v>
      </c>
    </row>
    <row spans="1:4" r="6">
      <c s="4" r="A6" t="s">
        <v>714</v>
      </c>
      <c s="6" r="D6" t="n">
        <v>25</v>
      </c>
    </row>
    <row spans="1:4" r="7">
      <c s="4" r="A7" t="s">
        <v>715</v>
      </c>
      <c s="8" r="B7" t="n">
        <v>1094</v>
      </c>
      <c s="8" r="C7" t="n">
        <v>1435</v>
      </c>
      <c s="8" r="D7" t="n">
        <v>24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s="1" r="A1" t="s">
        <v>716</v>
      </c>
      <c s="2" r="B1" t="s">
        <v>1</v>
      </c>
    </row>
    <row spans="1:2" r="2">
      <c s="2" r="B2" t="s">
        <v>717</v>
      </c>
    </row>
    <row spans="1:2" r="3">
      <c s="3" r="A3" t="s">
        <v>613</v>
      </c>
    </row>
    <row spans="1:2" r="4">
      <c s="4" r="A4" t="s">
        <v>718</v>
      </c>
      <c s="6" r="B4" t="n">
        <v>3120</v>
      </c>
    </row>
    <row spans="1:2" r="5">
      <c s="4" r="A5" t="s">
        <v>641</v>
      </c>
      <c s="6" r="B5" t="n">
        <v>193</v>
      </c>
    </row>
    <row spans="1:2" r="6">
      <c s="4" r="A6" t="s">
        <v>719</v>
      </c>
      <c s="6" r="B6" t="n">
        <v>-39</v>
      </c>
    </row>
    <row spans="1:2" r="7">
      <c s="4" r="A7" t="s">
        <v>720</v>
      </c>
      <c s="6" r="B7" t="n">
        <v>-459</v>
      </c>
    </row>
    <row spans="1:2" r="8">
      <c s="4" r="A8" t="s">
        <v>721</v>
      </c>
      <c s="6" r="B8" t="n">
        <v>-407</v>
      </c>
    </row>
    <row spans="1:2" r="9">
      <c s="4" r="A9" t="s">
        <v>722</v>
      </c>
      <c s="6" r="B9" t="n">
        <v>2408</v>
      </c>
    </row>
    <row spans="1:2" r="10">
      <c s="4" r="A10" t="s">
        <v>723</v>
      </c>
      <c s="6" r="B10" t="n">
        <v>2094</v>
      </c>
    </row>
    <row spans="1:2" r="11">
      <c s="4" r="A11" t="s">
        <v>724</v>
      </c>
      <c s="10" r="B11" t="n">
        <v>9.58</v>
      </c>
    </row>
    <row spans="1:2" r="12">
      <c s="4" r="A12" t="s">
        <v>725</v>
      </c>
      <c s="11" r="B12" t="n">
        <v>1.66</v>
      </c>
    </row>
    <row spans="1:2" r="13">
      <c s="4" r="A13" t="s">
        <v>726</v>
      </c>
      <c s="11" r="B13" t="n">
        <v>6.85</v>
      </c>
    </row>
    <row spans="1:2" r="14">
      <c s="4" r="A14" t="s">
        <v>727</v>
      </c>
      <c s="11" r="B14" t="n">
        <v>8.869999999999999</v>
      </c>
    </row>
    <row spans="1:2" r="15">
      <c s="4" r="A15" t="s">
        <v>728</v>
      </c>
      <c s="11" r="B15" t="n">
        <v>9.800000000000001</v>
      </c>
    </row>
    <row spans="1:2" r="16">
      <c s="4" r="A16" t="s">
        <v>729</v>
      </c>
      <c s="11" r="B16" t="n">
        <v>8.77</v>
      </c>
    </row>
    <row spans="1:2" r="17">
      <c s="4" r="A17" t="s">
        <v>730</v>
      </c>
      <c s="10" r="B17" t="n">
        <v>8.789999999999999</v>
      </c>
    </row>
    <row spans="1:2" r="18">
      <c s="4" r="A18" t="s">
        <v>731</v>
      </c>
      <c s="6" r="B18" t="n">
        <v>310</v>
      </c>
    </row>
    <row spans="1:2" r="19">
      <c s="4" r="A19" t="s">
        <v>625</v>
      </c>
    </row>
    <row spans="1:2" r="20">
      <c s="3" r="A20" t="s">
        <v>613</v>
      </c>
    </row>
    <row spans="1:2" r="21">
      <c s="4" r="A21" t="s">
        <v>732</v>
      </c>
      <c s="6" r="B21" t="n">
        <v>560</v>
      </c>
    </row>
    <row spans="1:2" r="22">
      <c s="4" r="A22" t="s">
        <v>733</v>
      </c>
      <c s="6" r="B22" t="n">
        <v>-45</v>
      </c>
    </row>
    <row spans="1:2" r="23">
      <c s="4" r="A23" t="s">
        <v>734</v>
      </c>
      <c s="6" r="B23" t="n">
        <v>-205</v>
      </c>
    </row>
    <row spans="1:2" r="24">
      <c s="4" r="A24" t="s">
        <v>731</v>
      </c>
      <c s="6" r="B24" t="n">
        <v>3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s="1" r="A1" t="s">
        <v>735</v>
      </c>
      <c s="2" r="B1" t="s">
        <v>1</v>
      </c>
    </row>
    <row spans="1:2" r="2">
      <c s="2" r="B2" t="s">
        <v>717</v>
      </c>
    </row>
    <row spans="1:2" r="3">
      <c s="3" r="A3" t="s">
        <v>736</v>
      </c>
    </row>
    <row spans="1:2" r="4">
      <c s="4" r="A4" t="s">
        <v>737</v>
      </c>
      <c s="6" r="B4" t="n">
        <v>2408</v>
      </c>
    </row>
    <row spans="1:2" r="5">
      <c s="4" r="A5" t="s">
        <v>738</v>
      </c>
      <c s="6" r="B5" t="n">
        <v>2094</v>
      </c>
    </row>
    <row spans="1:2" r="6">
      <c s="4" r="A6" t="s">
        <v>739</v>
      </c>
      <c s="4" r="B6" t="s">
        <v>379</v>
      </c>
    </row>
    <row spans="1:2" r="7">
      <c s="4" r="A7" t="s">
        <v>740</v>
      </c>
      <c s="10" r="B7" t="n">
        <v>8.789999999999999</v>
      </c>
    </row>
    <row spans="1:2" r="8">
      <c s="4" r="A8" t="s">
        <v>741</v>
      </c>
    </row>
    <row spans="1:2" r="9">
      <c s="3" r="A9" t="s">
        <v>736</v>
      </c>
    </row>
    <row spans="1:2" r="10">
      <c s="4" r="A10" t="s">
        <v>742</v>
      </c>
      <c s="6" r="B10" t="n">
        <v>4</v>
      </c>
    </row>
    <row spans="1:2" r="11">
      <c s="4" r="A11" t="s">
        <v>743</v>
      </c>
      <c s="10" r="B11" t="n">
        <v>7.53</v>
      </c>
    </row>
    <row spans="1:2" r="12">
      <c s="4" r="A12" t="s">
        <v>737</v>
      </c>
      <c s="6" r="B12" t="n">
        <v>950</v>
      </c>
    </row>
    <row spans="1:2" r="13">
      <c s="4" r="A13" t="s">
        <v>738</v>
      </c>
      <c s="6" r="B13" t="n">
        <v>848</v>
      </c>
    </row>
    <row spans="1:2" r="14">
      <c s="4" r="A14" t="s">
        <v>739</v>
      </c>
      <c s="4" r="B14" t="s">
        <v>744</v>
      </c>
    </row>
    <row spans="1:2" r="15">
      <c s="4" r="A15" t="s">
        <v>740</v>
      </c>
      <c s="10" r="B15" t="n">
        <v>6.91</v>
      </c>
    </row>
    <row spans="1:2" r="16">
      <c s="4" r="A16" t="s">
        <v>745</v>
      </c>
    </row>
    <row spans="1:2" r="17">
      <c s="3" r="A17" t="s">
        <v>736</v>
      </c>
    </row>
    <row spans="1:2" r="18">
      <c s="4" r="A18" t="s">
        <v>742</v>
      </c>
      <c s="11" r="B18" t="n">
        <v>7.54</v>
      </c>
    </row>
    <row spans="1:2" r="19">
      <c s="4" r="A19" t="s">
        <v>743</v>
      </c>
      <c s="8" r="B19" t="n">
        <v>16</v>
      </c>
    </row>
    <row spans="1:2" r="20">
      <c s="4" r="A20" t="s">
        <v>737</v>
      </c>
      <c s="6" r="B20" t="n">
        <v>1458</v>
      </c>
    </row>
    <row spans="1:2" r="21">
      <c s="4" r="A21" t="s">
        <v>738</v>
      </c>
      <c s="6" r="B21" t="n">
        <v>1246</v>
      </c>
    </row>
    <row spans="1:2" r="22">
      <c s="4" r="A22" t="s">
        <v>739</v>
      </c>
      <c s="4" r="B22" t="s">
        <v>746</v>
      </c>
    </row>
    <row spans="1:2" r="23">
      <c s="4" r="A23" t="s">
        <v>740</v>
      </c>
      <c s="10" r="B23" t="n">
        <v>10.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747</v>
      </c>
      <c s="2" r="B1" t="s">
        <v>1</v>
      </c>
    </row>
    <row spans="1:3" r="2">
      <c s="2" r="B2" t="s">
        <v>2</v>
      </c>
      <c s="2" r="C2" t="s">
        <v>32</v>
      </c>
    </row>
    <row spans="1:3" r="3">
      <c s="3" r="A3" t="s">
        <v>748</v>
      </c>
    </row>
    <row spans="1:3" r="4">
      <c s="4" r="A4" t="s">
        <v>749</v>
      </c>
      <c s="8" r="B4" t="n">
        <v>3375</v>
      </c>
      <c s="8" r="C4" t="n">
        <v>3583</v>
      </c>
    </row>
    <row spans="1:3" r="5">
      <c s="4" r="A5" t="s">
        <v>750</v>
      </c>
      <c s="6" r="B5" t="n">
        <v>700</v>
      </c>
    </row>
    <row spans="1:3" r="6">
      <c s="4" r="A6" t="s">
        <v>751</v>
      </c>
    </row>
    <row spans="1:3" r="7">
      <c s="3" r="A7" t="s">
        <v>748</v>
      </c>
    </row>
    <row spans="1:3" r="8">
      <c s="4" r="A8" t="s">
        <v>749</v>
      </c>
      <c s="6" r="B8" t="n">
        <v>2356</v>
      </c>
      <c s="8" r="C8" t="n">
        <v>3583</v>
      </c>
    </row>
    <row spans="1:3" r="9">
      <c s="4" r="A9" t="s">
        <v>750</v>
      </c>
      <c s="6" r="B9" t="n">
        <v>700</v>
      </c>
    </row>
    <row spans="1:3" r="10">
      <c s="4" r="A10" t="s">
        <v>752</v>
      </c>
      <c s="6" r="B10" t="n">
        <v>5939</v>
      </c>
    </row>
    <row spans="1:3" r="11">
      <c s="4" r="A11" t="s">
        <v>753</v>
      </c>
    </row>
    <row spans="1:3" r="12">
      <c s="3" r="A12" t="s">
        <v>748</v>
      </c>
    </row>
    <row spans="1:3" r="13">
      <c s="4" r="A13" t="s">
        <v>749</v>
      </c>
      <c s="6" r="B13" t="n">
        <v>1019</v>
      </c>
    </row>
    <row spans="1:3" r="14">
      <c s="4" r="A14" t="s">
        <v>752</v>
      </c>
      <c s="8" r="B14" t="n">
        <v>10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4</v>
      </c>
      <c s="2" r="B1" t="s">
        <v>1</v>
      </c>
    </row>
    <row spans="1:3" r="2">
      <c s="2" r="B2" t="s">
        <v>2</v>
      </c>
      <c s="2" r="C2" t="s">
        <v>32</v>
      </c>
    </row>
    <row spans="1:3" r="3">
      <c s="3" r="A3" t="s">
        <v>748</v>
      </c>
    </row>
    <row spans="1:3" r="4">
      <c s="4" r="A4" t="s">
        <v>755</v>
      </c>
      <c s="8" r="B4" t="n">
        <v>199</v>
      </c>
    </row>
    <row spans="1:3" r="5">
      <c s="4" r="A5" t="s">
        <v>749</v>
      </c>
      <c s="6" r="B5" t="n">
        <v>3375</v>
      </c>
      <c s="8" r="C5" t="n">
        <v>3583</v>
      </c>
    </row>
    <row spans="1:3" r="6">
      <c s="4" r="A6" t="s">
        <v>756</v>
      </c>
      <c s="6" r="B6" t="n">
        <v>-2252</v>
      </c>
    </row>
    <row spans="1:3" r="7">
      <c s="4" r="A7" t="s">
        <v>750</v>
      </c>
      <c s="6" r="B7" t="n">
        <v>-700</v>
      </c>
    </row>
    <row spans="1:3" r="8">
      <c s="4" r="A8" t="s">
        <v>757</v>
      </c>
      <c s="6" r="B8" t="n">
        <v>622</v>
      </c>
      <c s="6" r="C8" t="n">
        <v>199</v>
      </c>
    </row>
    <row spans="1:3" r="9">
      <c s="4" r="A9" t="s">
        <v>751</v>
      </c>
    </row>
    <row spans="1:3" r="10">
      <c s="3" r="A10" t="s">
        <v>748</v>
      </c>
    </row>
    <row spans="1:3" r="11">
      <c s="4" r="A11" t="s">
        <v>755</v>
      </c>
      <c s="6" r="B11" t="n">
        <v>199</v>
      </c>
    </row>
    <row spans="1:3" r="12">
      <c s="4" r="A12" t="s">
        <v>749</v>
      </c>
      <c s="6" r="B12" t="n">
        <v>2356</v>
      </c>
      <c s="6" r="C12" t="n">
        <v>3583</v>
      </c>
    </row>
    <row spans="1:3" r="13">
      <c s="4" r="A13" t="s">
        <v>756</v>
      </c>
      <c s="6" r="B13" t="n">
        <v>-1693</v>
      </c>
    </row>
    <row spans="1:3" r="14">
      <c s="4" r="A14" t="s">
        <v>750</v>
      </c>
      <c s="6" r="B14" t="n">
        <v>-700</v>
      </c>
    </row>
    <row spans="1:3" r="15">
      <c s="4" r="A15" t="s">
        <v>757</v>
      </c>
      <c s="6" r="B15" t="n">
        <v>162</v>
      </c>
      <c s="8" r="C15" t="n">
        <v>199</v>
      </c>
    </row>
    <row spans="1:3" r="16">
      <c s="4" r="A16" t="s">
        <v>753</v>
      </c>
    </row>
    <row spans="1:3" r="17">
      <c s="3" r="A17" t="s">
        <v>748</v>
      </c>
    </row>
    <row spans="1:3" r="18">
      <c s="4" r="A18" t="s">
        <v>749</v>
      </c>
      <c s="6" r="B18" t="n">
        <v>1019</v>
      </c>
    </row>
    <row spans="1:3" r="19">
      <c s="4" r="A19" t="s">
        <v>756</v>
      </c>
      <c s="6" r="B19" t="n">
        <v>-559</v>
      </c>
    </row>
    <row spans="1:3" r="20">
      <c s="4" r="A20" t="s">
        <v>757</v>
      </c>
      <c s="6" r="B20" t="n">
        <v>460</v>
      </c>
    </row>
    <row spans="1:3" r="21">
      <c s="4" r="A21" t="s">
        <v>758</v>
      </c>
    </row>
    <row spans="1:3" r="22">
      <c s="3" r="A22" t="s">
        <v>748</v>
      </c>
    </row>
    <row spans="1:3" r="23">
      <c s="4" r="A23" t="s">
        <v>749</v>
      </c>
      <c s="6" r="B23" t="n">
        <v>2230</v>
      </c>
    </row>
    <row spans="1:3" r="24">
      <c s="4" r="A24" t="s">
        <v>759</v>
      </c>
    </row>
    <row spans="1:3" r="25">
      <c s="3" r="A25" t="s">
        <v>748</v>
      </c>
    </row>
    <row spans="1:3" r="26">
      <c s="4" r="A26" t="s">
        <v>749</v>
      </c>
      <c s="6" r="B26" t="n">
        <v>1286</v>
      </c>
    </row>
    <row spans="1:3" r="27">
      <c s="4" r="A27" t="s">
        <v>760</v>
      </c>
    </row>
    <row spans="1:3" r="28">
      <c s="3" r="A28" t="s">
        <v>748</v>
      </c>
    </row>
    <row spans="1:3" r="29">
      <c s="4" r="A29" t="s">
        <v>749</v>
      </c>
      <c s="6" r="B29" t="n">
        <v>944</v>
      </c>
    </row>
    <row spans="1:3" r="30">
      <c s="4" r="A30" t="s">
        <v>761</v>
      </c>
    </row>
    <row spans="1:3" r="31">
      <c s="3" r="A31" t="s">
        <v>748</v>
      </c>
    </row>
    <row spans="1:3" r="32">
      <c s="4" r="A32" t="s">
        <v>749</v>
      </c>
      <c s="6" r="B32" t="n">
        <v>700</v>
      </c>
    </row>
    <row spans="1:3" r="33">
      <c s="4" r="A33" t="s">
        <v>762</v>
      </c>
    </row>
    <row spans="1:3" r="34">
      <c s="3" r="A34" t="s">
        <v>748</v>
      </c>
    </row>
    <row spans="1:3" r="35">
      <c s="4" r="A35" t="s">
        <v>749</v>
      </c>
      <c s="6" r="B35" t="n">
        <v>700</v>
      </c>
    </row>
    <row spans="1:3" r="36">
      <c s="4" r="A36" t="s">
        <v>763</v>
      </c>
    </row>
    <row spans="1:3" r="37">
      <c s="3" r="A37" t="s">
        <v>748</v>
      </c>
    </row>
    <row spans="1:3" r="38">
      <c s="4" r="A38" t="s">
        <v>749</v>
      </c>
      <c s="6" r="B38" t="n">
        <v>445</v>
      </c>
    </row>
    <row spans="1:3" r="39">
      <c s="4" r="A39" t="s">
        <v>764</v>
      </c>
    </row>
    <row spans="1:3" r="40">
      <c s="3" r="A40" t="s">
        <v>748</v>
      </c>
    </row>
    <row spans="1:3" r="41">
      <c s="4" r="A41" t="s">
        <v>749</v>
      </c>
      <c s="6" r="B41" t="n">
        <v>370</v>
      </c>
    </row>
    <row spans="1:3" r="42">
      <c s="4" r="A42" t="s">
        <v>765</v>
      </c>
    </row>
    <row spans="1:3" r="43">
      <c s="3" r="A43" t="s">
        <v>748</v>
      </c>
    </row>
    <row spans="1:3" r="44">
      <c s="4" r="A44" t="s">
        <v>749</v>
      </c>
      <c s="8" r="B44" t="n">
        <v>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66</v>
      </c>
      <c s="2" r="B1" t="s">
        <v>1</v>
      </c>
    </row>
    <row spans="1:4" r="2">
      <c s="2" r="B2" t="s">
        <v>2</v>
      </c>
      <c s="2" r="C2" t="s">
        <v>32</v>
      </c>
      <c s="2" r="D2" t="s">
        <v>78</v>
      </c>
    </row>
    <row spans="1:4" r="3">
      <c s="3" r="A3" t="s">
        <v>211</v>
      </c>
    </row>
    <row spans="1:4" r="4">
      <c s="4" r="A4" t="s">
        <v>767</v>
      </c>
      <c s="8" r="B4" t="n">
        <v>1515</v>
      </c>
      <c s="8" r="C4" t="n">
        <v>1936</v>
      </c>
      <c s="8" r="D4" t="n">
        <v>18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68</v>
      </c>
      <c s="2" r="B1" t="s">
        <v>447</v>
      </c>
    </row>
    <row spans="1:2" r="2">
      <c s="3" r="A2" t="s">
        <v>211</v>
      </c>
    </row>
    <row spans="1:2" r="3">
      <c s="6" r="A3" t="n">
        <v>2016</v>
      </c>
      <c s="8" r="B3" t="n">
        <v>540</v>
      </c>
    </row>
    <row spans="1:2" r="4">
      <c s="6" r="A4" t="n">
        <v>2017</v>
      </c>
      <c s="6" r="B4" t="n">
        <v>471</v>
      </c>
    </row>
    <row spans="1:2" r="5">
      <c s="6" r="A5" t="n">
        <v>2018</v>
      </c>
      <c s="6" r="B5" t="n">
        <v>161</v>
      </c>
    </row>
    <row spans="1:2" r="6">
      <c s="6" r="A6" t="n">
        <v>2019</v>
      </c>
      <c s="6" r="B6" t="n">
        <v>12</v>
      </c>
    </row>
    <row spans="1:2" r="7">
      <c s="6" r="A7" t="n">
        <v>2020</v>
      </c>
      <c s="6" r="B7" t="n">
        <v>5</v>
      </c>
    </row>
    <row spans="1:2" r="8">
      <c s="4" r="A8" t="s">
        <v>769</v>
      </c>
      <c s="8" r="B8" t="n">
        <v>118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s="1" r="A1" t="s">
        <v>770</v>
      </c>
      <c s="2" r="B1" t="s">
        <v>1</v>
      </c>
    </row>
    <row spans="1:5" r="2">
      <c s="2" r="B2" t="s">
        <v>2</v>
      </c>
      <c s="2" r="C2" t="s">
        <v>32</v>
      </c>
      <c s="2" r="D2" t="s">
        <v>78</v>
      </c>
      <c s="2" r="E2" t="s">
        <v>771</v>
      </c>
    </row>
    <row spans="1:5" r="3">
      <c s="3" r="A3" t="s">
        <v>772</v>
      </c>
    </row>
    <row spans="1:5" r="4">
      <c s="4" r="A4" t="s">
        <v>773</v>
      </c>
      <c s="8" r="B4" t="n">
        <v>328</v>
      </c>
    </row>
    <row spans="1:5" r="5">
      <c s="4" r="A5" t="s">
        <v>774</v>
      </c>
      <c s="6" r="B5" t="n">
        <v>71288</v>
      </c>
      <c s="8" r="C5" t="n">
        <v>72157</v>
      </c>
    </row>
    <row spans="1:5" r="6">
      <c s="4" r="A6" t="s">
        <v>775</v>
      </c>
      <c s="6" r="B6" t="n">
        <v>62915</v>
      </c>
      <c s="6" r="C6" t="n">
        <v>15628</v>
      </c>
      <c s="8" r="D6" t="n">
        <v>16651</v>
      </c>
      <c s="8" r="E6" t="n">
        <v>17184</v>
      </c>
    </row>
    <row spans="1:5" r="7">
      <c s="4" r="A7" t="s">
        <v>776</v>
      </c>
      <c s="6" r="B7" t="n">
        <v>8373</v>
      </c>
      <c s="6" r="C7" t="n">
        <v>56529</v>
      </c>
    </row>
    <row spans="1:5" r="8">
      <c s="4" r="A8" t="s">
        <v>777</v>
      </c>
      <c s="6" r="B8" t="n">
        <v>17342</v>
      </c>
      <c s="6" r="C8" t="n">
        <v>16169</v>
      </c>
    </row>
    <row spans="1:5" r="9">
      <c s="4" r="A9" t="s">
        <v>778</v>
      </c>
      <c s="6" r="B9" t="n">
        <v>47287</v>
      </c>
      <c s="6" r="C9" t="n">
        <v>-1023</v>
      </c>
      <c s="6" r="D9" t="n">
        <v>-533</v>
      </c>
    </row>
    <row spans="1:5" r="10">
      <c s="4" r="A10" t="s">
        <v>779</v>
      </c>
      <c s="6" r="B10" t="n">
        <v>-47287</v>
      </c>
      <c s="6" r="C10" t="n">
        <v>-161</v>
      </c>
    </row>
    <row spans="1:5" r="11">
      <c s="4" r="A11" t="s">
        <v>780</v>
      </c>
      <c s="8" r="C11" t="n">
        <v>-1184</v>
      </c>
      <c s="8" r="D11" t="n">
        <v>-533</v>
      </c>
    </row>
    <row spans="1:5" r="12">
      <c s="4" r="A12" t="s">
        <v>781</v>
      </c>
      <c s="6" r="B12" t="n">
        <v>166206</v>
      </c>
    </row>
    <row spans="1:5" r="13">
      <c s="4" r="A13" t="s">
        <v>782</v>
      </c>
      <c s="6" r="B13" t="n">
        <v>294</v>
      </c>
    </row>
    <row spans="1:5" r="14">
      <c s="4" r="A14" t="s">
        <v>783</v>
      </c>
      <c s="6" r="B14" t="n">
        <v>1408</v>
      </c>
    </row>
    <row spans="1:5" r="15">
      <c s="4" r="A15" t="s">
        <v>784</v>
      </c>
      <c s="8" r="B15" t="n">
        <v>56</v>
      </c>
    </row>
    <row spans="1:5" r="16">
      <c s="4" r="A16" t="s">
        <v>785</v>
      </c>
      <c s="4" r="B16" t="s">
        <v>786</v>
      </c>
    </row>
    <row spans="1:5" r="17">
      <c s="4" r="A17" t="s">
        <v>787</v>
      </c>
      <c s="4" r="B17" t="s">
        <v>788</v>
      </c>
    </row>
    <row spans="1:5" r="18">
      <c s="4" r="A18" t="s">
        <v>789</v>
      </c>
      <c s="8" r="B18" t="n">
        <v>165912</v>
      </c>
    </row>
    <row spans="1:5" r="19">
      <c s="4" r="A19" t="s">
        <v>440</v>
      </c>
    </row>
    <row spans="1:5" r="20">
      <c s="3" r="A20" t="s">
        <v>772</v>
      </c>
    </row>
    <row spans="1:5" r="21">
      <c s="4" r="A21" t="s">
        <v>790</v>
      </c>
      <c s="4" r="B21" t="s">
        <v>7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2</v>
      </c>
      <c s="2" r="B1" t="s">
        <v>1</v>
      </c>
    </row>
    <row spans="1:4" r="2">
      <c s="2" r="B2" t="s">
        <v>2</v>
      </c>
      <c s="2" r="C2" t="s">
        <v>32</v>
      </c>
      <c s="2" r="D2" t="s">
        <v>78</v>
      </c>
    </row>
    <row spans="1:4" r="3">
      <c s="3" r="A3" t="s">
        <v>214</v>
      </c>
    </row>
    <row spans="1:4" r="4">
      <c s="4" r="A4" t="s">
        <v>793</v>
      </c>
      <c s="8" r="B4" t="n">
        <v>-32419</v>
      </c>
      <c s="8" r="C4" t="n">
        <v>-10152</v>
      </c>
      <c s="8" r="D4" t="n">
        <v>-6335</v>
      </c>
    </row>
    <row spans="1:4" r="5">
      <c s="4" r="A5" t="s">
        <v>794</v>
      </c>
      <c s="6" r="B5" t="n">
        <v>-7995</v>
      </c>
      <c s="6" r="C5" t="n">
        <v>-3284</v>
      </c>
      <c s="6" r="D5" t="n">
        <v>-9540</v>
      </c>
    </row>
    <row spans="1:4" r="6">
      <c s="4" r="A6" t="s">
        <v>97</v>
      </c>
      <c s="8" r="B6" t="n">
        <v>-40414</v>
      </c>
      <c s="8" r="C6" t="n">
        <v>-13436</v>
      </c>
      <c s="8" r="D6" t="n">
        <v>-158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5</v>
      </c>
      <c s="2" r="B1" t="s">
        <v>1</v>
      </c>
    </row>
    <row spans="1:4" r="2">
      <c s="2" r="B2" t="s">
        <v>2</v>
      </c>
      <c s="2" r="C2" t="s">
        <v>32</v>
      </c>
      <c s="2" r="D2" t="s">
        <v>78</v>
      </c>
    </row>
    <row spans="1:4" r="3">
      <c s="3" r="A3" t="s">
        <v>796</v>
      </c>
    </row>
    <row spans="1:4" r="4">
      <c s="4" r="A4" t="s">
        <v>797</v>
      </c>
      <c s="8" r="B4" t="n">
        <v>-3791</v>
      </c>
      <c s="8" r="D4" t="n">
        <v>24</v>
      </c>
    </row>
    <row spans="1:4" r="5">
      <c s="4" r="A5" t="s">
        <v>798</v>
      </c>
      <c s="6" r="B5" t="n">
        <v>-372</v>
      </c>
      <c s="8" r="C5" t="n">
        <v>-49</v>
      </c>
      <c s="6" r="D5" t="n">
        <v>5</v>
      </c>
    </row>
    <row spans="1:4" r="6">
      <c s="4" r="A6" t="s">
        <v>799</v>
      </c>
      <c s="6" r="B6" t="n">
        <v>5</v>
      </c>
      <c s="6" r="C6" t="n">
        <v>52</v>
      </c>
      <c s="6" r="D6" t="n">
        <v>136</v>
      </c>
    </row>
    <row spans="1:4" r="7">
      <c s="4" r="A7" t="s">
        <v>800</v>
      </c>
      <c s="6" r="B7" t="n">
        <v>-4158</v>
      </c>
      <c s="6" r="C7" t="n">
        <v>3</v>
      </c>
      <c s="6" r="D7" t="n">
        <v>165</v>
      </c>
    </row>
    <row spans="1:4" r="8">
      <c s="3" r="A8" t="s">
        <v>801</v>
      </c>
    </row>
    <row spans="1:4" r="9">
      <c s="4" r="A9" t="s">
        <v>797</v>
      </c>
      <c s="6" r="B9" t="n">
        <v>3515</v>
      </c>
      <c s="6" r="C9" t="n">
        <v>-2431</v>
      </c>
      <c s="6" r="D9" t="n">
        <v>-2569</v>
      </c>
    </row>
    <row spans="1:4" r="10">
      <c s="4" r="A10" t="s">
        <v>798</v>
      </c>
      <c s="6" r="B10" t="n">
        <v>326</v>
      </c>
      <c s="6" r="C10" t="n">
        <v>-469</v>
      </c>
      <c s="6" r="D10" t="n">
        <v>-333</v>
      </c>
    </row>
    <row spans="1:4" r="11">
      <c s="4" r="A11" t="s">
        <v>799</v>
      </c>
      <c s="6" r="B11" t="n">
        <v>-849</v>
      </c>
      <c s="6" r="C11" t="n">
        <v>-1082</v>
      </c>
      <c s="6" r="D11" t="n">
        <v>-2463</v>
      </c>
    </row>
    <row spans="1:4" r="12">
      <c s="4" r="A12" t="s">
        <v>802</v>
      </c>
      <c s="6" r="B12" t="n">
        <v>2992</v>
      </c>
      <c s="6" r="C12" t="n">
        <v>-3982</v>
      </c>
      <c s="6" r="D12" t="n">
        <v>-5365</v>
      </c>
    </row>
    <row spans="1:4" r="13">
      <c s="4" r="A13" t="s">
        <v>779</v>
      </c>
      <c s="6" r="B13" t="n">
        <v>47287</v>
      </c>
      <c s="6" r="C13" t="n">
        <v>161</v>
      </c>
    </row>
    <row spans="1:4" r="14">
      <c s="4" r="A14" t="s">
        <v>803</v>
      </c>
      <c s="6" r="B14" t="n">
        <v>50279</v>
      </c>
      <c s="6" r="C14" t="n">
        <v>-3821</v>
      </c>
      <c s="6" r="D14" t="n">
        <v>-5365</v>
      </c>
    </row>
    <row spans="1:4" r="15">
      <c s="4" r="A15" t="s">
        <v>804</v>
      </c>
      <c s="8" r="B15" t="n">
        <v>46121</v>
      </c>
      <c s="8" r="C15" t="n">
        <v>-3818</v>
      </c>
      <c s="8" r="D15" t="n">
        <v>-5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5</v>
      </c>
      <c s="2" r="B1" t="s">
        <v>1</v>
      </c>
    </row>
    <row spans="1:4" r="2">
      <c s="2" r="B2" t="s">
        <v>2</v>
      </c>
      <c s="2" r="C2" t="s">
        <v>32</v>
      </c>
      <c s="2" r="D2" t="s">
        <v>78</v>
      </c>
    </row>
    <row spans="1:4" r="3">
      <c s="3" r="A3" t="s">
        <v>214</v>
      </c>
    </row>
    <row spans="1:4" r="4">
      <c s="4" r="A4" t="s">
        <v>806</v>
      </c>
      <c s="8" r="B4" t="n">
        <v>46121</v>
      </c>
      <c s="8" r="C4" t="n">
        <v>-3818</v>
      </c>
      <c s="8" r="D4" t="n">
        <v>-5200</v>
      </c>
    </row>
    <row spans="1:4" r="5">
      <c s="4" r="A5" t="s">
        <v>175</v>
      </c>
      <c s="6" r="B5" t="n">
        <v>61</v>
      </c>
      <c s="6" r="C5" t="n">
        <v>20698</v>
      </c>
      <c s="6" r="D5" t="n">
        <v>3127</v>
      </c>
    </row>
    <row spans="1:4" r="6">
      <c s="4" r="A6" t="s">
        <v>807</v>
      </c>
      <c s="8" r="B6" t="n">
        <v>46182</v>
      </c>
      <c s="8" r="C6" t="n">
        <v>16880</v>
      </c>
      <c s="8" r="D6" t="n">
        <v>-20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08</v>
      </c>
      <c s="2" r="B1" t="s">
        <v>1</v>
      </c>
    </row>
    <row spans="1:4" r="2">
      <c s="2" r="B2" t="s">
        <v>2</v>
      </c>
      <c s="2" r="C2" t="s">
        <v>32</v>
      </c>
      <c s="2" r="D2" t="s">
        <v>78</v>
      </c>
    </row>
    <row spans="1:4" r="3">
      <c s="3" r="A3" t="s">
        <v>214</v>
      </c>
    </row>
    <row spans="1:4" r="4">
      <c s="4" r="A4" t="s">
        <v>809</v>
      </c>
      <c s="4" r="B4" t="s">
        <v>810</v>
      </c>
      <c s="4" r="C4" t="s">
        <v>810</v>
      </c>
      <c s="4" r="D4" t="s">
        <v>810</v>
      </c>
    </row>
    <row spans="1:4" r="5">
      <c s="4" r="A5" t="s">
        <v>811</v>
      </c>
      <c s="4" r="B5" t="s">
        <v>812</v>
      </c>
      <c s="4" r="C5" t="s">
        <v>493</v>
      </c>
      <c s="4" r="D5" t="s">
        <v>813</v>
      </c>
    </row>
    <row spans="1:4" r="6">
      <c s="4" r="A6" t="s">
        <v>814</v>
      </c>
      <c s="4" r="B6" t="s">
        <v>815</v>
      </c>
      <c s="4" r="C6" t="s">
        <v>816</v>
      </c>
      <c s="4" r="D6" t="s">
        <v>817</v>
      </c>
    </row>
    <row spans="1:4" r="7">
      <c s="4" r="A7" t="s">
        <v>818</v>
      </c>
      <c s="4" r="B7" t="s">
        <v>819</v>
      </c>
      <c s="4" r="C7" t="s">
        <v>820</v>
      </c>
      <c s="4" r="D7" t="s">
        <v>821</v>
      </c>
    </row>
    <row spans="1:4" r="8">
      <c s="4" r="A8" t="s">
        <v>822</v>
      </c>
      <c s="4" r="B8" t="s">
        <v>497</v>
      </c>
      <c s="4" r="C8" t="s">
        <v>500</v>
      </c>
      <c s="4" r="D8" t="s">
        <v>823</v>
      </c>
    </row>
    <row spans="1:4" r="9">
      <c s="4" r="A9" t="s">
        <v>824</v>
      </c>
      <c s="4" r="B9" t="s">
        <v>825</v>
      </c>
      <c s="4" r="C9" t="s">
        <v>531</v>
      </c>
    </row>
    <row spans="1:4" r="10">
      <c s="4" r="A10" t="s">
        <v>826</v>
      </c>
      <c s="4" r="C10" t="s">
        <v>827</v>
      </c>
    </row>
    <row spans="1:4" r="11">
      <c s="4" r="A11" t="s">
        <v>828</v>
      </c>
      <c s="4" r="B11" t="s">
        <v>829</v>
      </c>
      <c s="4" r="C11" t="s">
        <v>830</v>
      </c>
    </row>
    <row spans="1:4" r="12">
      <c s="4" r="A12" t="s">
        <v>90</v>
      </c>
      <c s="4" r="B12" t="s">
        <v>831</v>
      </c>
    </row>
    <row spans="1:4" r="13">
      <c s="4" r="A13" t="s">
        <v>126</v>
      </c>
      <c s="4" r="B13" t="s">
        <v>832</v>
      </c>
      <c s="4" r="C13" t="s">
        <v>833</v>
      </c>
      <c s="4" r="D13" t="s">
        <v>497</v>
      </c>
    </row>
    <row spans="1:4" r="14">
      <c s="4" r="A14" t="s">
        <v>834</v>
      </c>
      <c s="4" r="B14" t="s">
        <v>835</v>
      </c>
      <c s="4" r="C14" t="s">
        <v>836</v>
      </c>
    </row>
    <row spans="1:4" r="15">
      <c s="4" r="A15" t="s">
        <v>804</v>
      </c>
      <c s="4" r="B15" t="s">
        <v>837</v>
      </c>
      <c s="4" r="C15" t="s">
        <v>838</v>
      </c>
      <c s="4" r="D15" t="s">
        <v>8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40</v>
      </c>
      <c s="2" r="B1" t="s">
        <v>2</v>
      </c>
      <c s="2" r="C1" t="s">
        <v>32</v>
      </c>
      <c s="2" r="D1" t="s">
        <v>78</v>
      </c>
      <c s="2" r="E1" t="s">
        <v>771</v>
      </c>
    </row>
    <row spans="1:5" r="2">
      <c s="3" r="A2" t="s">
        <v>841</v>
      </c>
    </row>
    <row spans="1:5" r="3">
      <c s="4" r="A3" t="s">
        <v>842</v>
      </c>
      <c s="8" r="B3" t="n">
        <v>65400</v>
      </c>
      <c s="8" r="C3" t="n">
        <v>64782</v>
      </c>
    </row>
    <row spans="1:5" r="4">
      <c s="4" r="A4" t="s">
        <v>843</v>
      </c>
      <c s="6" r="B4" t="n">
        <v>2435</v>
      </c>
      <c s="6" r="C4" t="n">
        <v>2441</v>
      </c>
    </row>
    <row spans="1:5" r="5">
      <c s="4" r="A5" t="s">
        <v>844</v>
      </c>
      <c s="6" r="B5" t="n">
        <v>523</v>
      </c>
      <c s="6" r="C5" t="n">
        <v>1891</v>
      </c>
    </row>
    <row spans="1:5" r="6">
      <c s="4" r="A6" t="s">
        <v>845</v>
      </c>
      <c s="6" r="B6" t="n">
        <v>2686</v>
      </c>
      <c s="6" r="C6" t="n">
        <v>2762</v>
      </c>
    </row>
    <row spans="1:5" r="7">
      <c s="4" r="A7" t="s">
        <v>846</v>
      </c>
      <c s="6" r="B7" t="n">
        <v>244</v>
      </c>
      <c s="6" r="C7" t="n">
        <v>281</v>
      </c>
    </row>
    <row spans="1:5" r="8">
      <c s="4" r="A8" t="s">
        <v>847</v>
      </c>
      <c s="6" r="B8" t="n">
        <v>71288</v>
      </c>
      <c s="6" r="C8" t="n">
        <v>72157</v>
      </c>
    </row>
    <row spans="1:5" r="9">
      <c s="4" r="A9" t="s">
        <v>775</v>
      </c>
      <c s="6" r="B9" t="n">
        <v>-62915</v>
      </c>
      <c s="6" r="C9" t="n">
        <v>-15628</v>
      </c>
      <c s="8" r="D9" t="n">
        <v>-16651</v>
      </c>
      <c s="8" r="E9" t="n">
        <v>-17184</v>
      </c>
    </row>
    <row spans="1:5" r="10">
      <c s="4" r="A10" t="s">
        <v>848</v>
      </c>
      <c s="6" r="B10" t="n">
        <v>8373</v>
      </c>
      <c s="6" r="C10" t="n">
        <v>56529</v>
      </c>
    </row>
    <row spans="1:5" r="11">
      <c s="3" r="A11" t="s">
        <v>849</v>
      </c>
    </row>
    <row spans="1:5" r="12">
      <c s="4" r="A12" t="s">
        <v>850</v>
      </c>
      <c s="6" r="B12" t="n">
        <v>-1021</v>
      </c>
      <c s="6" r="C12" t="n">
        <v>-910</v>
      </c>
    </row>
    <row spans="1:5" r="13">
      <c s="4" r="A13" t="s">
        <v>851</v>
      </c>
      <c s="6" r="B13" t="n">
        <v>-951</v>
      </c>
      <c s="6" r="C13" t="n">
        <v>-1501</v>
      </c>
    </row>
    <row spans="1:5" r="14">
      <c s="4" r="A14" t="s">
        <v>846</v>
      </c>
      <c s="6" r="B14" t="n">
        <v>-11654</v>
      </c>
      <c s="6" r="C14" t="n">
        <v>-12136</v>
      </c>
    </row>
    <row spans="1:5" r="15">
      <c s="4" r="A15" t="s">
        <v>126</v>
      </c>
      <c s="6" r="B15" t="n">
        <v>-3716</v>
      </c>
      <c s="6" r="C15" t="n">
        <v>-1622</v>
      </c>
    </row>
    <row spans="1:5" r="16">
      <c s="4" r="A16" t="s">
        <v>777</v>
      </c>
      <c s="6" r="B16" t="n">
        <v>-17342</v>
      </c>
      <c s="6" r="C16" t="n">
        <v>-16169</v>
      </c>
    </row>
    <row spans="1:5" r="17">
      <c s="4" r="A17" t="s">
        <v>852</v>
      </c>
      <c s="8" r="B17" t="n">
        <v>-8969</v>
      </c>
      <c s="8" r="C17" t="n">
        <v>4036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3</v>
      </c>
      <c s="2" r="B1" t="s">
        <v>1</v>
      </c>
    </row>
    <row spans="1:4" r="2">
      <c s="2" r="B2" t="s">
        <v>2</v>
      </c>
      <c s="2" r="C2" t="s">
        <v>32</v>
      </c>
      <c s="2" r="D2" t="s">
        <v>78</v>
      </c>
    </row>
    <row spans="1:4" r="3">
      <c s="3" r="A3" t="s">
        <v>214</v>
      </c>
    </row>
    <row spans="1:4" r="4">
      <c s="4" r="A4" t="s">
        <v>854</v>
      </c>
      <c s="8" r="B4" t="n">
        <v>15628</v>
      </c>
      <c s="8" r="C4" t="n">
        <v>16651</v>
      </c>
      <c s="8" r="D4" t="n">
        <v>17184</v>
      </c>
    </row>
    <row spans="1:4" r="5">
      <c s="4" r="A5" t="s">
        <v>855</v>
      </c>
      <c s="6" r="B5" t="n">
        <v>47287</v>
      </c>
      <c s="6" r="C5" t="n">
        <v>161</v>
      </c>
    </row>
    <row spans="1:4" r="6">
      <c s="4" r="A6" t="s">
        <v>856</v>
      </c>
      <c s="6" r="C6" t="n">
        <v>-1184</v>
      </c>
      <c s="6" r="D6" t="n">
        <v>-533</v>
      </c>
    </row>
    <row spans="1:4" r="7">
      <c s="4" r="A7" t="s">
        <v>857</v>
      </c>
      <c s="8" r="B7" t="n">
        <v>62915</v>
      </c>
      <c s="8" r="C7" t="n">
        <v>15628</v>
      </c>
      <c s="8" r="D7" t="n">
        <v>166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21"/>
  </cols>
  <sheetData>
    <row spans="1:2" r="1">
      <c s="1" r="A1" t="s">
        <v>858</v>
      </c>
      <c s="2" r="B1" t="s">
        <v>447</v>
      </c>
    </row>
    <row spans="1:2" r="2">
      <c s="3" r="A2" t="s">
        <v>859</v>
      </c>
    </row>
    <row spans="1:2" r="3">
      <c s="4" r="A3" t="s">
        <v>860</v>
      </c>
      <c s="8" r="B3" t="n">
        <v>166206</v>
      </c>
    </row>
    <row spans="1:2" r="4">
      <c s="4" r="A4" t="s">
        <v>782</v>
      </c>
      <c s="6" r="B4" t="n">
        <v>-294</v>
      </c>
    </row>
    <row spans="1:2" r="5">
      <c s="4" r="A5" t="s">
        <v>861</v>
      </c>
      <c s="6" r="B5" t="n">
        <v>165912</v>
      </c>
    </row>
    <row spans="1:2" r="6">
      <c s="4" r="A6" t="s">
        <v>862</v>
      </c>
    </row>
    <row spans="1:2" r="7">
      <c s="3" r="A7" t="s">
        <v>859</v>
      </c>
    </row>
    <row spans="1:2" r="8">
      <c s="4" r="A8" t="s">
        <v>863</v>
      </c>
      <c s="6" r="B8" t="n">
        <v>32408</v>
      </c>
    </row>
    <row spans="1:2" r="9">
      <c s="4" r="A9" t="s">
        <v>864</v>
      </c>
    </row>
    <row spans="1:2" r="10">
      <c s="3" r="A10" t="s">
        <v>859</v>
      </c>
    </row>
    <row spans="1:2" r="11">
      <c s="4" r="A11" t="s">
        <v>863</v>
      </c>
      <c s="6" r="B11" t="n">
        <v>115000</v>
      </c>
    </row>
    <row spans="1:2" r="12">
      <c s="4" r="A12" t="s">
        <v>865</v>
      </c>
    </row>
    <row spans="1:2" r="13">
      <c s="3" r="A13" t="s">
        <v>859</v>
      </c>
    </row>
    <row spans="1:2" r="14">
      <c s="4" r="A14" t="s">
        <v>863</v>
      </c>
      <c s="6" r="B14" t="n">
        <v>5712</v>
      </c>
    </row>
    <row spans="1:2" r="15">
      <c s="4" r="A15" t="s">
        <v>866</v>
      </c>
    </row>
    <row spans="1:2" r="16">
      <c s="3" r="A16" t="s">
        <v>859</v>
      </c>
    </row>
    <row spans="1:2" r="17">
      <c s="4" r="A17" t="s">
        <v>863</v>
      </c>
      <c s="6" r="B17" t="n">
        <v>3566</v>
      </c>
    </row>
    <row spans="1:2" r="18">
      <c s="4" r="A18" t="s">
        <v>867</v>
      </c>
    </row>
    <row spans="1:2" r="19">
      <c s="3" r="A19" t="s">
        <v>859</v>
      </c>
    </row>
    <row spans="1:2" r="20">
      <c s="4" r="A20" t="s">
        <v>863</v>
      </c>
      <c s="8" r="B20" t="n">
        <v>952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68</v>
      </c>
      <c s="2" r="B1" t="s">
        <v>472</v>
      </c>
      <c s="2" r="C1" t="s">
        <v>2</v>
      </c>
      <c s="2" r="D1" t="s">
        <v>32</v>
      </c>
      <c s="2" r="E1" t="s">
        <v>869</v>
      </c>
      <c s="2" r="F1" t="s">
        <v>870</v>
      </c>
    </row>
    <row spans="1:6" r="2">
      <c s="3" r="A2" t="s">
        <v>871</v>
      </c>
    </row>
    <row spans="1:6" r="3">
      <c s="4" r="A3" t="s">
        <v>475</v>
      </c>
      <c s="8" r="C3" t="n">
        <v>20028</v>
      </c>
      <c s="8" r="D3" t="n">
        <v>18491</v>
      </c>
    </row>
    <row spans="1:6" r="4">
      <c s="4" r="A4" t="s">
        <v>872</v>
      </c>
      <c s="6" r="C4" t="n">
        <v>20028</v>
      </c>
      <c s="8" r="D4" t="n">
        <v>18491</v>
      </c>
    </row>
    <row spans="1:6" r="5">
      <c s="4" r="A5" t="s">
        <v>873</v>
      </c>
      <c s="4" r="B5" t="s">
        <v>477</v>
      </c>
    </row>
    <row spans="1:6" r="6">
      <c s="4" r="A6" t="s">
        <v>874</v>
      </c>
    </row>
    <row spans="1:6" r="7">
      <c s="3" r="A7" t="s">
        <v>871</v>
      </c>
    </row>
    <row spans="1:6" r="8">
      <c s="4" r="A8" t="s">
        <v>475</v>
      </c>
      <c s="8" r="B8" t="n">
        <v>14517</v>
      </c>
      <c s="8" r="F8" t="n">
        <v>365</v>
      </c>
    </row>
    <row spans="1:6" r="9">
      <c s="4" r="A9" t="s">
        <v>875</v>
      </c>
      <c s="6" r="C9" t="n">
        <v>726</v>
      </c>
    </row>
    <row spans="1:6" r="10">
      <c s="4" r="A10" t="s">
        <v>876</v>
      </c>
      <c s="6" r="C10" t="n">
        <v>18</v>
      </c>
    </row>
    <row spans="1:6" r="11">
      <c s="4" r="A11" t="s">
        <v>872</v>
      </c>
      <c s="6" r="B11" t="n">
        <v>14517</v>
      </c>
      <c s="6" r="F11" t="n">
        <v>365</v>
      </c>
    </row>
    <row spans="1:6" r="12">
      <c s="4" r="A12" t="s">
        <v>486</v>
      </c>
      <c s="6" r="B12" t="n">
        <v>8640</v>
      </c>
    </row>
    <row spans="1:6" r="13">
      <c s="4" r="A13" t="s">
        <v>877</v>
      </c>
    </row>
    <row spans="1:6" r="14">
      <c s="3" r="A14" t="s">
        <v>871</v>
      </c>
    </row>
    <row spans="1:6" r="15">
      <c s="4" r="A15" t="s">
        <v>475</v>
      </c>
      <c s="6" r="B15" t="n">
        <v>7539</v>
      </c>
      <c s="6" r="F15" t="n">
        <v>189</v>
      </c>
    </row>
    <row spans="1:6" r="16">
      <c s="4" r="A16" t="s">
        <v>876</v>
      </c>
      <c s="6" r="C16" t="n">
        <v>10</v>
      </c>
    </row>
    <row spans="1:6" r="17">
      <c s="4" r="A17" t="s">
        <v>872</v>
      </c>
      <c s="6" r="B17" t="n">
        <v>7539</v>
      </c>
      <c s="8" r="F17" t="n">
        <v>189</v>
      </c>
    </row>
    <row spans="1:6" r="18">
      <c s="4" r="A18" t="s">
        <v>486</v>
      </c>
      <c s="6" r="B18" t="n">
        <v>4487</v>
      </c>
    </row>
    <row spans="1:6" r="19">
      <c s="4" r="A19" t="s">
        <v>878</v>
      </c>
    </row>
    <row spans="1:6" r="20">
      <c s="3" r="A20" t="s">
        <v>871</v>
      </c>
    </row>
    <row spans="1:6" r="21">
      <c s="4" r="A21" t="s">
        <v>475</v>
      </c>
      <c s="6" r="B21" t="n">
        <v>554</v>
      </c>
    </row>
    <row spans="1:6" r="22">
      <c s="4" r="A22" t="s">
        <v>872</v>
      </c>
      <c s="6" r="B22" t="n">
        <v>554</v>
      </c>
    </row>
    <row spans="1:6" r="23">
      <c s="4" r="A23" t="s">
        <v>486</v>
      </c>
      <c s="8" r="B23" t="n">
        <v>316</v>
      </c>
    </row>
    <row spans="1:6" r="24">
      <c s="4" r="A24" t="s">
        <v>879</v>
      </c>
    </row>
    <row spans="1:6" r="25">
      <c s="3" r="A25" t="s">
        <v>871</v>
      </c>
    </row>
    <row spans="1:6" r="26">
      <c s="4" r="A26" t="s">
        <v>875</v>
      </c>
      <c s="8" r="C26" t="n">
        <v>377</v>
      </c>
    </row>
    <row spans="1:6" r="27">
      <c s="4" r="A27" t="s">
        <v>880</v>
      </c>
    </row>
    <row spans="1:6" r="28">
      <c s="3" r="A28" t="s">
        <v>871</v>
      </c>
    </row>
    <row spans="1:6" r="29">
      <c s="4" r="A29" t="s">
        <v>475</v>
      </c>
      <c s="8" r="E29" t="n">
        <v>3769</v>
      </c>
    </row>
    <row spans="1:6" r="30">
      <c s="4" r="A30" t="s">
        <v>872</v>
      </c>
      <c s="8" r="E30" t="n">
        <v>376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881</v>
      </c>
      <c s="2" r="B1" t="s">
        <v>882</v>
      </c>
      <c s="2" r="C1" t="s">
        <v>2</v>
      </c>
    </row>
    <row spans="1:3" r="2">
      <c s="3" r="A2" t="s">
        <v>474</v>
      </c>
    </row>
    <row spans="1:3" r="3">
      <c s="4" r="A3" t="s">
        <v>479</v>
      </c>
      <c s="8" r="C3" t="n">
        <v>170000</v>
      </c>
    </row>
    <row spans="1:3" r="4">
      <c s="4" r="A4" t="s">
        <v>510</v>
      </c>
    </row>
    <row spans="1:3" r="5">
      <c s="3" r="A5" t="s">
        <v>474</v>
      </c>
    </row>
    <row spans="1:3" r="6">
      <c s="4" r="A6" t="s">
        <v>479</v>
      </c>
      <c s="8" r="B6" t="n">
        <v>140000</v>
      </c>
    </row>
    <row spans="1:3" r="7">
      <c s="4" r="A7" t="s">
        <v>511</v>
      </c>
      <c s="8" r="B7" t="n">
        <v>2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3</v>
      </c>
      <c s="2" r="B1" t="s">
        <v>407</v>
      </c>
      <c s="2" r="J1" t="s">
        <v>1</v>
      </c>
    </row>
    <row spans="1:12" r="2">
      <c s="2" r="B2" t="s">
        <v>2</v>
      </c>
      <c s="2" r="C2" t="s">
        <v>408</v>
      </c>
      <c s="2" r="D2" t="s">
        <v>4</v>
      </c>
      <c s="2" r="E2" t="s">
        <v>409</v>
      </c>
      <c s="2" r="F2" t="s">
        <v>32</v>
      </c>
      <c s="2" r="G2" t="s">
        <v>410</v>
      </c>
      <c s="2" r="H2" t="s">
        <v>411</v>
      </c>
      <c s="2" r="I2" t="s">
        <v>412</v>
      </c>
      <c s="2" r="J2" t="s">
        <v>2</v>
      </c>
      <c s="2" r="K2" t="s">
        <v>32</v>
      </c>
      <c s="2" r="L2" t="s">
        <v>78</v>
      </c>
    </row>
    <row spans="1:12" r="3">
      <c s="3" r="A3" t="s">
        <v>223</v>
      </c>
    </row>
    <row spans="1:12" r="4">
      <c s="4" r="A4" t="s">
        <v>79</v>
      </c>
      <c s="8" r="B4" t="n">
        <v>44076</v>
      </c>
      <c s="8" r="C4" t="n">
        <v>39256</v>
      </c>
      <c s="8" r="D4" t="n">
        <v>30053</v>
      </c>
      <c s="8" r="E4" t="n">
        <v>41881</v>
      </c>
      <c s="8" r="F4" t="n">
        <v>45959</v>
      </c>
      <c s="8" r="G4" t="n">
        <v>44070</v>
      </c>
      <c s="8" r="H4" t="n">
        <v>30157</v>
      </c>
      <c s="8" r="I4" t="n">
        <v>38117</v>
      </c>
      <c s="8" r="J4" t="n">
        <v>155266</v>
      </c>
      <c s="8" r="K4" t="n">
        <v>158303</v>
      </c>
      <c s="8" r="L4" t="n">
        <v>141120</v>
      </c>
    </row>
    <row spans="1:12" r="5">
      <c s="4" r="A5" t="s">
        <v>84</v>
      </c>
      <c s="6" r="B5" t="n">
        <v>14767</v>
      </c>
      <c s="6" r="C5" t="n">
        <v>14143</v>
      </c>
      <c s="6" r="D5" t="n">
        <v>10515</v>
      </c>
      <c s="6" r="E5" t="n">
        <v>14821</v>
      </c>
      <c s="6" r="F5" t="n">
        <v>16119</v>
      </c>
      <c s="6" r="G5" t="n">
        <v>17342</v>
      </c>
      <c s="6" r="H5" t="n">
        <v>10471</v>
      </c>
      <c s="6" r="I5" t="n">
        <v>13697</v>
      </c>
      <c s="6" r="J5" t="n">
        <v>54246</v>
      </c>
      <c s="6" r="K5" t="n">
        <v>57629</v>
      </c>
      <c s="6" r="L5" t="n">
        <v>47334</v>
      </c>
    </row>
    <row spans="1:12" r="6">
      <c s="4" r="A6" t="s">
        <v>884</v>
      </c>
      <c s="6" r="B6" t="n">
        <v>-31724</v>
      </c>
      <c s="6" r="C6" t="n">
        <v>-49226</v>
      </c>
      <c s="6" r="D6" t="n">
        <v>-3840</v>
      </c>
      <c s="6" r="E6" t="n">
        <v>-1745</v>
      </c>
      <c s="6" r="F6" t="n">
        <v>-3064</v>
      </c>
      <c s="6" r="G6" t="n">
        <v>-1161</v>
      </c>
      <c s="6" r="H6" t="n">
        <v>-2996</v>
      </c>
      <c s="6" r="I6" t="n">
        <v>-2397</v>
      </c>
      <c s="6" r="J6" t="n">
        <v>-86535</v>
      </c>
      <c s="6" r="K6" t="n">
        <v>-9618</v>
      </c>
      <c s="6" r="L6" t="n">
        <v>-10675</v>
      </c>
    </row>
    <row spans="1:12" r="7">
      <c s="4" r="A7" t="s">
        <v>100</v>
      </c>
      <c s="6" r="B7" t="n">
        <v>10994</v>
      </c>
      <c s="6" r="C7" t="n">
        <v>1107</v>
      </c>
      <c s="6" r="D7" t="n">
        <v>-1607</v>
      </c>
      <c s="6" r="E7" t="n">
        <v>70</v>
      </c>
      <c s="6" r="F7" t="n">
        <v>2978</v>
      </c>
      <c s="6" r="G7" t="n">
        <v>21564</v>
      </c>
      <c s="6" r="H7" t="n">
        <v>-1987</v>
      </c>
      <c s="6" r="I7" t="n">
        <v>1070</v>
      </c>
      <c s="6" r="J7" t="n">
        <v>10564</v>
      </c>
      <c s="6" r="K7" t="n">
        <v>23625</v>
      </c>
      <c s="6" r="L7" t="n">
        <v>4805</v>
      </c>
    </row>
    <row spans="1:12" r="8">
      <c s="4" r="A8" t="s">
        <v>885</v>
      </c>
      <c s="6" r="J8" t="n">
        <v>-38081</v>
      </c>
      <c s="6" r="K8" t="n">
        <v>-9989</v>
      </c>
      <c s="6" r="L8" t="n">
        <v>-13665</v>
      </c>
    </row>
    <row spans="1:12" r="9">
      <c s="4" r="A9" t="s">
        <v>886</v>
      </c>
      <c s="8" r="B9" t="n">
        <v>-20730</v>
      </c>
      <c s="8" r="C9" t="n">
        <v>-48119</v>
      </c>
      <c s="8" r="D9" t="n">
        <v>-5447</v>
      </c>
      <c s="8" r="E9" t="n">
        <v>-1675</v>
      </c>
      <c s="8" r="F9" t="n">
        <v>-86</v>
      </c>
      <c s="8" r="G9" t="n">
        <v>20403</v>
      </c>
      <c s="8" r="H9" t="n">
        <v>-4983</v>
      </c>
      <c s="8" r="I9" t="n">
        <v>-1327</v>
      </c>
      <c s="8" r="J9" t="n">
        <v>-75971</v>
      </c>
      <c s="8" r="K9" t="n">
        <v>14007</v>
      </c>
      <c s="8" r="L9" t="n">
        <v>-5870</v>
      </c>
    </row>
    <row spans="1:12" r="10">
      <c s="3" r="A10" t="s">
        <v>887</v>
      </c>
    </row>
    <row spans="1:12" r="11">
      <c s="4" r="A11" t="s">
        <v>888</v>
      </c>
      <c s="10" r="B11" t="n">
        <v>-0.99</v>
      </c>
      <c s="10" r="C11" t="n">
        <v>-1.5</v>
      </c>
      <c s="10" r="D11" t="n">
        <v>-0.12</v>
      </c>
      <c s="10" r="E11" t="n">
        <v>-0.05</v>
      </c>
      <c s="10" r="F11" t="n">
        <v>-0.09</v>
      </c>
      <c s="10" r="G11" t="n">
        <v>-0.04</v>
      </c>
      <c s="10" r="H11" t="n">
        <v>-0.09</v>
      </c>
      <c s="10" r="I11" t="n">
        <v>-0.07000000000000001</v>
      </c>
      <c s="10" r="J11" t="n">
        <v>-2.65</v>
      </c>
      <c s="10" r="K11" t="n">
        <v>-0.3</v>
      </c>
      <c s="10" r="L11" t="n">
        <v>-0.33</v>
      </c>
    </row>
    <row spans="1:12" r="12">
      <c s="4" r="A12" t="s">
        <v>889</v>
      </c>
      <c s="11" r="B12" t="n">
        <v>-0.99</v>
      </c>
      <c s="11" r="C12" t="n">
        <v>-1.5</v>
      </c>
      <c s="11" r="D12" t="n">
        <v>-0.12</v>
      </c>
      <c s="11" r="E12" t="n">
        <v>-0.05</v>
      </c>
      <c s="11" r="F12" t="n">
        <v>-0.09</v>
      </c>
      <c s="11" r="G12" t="n">
        <v>-0.04</v>
      </c>
      <c s="11" r="H12" t="n">
        <v>-0.09</v>
      </c>
      <c s="11" r="I12" t="n">
        <v>-0.07000000000000001</v>
      </c>
      <c s="11" r="J12" t="n">
        <v>-2.65</v>
      </c>
      <c s="11" r="K12" t="n">
        <v>-0.3</v>
      </c>
      <c s="11" r="L12" t="n">
        <v>-0.33</v>
      </c>
    </row>
    <row spans="1:12" r="13">
      <c s="4" r="A13" t="s">
        <v>607</v>
      </c>
      <c s="11" r="B13" t="n">
        <v>0.35</v>
      </c>
      <c s="11" r="C13" t="n">
        <v>0.03</v>
      </c>
      <c s="11" r="D13" t="n">
        <v>-0.05</v>
      </c>
      <c s="6" r="E13" t="n">
        <v>0</v>
      </c>
      <c s="11" r="F13" t="n">
        <v>0.09</v>
      </c>
      <c s="11" r="G13" t="n">
        <v>0.67</v>
      </c>
      <c s="11" r="H13" t="n">
        <v>-0.06</v>
      </c>
      <c s="11" r="I13" t="n">
        <v>0.03</v>
      </c>
      <c s="11" r="J13" t="n">
        <v>0.32</v>
      </c>
      <c s="11" r="K13" t="n">
        <v>0.73</v>
      </c>
      <c s="11" r="L13" t="n">
        <v>0.15</v>
      </c>
    </row>
    <row spans="1:12" r="14">
      <c s="4" r="A14" t="s">
        <v>608</v>
      </c>
      <c s="11" r="B14" t="n">
        <v>0.35</v>
      </c>
      <c s="11" r="C14" t="n">
        <v>0.03</v>
      </c>
      <c s="11" r="D14" t="n">
        <v>-0.05</v>
      </c>
      <c s="6" r="E14" t="n">
        <v>0</v>
      </c>
      <c s="11" r="F14" t="n">
        <v>0.09</v>
      </c>
      <c s="11" r="G14" t="n">
        <v>0.67</v>
      </c>
      <c s="11" r="H14" t="n">
        <v>-0.06</v>
      </c>
      <c s="11" r="I14" t="n">
        <v>0.03</v>
      </c>
      <c s="11" r="J14" t="n">
        <v>0.32</v>
      </c>
      <c s="11" r="K14" t="n">
        <v>0.73</v>
      </c>
      <c s="11" r="L14" t="n">
        <v>0.15</v>
      </c>
    </row>
    <row spans="1:12" r="15">
      <c s="4" r="A15" t="s">
        <v>609</v>
      </c>
      <c s="11" r="B15" t="n">
        <v>-0.64</v>
      </c>
      <c s="11" r="C15" t="n">
        <v>-1.47</v>
      </c>
      <c s="11" r="D15" t="n">
        <v>-0.17</v>
      </c>
      <c s="11" r="E15" t="n">
        <v>-0.05</v>
      </c>
      <c s="6" r="F15" t="n">
        <v>0</v>
      </c>
      <c s="11" r="G15" t="n">
        <v>0.63</v>
      </c>
      <c s="11" r="H15" t="n">
        <v>-0.15</v>
      </c>
      <c s="11" r="I15" t="n">
        <v>-0.04</v>
      </c>
      <c s="11" r="J15" t="n">
        <v>-2.33</v>
      </c>
      <c s="11" r="K15" t="n">
        <v>0.43</v>
      </c>
      <c s="11" r="L15" t="n">
        <v>-0.18</v>
      </c>
    </row>
    <row spans="1:12" r="16">
      <c s="4" r="A16" t="s">
        <v>610</v>
      </c>
      <c s="10" r="B16" t="n">
        <v>-0.64</v>
      </c>
      <c s="10" r="C16" t="n">
        <v>-1.47</v>
      </c>
      <c s="10" r="D16" t="n">
        <v>-0.17</v>
      </c>
      <c s="10" r="E16" t="n">
        <v>-0.05</v>
      </c>
      <c s="8" r="F16" t="n">
        <v>0</v>
      </c>
      <c s="10" r="G16" t="n">
        <v>0.63</v>
      </c>
      <c s="10" r="H16" t="n">
        <v>-0.15</v>
      </c>
      <c s="10" r="I16" t="n">
        <v>-0.04</v>
      </c>
      <c s="10" r="J16" t="n">
        <v>-2.33</v>
      </c>
      <c s="10" r="K16" t="n">
        <v>0.43</v>
      </c>
      <c s="10" r="L16" t="n">
        <v>-0.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7</v>
      </c>
      <c s="2" r="B1" t="s">
        <v>1</v>
      </c>
    </row>
    <row spans="1:2" r="2">
      <c s="2" r="B2" t="s">
        <v>2</v>
      </c>
    </row>
    <row spans="1:2" r="3">
      <c s="3" r="A3" t="s">
        <v>178</v>
      </c>
    </row>
    <row spans="1:2" r="4">
      <c s="4" r="A4" t="s">
        <v>3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Nature Of Operations And Summar</vt:lpstr>
      <vt:lpstr>Discontinued Operations</vt:lpstr>
      <vt:lpstr>Inventories</vt:lpstr>
      <vt:lpstr>Property And Equipment</vt:lpstr>
      <vt:lpstr>Goodwill And Other Intangible A</vt:lpstr>
      <vt:lpstr>Long-Term Debt</vt:lpstr>
      <vt:lpstr>Other Long-Term Liabilities</vt:lpstr>
      <vt:lpstr>Derivative Financial Instrument</vt:lpstr>
      <vt:lpstr>Accumulated Other Comprehensive</vt:lpstr>
      <vt:lpstr>Fair Value Of Measurements</vt:lpstr>
      <vt:lpstr>Earnings Per Share</vt:lpstr>
      <vt:lpstr>Stock-Based Compensation Plan</vt:lpstr>
      <vt:lpstr>Restructuring</vt:lpstr>
      <vt:lpstr>Commitments And Contingencies</vt:lpstr>
      <vt:lpstr>Income Taxes</vt:lpstr>
      <vt:lpstr>Related Party Transactions</vt:lpstr>
      <vt:lpstr>Subsequent Event</vt:lpstr>
      <vt:lpstr>Supplementary Data - Quarterly </vt:lpstr>
      <vt:lpstr>Nature Of Operations And Summ25</vt:lpstr>
      <vt:lpstr>Discontinued Operations (Tables</vt:lpstr>
      <vt:lpstr>Inventories (Tables)</vt:lpstr>
      <vt:lpstr>Property And Equipment (Tables)</vt:lpstr>
      <vt:lpstr>Goodwill And Other Intangible29</vt:lpstr>
      <vt:lpstr>Long-Term Debt (Tables)</vt:lpstr>
      <vt:lpstr>Other Long-Term Liabilites (Tab</vt:lpstr>
      <vt:lpstr>Derivative Financial Instrume32</vt:lpstr>
      <vt:lpstr>Accumulated Other Comprehensi33</vt:lpstr>
      <vt:lpstr>Fair Value Of Measurements (Tab</vt:lpstr>
      <vt:lpstr>Earnings Per Share (Tables)</vt:lpstr>
      <vt:lpstr>Stock-Based Compensation Plan (</vt:lpstr>
      <vt:lpstr>Restructuring (Tables)</vt:lpstr>
      <vt:lpstr>Commitments And Contingencies (</vt:lpstr>
      <vt:lpstr>Income Taxes (Tables)</vt:lpstr>
      <vt:lpstr>Supplementary Data - Quarterl40</vt:lpstr>
      <vt:lpstr>Nature Of Operations And Summ41</vt:lpstr>
      <vt:lpstr>Discontinued Operations (Narrat</vt:lpstr>
      <vt:lpstr>Discontinued Operations (Summar</vt:lpstr>
      <vt:lpstr>Discontinued Operations (Summ44</vt:lpstr>
      <vt:lpstr>Discontinued Operations (Summ45</vt:lpstr>
      <vt:lpstr>Inventories (Details)</vt:lpstr>
      <vt:lpstr>Property And Equipment (Narrati</vt:lpstr>
      <vt:lpstr>Property And Equipment (Propert</vt:lpstr>
      <vt:lpstr>Goodwill And Other Intangible49</vt:lpstr>
      <vt:lpstr>Goodwill And Other Intangible50</vt:lpstr>
      <vt:lpstr>Goodwill And Other Intangible51</vt:lpstr>
      <vt:lpstr>Goodwill And Other Intangible52</vt:lpstr>
      <vt:lpstr>Goodwill And Other Intangible53</vt:lpstr>
      <vt:lpstr>Goodwill And Other Intangible54</vt:lpstr>
      <vt:lpstr>Long-Term Debt (Narrative) (Det</vt:lpstr>
      <vt:lpstr>Long-Term Debt (Components Of L</vt:lpstr>
      <vt:lpstr>Long-Term Debt (Aggregate matur</vt:lpstr>
      <vt:lpstr>Other Long-Term Liabilites (Nar</vt:lpstr>
      <vt:lpstr>Other Long-Term Liabilites (Sig</vt:lpstr>
      <vt:lpstr>Derivative Financial Instrume60</vt:lpstr>
      <vt:lpstr>Derivative Financial Instrume61</vt:lpstr>
      <vt:lpstr>Derivative Financial Instrume62</vt:lpstr>
      <vt:lpstr>Accumulated Other Comprehensi63</vt:lpstr>
      <vt:lpstr>Accumulated Other Comprehensi64</vt:lpstr>
      <vt:lpstr>Fair Value Of Measurements (Sch</vt:lpstr>
      <vt:lpstr>Fair Value Of Measurements (S66</vt:lpstr>
      <vt:lpstr>Earnings Per Share - (Narrative</vt:lpstr>
      <vt:lpstr>Earnings Per Share (Schedule Of</vt:lpstr>
      <vt:lpstr>Stock-Based Compensation Plan69</vt:lpstr>
      <vt:lpstr>Stock-Based Compensation Plan70</vt:lpstr>
      <vt:lpstr>Stock-Based Compensation Plan71</vt:lpstr>
      <vt:lpstr>Stock-Based Compensation Plan72</vt:lpstr>
      <vt:lpstr>Stock-Based Compensation Plan73</vt:lpstr>
      <vt:lpstr>Stock-Based Compensation Plan74</vt:lpstr>
      <vt:lpstr>Restructuring - (Narrative) (De</vt:lpstr>
      <vt:lpstr>Restructuring - (Schedule of Re</vt:lpstr>
      <vt:lpstr>Commitments And Contingencies77</vt:lpstr>
      <vt:lpstr>Commitments And Contingencies78</vt:lpstr>
      <vt:lpstr>Income Taxes (Narrative) (Detai</vt:lpstr>
      <vt:lpstr>Income Taxes (Components Of Con</vt:lpstr>
      <vt:lpstr>Income Taxes (Components Of Inc</vt:lpstr>
      <vt:lpstr>Income Taxes (Allocation Of Inc</vt:lpstr>
      <vt:lpstr>Income Taxes (Schedule Of Effec</vt:lpstr>
      <vt:lpstr>Income Taxes (Schedule Of Defer</vt:lpstr>
      <vt:lpstr>Income Taxes (Schedule Of Roll </vt:lpstr>
      <vt:lpstr>Income Taxes (Summary Of Tax Cr</vt:lpstr>
      <vt:lpstr>Related Party Transactions - (N</vt:lpstr>
      <vt:lpstr>Subsequent Event (Details)</vt:lpstr>
      <vt:lpstr>Supplementary Data - Quarterl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7:41Z</dcterms:created>
  <dcterms:modified xmlns:dcterms="http://purl.org/dc/terms/" xmlns:xsi="http://www.w3.org/2001/XMLSchema-instance" xsi:type="dcterms:W3CDTF">2016-03-15T16:27:41Z</dcterms:modified>
  <dc:title xmlns:dc="http://purl.org/dc/elements/1.1/">Untitled</dc:title>
  <dc:description xmlns:dc="http://purl.org/dc/elements/1.1/"/>
  <dc:subject xmlns:dc="http://purl.org/dc/elements/1.1/"/>
  <cp:keywords/>
  <cp:category/>
</cp:coreProperties>
</file>